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PROPERTY, PLANT AND EQUIPMENT, " sheetId="13" state="visible" r:id="rId13"/>
    <sheet xmlns:r="http://schemas.openxmlformats.org/officeDocument/2006/relationships" name="LONG-TERM DEBT _ INTEREST EXPEN" sheetId="14" state="visible" r:id="rId14"/>
    <sheet xmlns:r="http://schemas.openxmlformats.org/officeDocument/2006/relationships" name="DEFERRED REVENUE AND OTHER CURR" sheetId="15" state="visible" r:id="rId15"/>
    <sheet xmlns:r="http://schemas.openxmlformats.org/officeDocument/2006/relationships" name="FAIR VALUE MEASUREMENTS AND FIN" sheetId="16" state="visible" r:id="rId16"/>
    <sheet xmlns:r="http://schemas.openxmlformats.org/officeDocument/2006/relationships" name="LONG-TERM LEASE OBLIGA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PLANS" sheetId="21" state="visible" r:id="rId21"/>
    <sheet xmlns:r="http://schemas.openxmlformats.org/officeDocument/2006/relationships" name="RETIREMENT PLANS" sheetId="22" state="visible" r:id="rId22"/>
    <sheet xmlns:r="http://schemas.openxmlformats.org/officeDocument/2006/relationships" name="SEGMENTS" sheetId="23" state="visible" r:id="rId23"/>
    <sheet xmlns:r="http://schemas.openxmlformats.org/officeDocument/2006/relationships" name="QUARTERLY FINANCIAL INFORMATION" sheetId="24" state="visible" r:id="rId24"/>
    <sheet xmlns:r="http://schemas.openxmlformats.org/officeDocument/2006/relationships" name="SUBSEQUENT EVENTS (Notes)" sheetId="25" state="visible" r:id="rId25"/>
    <sheet xmlns:r="http://schemas.openxmlformats.org/officeDocument/2006/relationships" name="SCHEDULE I - CONDENSED FINANCIA" sheetId="26" state="visible" r:id="rId26"/>
    <sheet xmlns:r="http://schemas.openxmlformats.org/officeDocument/2006/relationships" name="SCHEDULE II - VALUATION AND QUA"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INVENTORY (Tables)"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33" sheetId="33" state="visible" r:id="rId33"/>
    <sheet xmlns:r="http://schemas.openxmlformats.org/officeDocument/2006/relationships" name="LONG-TERM DEBT _ INTEREST EXP34" sheetId="34" state="visible" r:id="rId34"/>
    <sheet xmlns:r="http://schemas.openxmlformats.org/officeDocument/2006/relationships" name="DEFERRED REVENUE AND OTHER CU35" sheetId="35" state="visible" r:id="rId35"/>
    <sheet xmlns:r="http://schemas.openxmlformats.org/officeDocument/2006/relationships" name="FAIR VALUE MEASUREMENTS AND F36" sheetId="36" state="visible" r:id="rId36"/>
    <sheet xmlns:r="http://schemas.openxmlformats.org/officeDocument/2006/relationships" name="LONG-TERM LEASE OBLIGATIONS (Ta"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RETIREMENT PLANS (Tables)" sheetId="40" state="visible" r:id="rId40"/>
    <sheet xmlns:r="http://schemas.openxmlformats.org/officeDocument/2006/relationships" name="SEGMENTS (Tables)" sheetId="41" state="visible" r:id="rId41"/>
    <sheet xmlns:r="http://schemas.openxmlformats.org/officeDocument/2006/relationships" name="QUARTERLY FINANCIAL INFORMATI42" sheetId="42" state="visible" r:id="rId42"/>
    <sheet xmlns:r="http://schemas.openxmlformats.org/officeDocument/2006/relationships" name="NATURE OF BUSINESS  - Narrative"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INVENTORY  - Narrative (Details" sheetId="54" state="visible" r:id="rId54"/>
    <sheet xmlns:r="http://schemas.openxmlformats.org/officeDocument/2006/relationships" name="INCOME TAXES  - Summary of Inco" sheetId="55" state="visible" r:id="rId55"/>
    <sheet xmlns:r="http://schemas.openxmlformats.org/officeDocument/2006/relationships" name="INCOME TAXES  - Summary of In56" sheetId="56" state="visible" r:id="rId56"/>
    <sheet xmlns:r="http://schemas.openxmlformats.org/officeDocument/2006/relationships" name="INCOME TAXES  - Summary of the " sheetId="57" state="visible" r:id="rId57"/>
    <sheet xmlns:r="http://schemas.openxmlformats.org/officeDocument/2006/relationships" name="INCOME TAXES  - Narrative (Deta" sheetId="58" state="visible" r:id="rId58"/>
    <sheet xmlns:r="http://schemas.openxmlformats.org/officeDocument/2006/relationships" name="INCOME TAXES  - Significant Com" sheetId="59" state="visible" r:id="rId59"/>
    <sheet xmlns:r="http://schemas.openxmlformats.org/officeDocument/2006/relationships" name="INCOME TAXES  - Reconciliation "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PROPERTY, PLANT AND EQUIPMENT66" sheetId="66" state="visible" r:id="rId66"/>
    <sheet xmlns:r="http://schemas.openxmlformats.org/officeDocument/2006/relationships" name="LONG-TERM DEBT _ INTEREST EXP67" sheetId="67" state="visible" r:id="rId67"/>
    <sheet xmlns:r="http://schemas.openxmlformats.org/officeDocument/2006/relationships" name="LONG-TERM DEBT _ INTEREST EXP68" sheetId="68" state="visible" r:id="rId68"/>
    <sheet xmlns:r="http://schemas.openxmlformats.org/officeDocument/2006/relationships" name="LONG-TERM DEBT _ INTEREST EXP69" sheetId="69" state="visible" r:id="rId69"/>
    <sheet xmlns:r="http://schemas.openxmlformats.org/officeDocument/2006/relationships" name="LONG-TERM DEBT _ INTEREST EXP70" sheetId="70" state="visible" r:id="rId70"/>
    <sheet xmlns:r="http://schemas.openxmlformats.org/officeDocument/2006/relationships" name="LONG-TERM DEBT _ INTEREST EXP71" sheetId="71" state="visible" r:id="rId71"/>
    <sheet xmlns:r="http://schemas.openxmlformats.org/officeDocument/2006/relationships" name="DEFERRED REVENUE AND OTHER CU72" sheetId="72" state="visible" r:id="rId72"/>
    <sheet xmlns:r="http://schemas.openxmlformats.org/officeDocument/2006/relationships" name="FAIR VALUE MEASUREMENTS AND F73" sheetId="73" state="visible" r:id="rId73"/>
    <sheet xmlns:r="http://schemas.openxmlformats.org/officeDocument/2006/relationships" name="LONG-TERM LEASE OBLIGATIONS  - " sheetId="74" state="visible" r:id="rId74"/>
    <sheet xmlns:r="http://schemas.openxmlformats.org/officeDocument/2006/relationships" name="LONG-TERM LEASE OBLIGATIONS  75" sheetId="75" state="visible" r:id="rId75"/>
    <sheet xmlns:r="http://schemas.openxmlformats.org/officeDocument/2006/relationships" name="LONG-TERM LEASE OBLIGATIONS  76" sheetId="76" state="visible" r:id="rId76"/>
    <sheet xmlns:r="http://schemas.openxmlformats.org/officeDocument/2006/relationships" name="COMMITMENTS AND CONTINGENCIES  " sheetId="77" state="visible" r:id="rId77"/>
    <sheet xmlns:r="http://schemas.openxmlformats.org/officeDocument/2006/relationships" name="STOCKHOLDER'S EQUITY  - Treasur" sheetId="78" state="visible" r:id="rId78"/>
    <sheet xmlns:r="http://schemas.openxmlformats.org/officeDocument/2006/relationships" name="STOCKHOLDER'S EQUITY  - Preferr" sheetId="79" state="visible" r:id="rId79"/>
    <sheet xmlns:r="http://schemas.openxmlformats.org/officeDocument/2006/relationships" name="EARNINGS PER SHARE   - Basic an" sheetId="80" state="visible" r:id="rId80"/>
    <sheet xmlns:r="http://schemas.openxmlformats.org/officeDocument/2006/relationships" name="EARNINGS PER SHARE  - Shares No" sheetId="81" state="visible" r:id="rId81"/>
    <sheet xmlns:r="http://schemas.openxmlformats.org/officeDocument/2006/relationships" name="STOCK-BASED COMPENSATION  - Nar" sheetId="82" state="visible" r:id="rId82"/>
    <sheet xmlns:r="http://schemas.openxmlformats.org/officeDocument/2006/relationships" name="STOCK-BASED COMPENSATION  - Sum" sheetId="83" state="visible" r:id="rId83"/>
    <sheet xmlns:r="http://schemas.openxmlformats.org/officeDocument/2006/relationships" name="STOCK-BASED COMPENSATION  - S84" sheetId="84" state="visible" r:id="rId84"/>
    <sheet xmlns:r="http://schemas.openxmlformats.org/officeDocument/2006/relationships" name="STOCK-BASED COMPENSATION - Assu" sheetId="85" state="visible" r:id="rId85"/>
    <sheet xmlns:r="http://schemas.openxmlformats.org/officeDocument/2006/relationships" name="STOCK-BASED COMPENSATION  - S86" sheetId="86" state="visible" r:id="rId86"/>
    <sheet xmlns:r="http://schemas.openxmlformats.org/officeDocument/2006/relationships" name="RETIREMENT PLANS - Narrative (D" sheetId="87" state="visible" r:id="rId87"/>
    <sheet xmlns:r="http://schemas.openxmlformats.org/officeDocument/2006/relationships" name="RETIREMENT PLANS - Schedule of " sheetId="88" state="visible" r:id="rId88"/>
    <sheet xmlns:r="http://schemas.openxmlformats.org/officeDocument/2006/relationships" name="SEGMENTS  - Narrative (Details)" sheetId="89" state="visible" r:id="rId89"/>
    <sheet xmlns:r="http://schemas.openxmlformats.org/officeDocument/2006/relationships" name="SEGMENTS  - Key Financial Infor" sheetId="90" state="visible" r:id="rId90"/>
    <sheet xmlns:r="http://schemas.openxmlformats.org/officeDocument/2006/relationships" name="SEGMENTS  - U.S. and Canada Sal" sheetId="91" state="visible" r:id="rId91"/>
    <sheet xmlns:r="http://schemas.openxmlformats.org/officeDocument/2006/relationships" name="SEGMENTS  - International Franc" sheetId="92" state="visible" r:id="rId92"/>
    <sheet xmlns:r="http://schemas.openxmlformats.org/officeDocument/2006/relationships" name="SEGMENTS - Manufacturing_Wholes" sheetId="93" state="visible" r:id="rId93"/>
    <sheet xmlns:r="http://schemas.openxmlformats.org/officeDocument/2006/relationships" name="QUARTERLY FINANCIAL INFORMATI94" sheetId="94" state="visible" r:id="rId94"/>
    <sheet xmlns:r="http://schemas.openxmlformats.org/officeDocument/2006/relationships" name="QUARTERLY FINANCIAL INFORMATI95" sheetId="95" state="visible" r:id="rId95"/>
    <sheet xmlns:r="http://schemas.openxmlformats.org/officeDocument/2006/relationships" name="SUBSEQUENT EVENTS (Details)"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 xmlns:r="http://schemas.openxmlformats.org/officeDocument/2006/relationships" name="SCHEDULE I - CONDENSED FINANC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050">
  <si>
    <t>Document and Entity Information - USD ($) $ in Millions</t>
  </si>
  <si>
    <t>12 Months Ended</t>
  </si>
  <si>
    <t>Dec. 31, 2017</t>
  </si>
  <si>
    <t>Feb. 22, 2018</t>
  </si>
  <si>
    <t>Jun. 30, 2017</t>
  </si>
  <si>
    <t>Document and Entity Information</t>
  </si>
  <si>
    <t>Entity Registrant Name</t>
  </si>
  <si>
    <t>GNC HOLDINGS, INC.</t>
  </si>
  <si>
    <t>Entity Central Index Key</t>
  </si>
  <si>
    <t>Document Type</t>
  </si>
  <si>
    <t>10-K</t>
  </si>
  <si>
    <t>Document Period End Date</t>
  </si>
  <si>
    <t>Dec. 31,
		2017</t>
  </si>
  <si>
    <t>Amendment Flag</t>
  </si>
  <si>
    <t>false</t>
  </si>
  <si>
    <t>Docum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ceivables, net</t>
  </si>
  <si>
    <t>Inventory (Note 3)</t>
  </si>
  <si>
    <t>Prepaid and other current assets</t>
  </si>
  <si>
    <t>Total current assets</t>
  </si>
  <si>
    <t>Long-term assets:</t>
  </si>
  <si>
    <t>Goodwill (Note 5)</t>
  </si>
  <si>
    <t>Brand name (Note 5)</t>
  </si>
  <si>
    <t>Other intangible assets, net (Note 5)</t>
  </si>
  <si>
    <t>Property, plant and equipment, net (Note 6)</t>
  </si>
  <si>
    <t>Deferred income taxes (Note 4)</t>
  </si>
  <si>
    <t>Other long-term assets</t>
  </si>
  <si>
    <t>Total long-term assets</t>
  </si>
  <si>
    <t>Total assets</t>
  </si>
  <si>
    <t>Current liabilities:</t>
  </si>
  <si>
    <t>Accounts payable</t>
  </si>
  <si>
    <t>Current portion of long-term debt (Note 7)</t>
  </si>
  <si>
    <t>Deferred revenue and other current liabilities (Note 8)</t>
  </si>
  <si>
    <t>Total current liabilities</t>
  </si>
  <si>
    <t>Long-term liabilities:</t>
  </si>
  <si>
    <t>Long-term debt (Note 7)</t>
  </si>
  <si>
    <t>Other long-term liabilities</t>
  </si>
  <si>
    <t>Total long-term liabilities</t>
  </si>
  <si>
    <t>Total liabilities</t>
  </si>
  <si>
    <t>Commitments and contingencies (Note 11)</t>
  </si>
  <si>
    <t xml:space="preserve"> </t>
  </si>
  <si>
    <t>Common stock, $0.001 par value, 300,000 shares authorized:</t>
  </si>
  <si>
    <t>Class A, 129,558 shares issued, 83,567 shares outstanding and 45,991 shares held in treasury at December 31, 2017 and 114,390 shares issued, 68,399 shares outstanding and 45,991 shares held in treasury at December 31, 2016</t>
  </si>
  <si>
    <t>Additional paid-in capital</t>
  </si>
  <si>
    <t>Retained earnings</t>
  </si>
  <si>
    <t>Treasury stock, at cost (Note 12)</t>
  </si>
  <si>
    <t>Accumulated other comprehensive loss</t>
  </si>
  <si>
    <t>Total stockholders' deficit</t>
  </si>
  <si>
    <t>Total liabilities and stockholders' deficit</t>
  </si>
  <si>
    <t>Consolidated Balance Sheets (Parenthetical) - $ / shares</t>
  </si>
  <si>
    <t>Statement of Financial Position [Abstract]</t>
  </si>
  <si>
    <t>Common stock, par value (in USD per share)</t>
  </si>
  <si>
    <t>Common stock, shares authorized (in shares)</t>
  </si>
  <si>
    <t>Class A Common Stock</t>
  </si>
  <si>
    <t>Common stock, shares issued (in shares)</t>
  </si>
  <si>
    <t>Common stock, shares outstanding (in shares)</t>
  </si>
  <si>
    <t>Common stock, shares held in treasury (in shares)</t>
  </si>
  <si>
    <t>Consolidated Statements of Operations - USD ($) shares in Thousands, $ in Thousands</t>
  </si>
  <si>
    <t>Dec. 31, 2015</t>
  </si>
  <si>
    <t>Income Statement [Abstract]</t>
  </si>
  <si>
    <t>Revenue</t>
  </si>
  <si>
    <t>Cost of sales, including warehousing, distribution and occupancy</t>
  </si>
  <si>
    <t>Gross profit</t>
  </si>
  <si>
    <t>Selling, general, and administrative</t>
  </si>
  <si>
    <t>Gains on refranchising</t>
  </si>
  <si>
    <t>Long-lived asset impairments (Note 5)</t>
  </si>
  <si>
    <t>Other (income) loss, net</t>
  </si>
  <si>
    <t>Operating (loss) income</t>
  </si>
  <si>
    <t>Interest expense, net (Note 7)</t>
  </si>
  <si>
    <t>Gain on convertible debt and debt refinancing costs (Note 7)</t>
  </si>
  <si>
    <t>(Loss) income before income taxes</t>
  </si>
  <si>
    <t>Income tax (benefit) expense (Note 4)</t>
  </si>
  <si>
    <t>Net (loss) income</t>
  </si>
  <si>
    <t>(Loss) earnings per share (Note 13):</t>
  </si>
  <si>
    <t>Basic (in USD per share)</t>
  </si>
  <si>
    <t>Diluted (in USD per share)</t>
  </si>
  <si>
    <t>Weighted average common shares outstanding (Note 13):</t>
  </si>
  <si>
    <t>Basic (in shares)</t>
  </si>
  <si>
    <t>Diluted (in shares)</t>
  </si>
  <si>
    <t>Dividends declared per share (in USD per share)</t>
  </si>
  <si>
    <t>Consolidated Statements of Comprehensive Income (Loss) - USD ($) $ in Thousands</t>
  </si>
  <si>
    <t>3 Months Ended</t>
  </si>
  <si>
    <t>Sep. 30, 2017</t>
  </si>
  <si>
    <t>Mar. 31, 2017</t>
  </si>
  <si>
    <t>Sep. 30, 2016</t>
  </si>
  <si>
    <t>Jun. 30, 2016</t>
  </si>
  <si>
    <t>Mar. 31, 2016</t>
  </si>
  <si>
    <t>Statement of Comprehensive Income [Abstract]</t>
  </si>
  <si>
    <t>Other comprehensive income (loss):</t>
  </si>
  <si>
    <t>Foreign currency translation gain (loss)</t>
  </si>
  <si>
    <t>Release of cumulative translation loss to earnings related to substantial liquidation of Discount Supplements</t>
  </si>
  <si>
    <t>Other comprehensive income (loss)</t>
  </si>
  <si>
    <t>Comprehensive (loss) income</t>
  </si>
  <si>
    <t>Consolidated Statements of Stockholders' Equity - USD ($) shares in Thousands, $ in Thousands</t>
  </si>
  <si>
    <t>Total</t>
  </si>
  <si>
    <t>Common Stock</t>
  </si>
  <si>
    <t>Treasury Stock</t>
  </si>
  <si>
    <t>Additional Paid-In Capital</t>
  </si>
  <si>
    <t>Retained Earnings</t>
  </si>
  <si>
    <t>Accumulated Other Comprehensive (Loss) Income</t>
  </si>
  <si>
    <t>Beginning Balance (in shares) at Dec. 31, 2014</t>
  </si>
  <si>
    <t>Beginning Balance at Dec. 31, 2014</t>
  </si>
  <si>
    <t>Increase (Decrease) in Stockholders' Equity</t>
  </si>
  <si>
    <t>Comprehensive income (loss)</t>
  </si>
  <si>
    <t>Purchase of treasury stock (in shares)</t>
  </si>
  <si>
    <t>Purchase of treasury stock</t>
  </si>
  <si>
    <t>Dividends declared</t>
  </si>
  <si>
    <t>Exercise of stock options (in shares)</t>
  </si>
  <si>
    <t>Exercise of stock options</t>
  </si>
  <si>
    <t>Restricted stock awards (in shares)</t>
  </si>
  <si>
    <t>Restricted stock awards</t>
  </si>
  <si>
    <t>Minimum tax withholding requirements (in shares)</t>
  </si>
  <si>
    <t>Minimum tax withholding requirements</t>
  </si>
  <si>
    <t>Excess tax benefit from stock-based compensation</t>
  </si>
  <si>
    <t>Stock-based compensation</t>
  </si>
  <si>
    <t>Exchange of convertible senior notes (Note 7)</t>
  </si>
  <si>
    <t>Ending Balance (in shares) at Dec. 31, 2015</t>
  </si>
  <si>
    <t>Ending Balance at Dec. 31, 2015</t>
  </si>
  <si>
    <t>Ending Balance (in shares) at Dec. 31, 2016</t>
  </si>
  <si>
    <t>Ending Balance at Dec. 31, 2016</t>
  </si>
  <si>
    <t>Dividend forfeitures on restricted stock</t>
  </si>
  <si>
    <t>Exchange of convertible senior notes (in shares)</t>
  </si>
  <si>
    <t>Ending Balance (in shares) at Dec. 31, 2017</t>
  </si>
  <si>
    <t>Ending Balance at Dec. 31, 2017</t>
  </si>
  <si>
    <t>Consolidated Statements of Cash Flows - USD ($) $ in Thousands</t>
  </si>
  <si>
    <t>Cash flows from operating activities:</t>
  </si>
  <si>
    <t>Adjustments to reconcile net (loss) income to net cash provided by operating activities:</t>
  </si>
  <si>
    <t>Depreciation and amortization expense</t>
  </si>
  <si>
    <t>Amortization of debt costs</t>
  </si>
  <si>
    <t>Long-lived asset impairments</t>
  </si>
  <si>
    <t>Gain on convertible debt exchange and debt financing costs</t>
  </si>
  <si>
    <t>Deferred income tax (benefit) expense</t>
  </si>
  <si>
    <t>Changes in assets and liabilities:</t>
  </si>
  <si>
    <t>(Increase) decrease in receivables</t>
  </si>
  <si>
    <t>Decrease (increase) in inventory</t>
  </si>
  <si>
    <t>(Increase) decrease in prepaid and other current assets</t>
  </si>
  <si>
    <t>(Decrease) increase in accounts payable</t>
  </si>
  <si>
    <t>(Decrease) 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Proceeds from the sale of Lucky Vitamin</t>
  </si>
  <si>
    <t>Net cash used in investing activities</t>
  </si>
  <si>
    <t>Cash flows from financing activities:</t>
  </si>
  <si>
    <t>Borrowings under Revolving Credit Facility</t>
  </si>
  <si>
    <t>Payments on Revolving Credit Facility</t>
  </si>
  <si>
    <t>Payments on Term Loan Facility</t>
  </si>
  <si>
    <t>Proceeds from issuance of convertible senior notes</t>
  </si>
  <si>
    <t>Debt issuance costs</t>
  </si>
  <si>
    <t>Proceeds from exercise of stock options</t>
  </si>
  <si>
    <t>Gross excess tax benefits from stock-based compensation</t>
  </si>
  <si>
    <t>Cash paid for treasury stock</t>
  </si>
  <si>
    <t>Dividends paid to shareholders</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Cash paid during the period for:</t>
  </si>
  <si>
    <t>Income taxes</t>
  </si>
  <si>
    <t>Interest</t>
  </si>
  <si>
    <t>Non-cash Investing and Financing Items</t>
  </si>
  <si>
    <t>Capital expenditures in current liabilities</t>
  </si>
  <si>
    <t>Issuance of shares associated with exchange of convertible senior notes</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which effective in the second quarter of 2016 include U.S. and Canada, International, and Manufacturing / Wholesale (refer to Note 16, "Segments" for more information). Corporate retail store operations are located in the United States, Canada, Puerto Rico, China and Ireland. In addition, the Company offers products on the internet through GNC.com, third-party websites, and prior to the sale of its assets on September 30, 2017, LuckyVitamin.com (see Note 5, "Goodwill and Intangible Assets" for more information). The Company also offered product on the internet through A1 Sports Limited d/b/a Discount Supplements (“Discount Supplements”) up to and including December 31, 2015 when the assets of Discount Supplements were sold and operations were ceased.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 AND SUMMARY OF SIGNIFICANT ACCOUNTING POLICIES</t>
  </si>
  <si>
    <t>Accounting Policies [Abstract]</t>
  </si>
  <si>
    <t>BASIS OF PRESENTATION AND SUMMARY OF SIGNIFICANT ACCOUNTING POLICIES Basis of Presentation The accompanying Consolidated Financial Statements and Footnotes have been prepared by the Company in accordance with accounting principles generally accepted in the United States of America ("GAAP") and with the instructions to Form 10-K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 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6.8 million and $ 12.1 million at December 31, 2017 and 2016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 The allowance for doubtful accounts was $3.9 million and $4.6 million at December 31, 2017 and 2016 , respectively. Inventory. Inventory components consist of raw materials, work-in-process, finished product and packaging supplies. Inventories are stated at the lower of cost or net realizable value on a first in/first out basis ("FIFO"). Inventory includes costs associated with distribution and transportation, as well as manufacturing overhead, which are capitalized and expensed as merchandise is sold.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 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In connection with the adoption of Accounting Standards Update ("ASU") 2017-04 as explained below, if the carrying value of a reporting unit exceeds its fair value, an impairment charge is recorded for the difference as an operating expense in the period incurred. The Company's indefinite-lived intangible brand asset is also evaluated annually in the fourth quarter for impairment and on an interim basis if events or changes in circumstances between annual tests indicate that the asset might be impaired. If the carrying value of the intangible asset exceeds its fair value, an impairment loss is recognized in an amount equal to the difference. Refer to Note 5, "Goodwill and Intangible Assets" for a description of impairment charges recorded. 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Refer to Note 6, "Property, Plant and Equipment, Net" for a description of impairment charges recorded. Revenue Recognition. Within the U.S. and Canada segment, retail sales in company-owned stor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As a part of this launch, the Company provided former Gold Card customers that were within the membership period of generally one year with a coupon which was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the Company began offering a paid membership program, PRO Access, for $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defers the membership price paid within deferred revenue and other current liabilities on the Consolidated Balance Sheet and recognizes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product sales, royalties and franchise fees and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 / Wholesale segment sells product to the Company's other segments, which is eliminated in consolidation, and third-party customers. Revenue is recognized when risk of loss, title and insurable risks have transferred to the customer, net of estimated returns and allowances. Refer to "Revenue Recognition Update" below for the impact of ASU 2014-09 on the Company effective in the first quarter of 2018. 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 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Consolidated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 The Company recorded a reduction to cost of sales of $ 86.7 million , $94.9 million and $98.7 million for the years ended December 31, 2017 , 2016 and 2015 , respectively, for vendor allowances associated with the purchase and sale of merchandise. Research and Development. Research and development costs arising from internally generated projects are expensed as incurred. The Company recognized approximately $6 million to $8 million in each of the years ended December 31, 2017 , 2016 and 2015 relating to research and development. Advertising Expenditures. The Company recognizes the costs of advertising, promotion and marketing programs the first time the communication takes place.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89.2 million , $74.1 million and $69.5 million for the years ended December 31, 2017 , 2016 and 2015 , respectively, net of $15.3 million , $15.7 million and $16.0 million received from the Company's franchisees. 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 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 Pre-Opening Expenditures. The Company recognizes the cost associated with the opening of new stores, which consist primarily of rent, marketing, payroll and recruiting costs, as incurred. 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 Refer to Note 4, "Income Taxes," for more information. Self-Insurance. T he Company is self-insured for certain losses related to health insurance,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 Effective January 1, 2018, the Company is now fully insured. 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award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 Refer to Note 14, "Stock-Based Compensation" for more information. Earnings Per Share. Basic earnings per share ("EPS") is computed by dividing net income by the weighted average number of shares of common stock outstanding for the period. The Company uses the treasury stock method to compute diluted EPS for its stock-based compensation to the extent that awards with performance and market conditions are probable of being achieved and stock options are in-the-money, which assumes that outstanding stock awards were converted into common stock, and the resulting proceeds (which includes unrecognized compensation expense for all awards and the exercise price associated with stock options) were used to acquire shares of common stock at the average market price during the reporting period. Refer to Note 13, "Earnings Per Share" for information on the Company's underlying shares of its convertible debt in the computation of EPS. Foreign Currency. For all active foreign operations, the functional currency is generally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accumulated other comprehensive loss on the Consolidated Balance Sheet. The Company has intercompany balances with its foreign entities that are routinely settled primarily relating to product sales and management fees. Gains or losses resulting from these foreign currency transactions are included in the Consolidated Statements of Operations and were not material in the fiscal years ended December 31, 2017 , 2016 and 2015 . Correction of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year ended December 31, 2015. Consequently, the Company corrected the error in the first quarter of 2015 by increasing SG&amp;A expense on the Consolidated Statement of Operations and deferred revenue and other current liabilities on the Consolidated Balance Sheet by $ 2.8 million . The impact to net income was a decrease of $ 1.8 million for the year ended December 31, 2015. This correction had no impact on cash flows in 2015. Other (Income) Loss, Net Other (income) loss, net, in the year ended December 31, 2017 includes $1.2 million of foreign currency gains and $1.0 million related to insurance and lease settlements, partially offset by a $1.7 million loss attributed to the sale of substantially all of the assets of the Lucky Vitamin e-commerce business. The year ended December 31, 2016 includes $ 0.4 million of foreign currency losses. The year ended December 31, 2015 includes a loss of $ 2.7 million attributable to the closure and related asset sale of Discount Supplements and $0.8 million of foreign currency losses. Recently Adopted Accounting Pronouncements In January 2017, the Financial Accounting Standards Board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has adopted this ASU in the second quarter of 2017. Refer to Note 5, "Goodwill and Intangible Assets" for a description of the goodwill impairment charges recorded in 2017.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12.9 million of current deferred income tax assets formerly presented within total current assets as a $12.8 million reduction to deferred income taxes presented within total long-term liabilities and a $0.1 million increase to other long-term assets at December 31, 2016 on the Consolidated Balance Sheet to conform to the current year presentation.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in the first quarter of 2017, which did not have a material effect on the Company’s Consolidated Financial Statements. Recently Issued Accounting Pronounc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Early adoption is permitted. The Company does not expect the impact of the new standard to have a material impact on the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 new standard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which is currently being evaluated. Revenue Recognition Update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standard may be applied retrospectively to each prior period presented (full retrospective method) or retrospectively with the cumulative effect recognized as of the date of adoption (modified retrospective method). The Company intends on applying the full retrospective method upon adoption in the first quarter of 2018. The new standard will not impact recognition of point-of-sale revenue in company-owned stores, most wholesale sales, royalties and sublease revenue, together which account for approximately 90% of the Company’s revenue. The new standard will have no impact on the timing or classification of the Company’s cash flows as reported in the Consolidated Statement of Cash Flows and is not expected to have a significant impact on the Company’s Consolidated Statement of Operations. The Company will record a reduction to opening retained earnings, net of tax, at December 31, 2015 of approximately $20 million to $25 million primarily relating to deferred franchise fees. Below is a description of expected changes resulting from the new standard. Franchise fees. The Company's current accounting policy for franchise fees and license fees received for new store openings and renewals is to recognize these fees when earned per the contract terms, which is when a new store opens or at the start of a new term. In accordance w</t>
  </si>
  <si>
    <t>INVENTORY</t>
  </si>
  <si>
    <t>Inventory Disclosure [Abstract]</t>
  </si>
  <si>
    <t>INVENTORY The net realizable value of inventory consisted of the following: December 31, 2017 2016 (in thousands) Finished product ready for sale (*) $ 435,216 $ 509,209 Work-in-process, bulk product and raw materials (*) 66,592 67,275 Packaging supplies 5,050 6,728 Inventory $ 506,858 $ 583,212 (*) The December 31, 2016 balances have been revised for an $18.0 million correction in the classification of certain amounts between finished product ready for sale and work-in-process, bulk product and raw materials. The correction had no impact on total inventory.</t>
  </si>
  <si>
    <t>INCOME TAXES</t>
  </si>
  <si>
    <t>Income Tax Disclosure [Abstract]</t>
  </si>
  <si>
    <t>INCOME TAXES (Loss) income before income taxes consisted of the following components: Year ended December 31, 2017 2016 2015 (in thousands) Domestic $ (301,948 ) $ (212,095 ) $ 365,362 Foreign (11,690 ) (21,295 ) (23,191 ) (Loss) income before income taxes $ (313,638 ) $ (233,390 ) $ 342,171 Income tax (benefit) expense consisted of the following components: Year ended December 31, 2017 2016 2015 (in thousands) Current: Federal $ 23,965 $ 67,326 $ 104,711 State 4,458 9,928 13,414 Foreign 3,376 6,632 4,297 Total current income tax expense 31,799 83,886 122,422 Deferred: Federal (182,217 ) (32,397 ) 3,193 State (13,773 ) (1,110 ) (1,412 ) Foreign (596 ) 2,481 (1,331 ) Total deferred income tax (benefit) expense (196,586 ) (31,026 ) 450 Total income tax (benefit) expense $ (164,787 ) $ 52,860 $ 122,872 Income tax (benefit) expense reflected in the accompanying Consolidated Statements of Operations varies from the amounts that would have been provided by applying the United States federal statutory income tax rate of 35% to (loss) income before income taxes as shown below: Year ended December 31, 2017 2016 2015 (in thousands) U.S. federal statutory income tax $ (109,773 ) $ (81,686 ) $ 119,760 Increase (reduction) resulting from: State income tax, net of federal tax benefit (6,678 ) 6,316 11,976 Nondeductible goodwill 6,219 132,800 — Brand name impairment 50,957 — — Exchange of convertible senior notes (9,526 ) — — Other permanent differences 2,513 633 1,369 International operations, net of foreign tax credits (1,087 ) 3,454 13,035 Worthless stock tax benefit — — (11,634 ) Federal tax credits and income deductions (2,698 ) (6,030 ) (8,554 ) Tax impact of uncertain tax positions and other (4,224 ) (2,627 ) (3,080 ) Impact of 2017 Tax Act (90,490 ) — — Income tax (benefit) expense $ (164,787 ) $ 52,860 $ 122,872 On December 22, 2017, tax reform legislation known as The Tax Cuts and Jobs Act of 2017 (“2017 Tax Act”) was enacted. The 2017 Tax Act made significant changes to the Internal Revenue Code, including a reduction in the corporate tax rate from 35% to 21%, which is effective for tax years beginning after December 31, 2017. The Company has calculated the impact of the 2017 Tax Act as part of the year end income tax provision. The Company has recorded a non-cash income tax benefit of $90.5 million in 2017, related to the remeasurement of its deferred tax assets and liabilities to reflect the effects of these temporary differences at enacted tax rates expected to be in effect when taxes are actually paid or recovered.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2017 Tax Act. The accompanying Consolidated Financial Statements include an immaterial provisional tax impact related to deemed repatriated earnings. The ultimate impact may differ from these provisional amounts, due to, among other things, additional analysis, changes in interpretations and assumptions the Company has made and additional regulatory guidance that may be issued. Any subsequent adjustment will be recorded to current tax expense in the quarter of 2018 when the analysis is complete. The adjustment explained above related to the 2017 Tax Act was recorded prior to long-lived asset impairment charges primarily related to the Company's indefinite-lived brand asset explained in Note 5, "Goodwill and Intangible Assets." The reduction to the applicable deferred tax liability associated with the indefinite-lived intangible asset impaired utilized the updated statutory rate associated with the 2017 Tax Act resulting in a reconciling item in the table above, which begins with the 35% statutory rate enacted in the year ended December 31, 2017. In addition, the effective tax rates in 2017 and 2016 were significantly impacted by goodwill impairment charges totaling $24.3 million and $ 471.1 million , respectively, the majority of which is not deductible for income tax purposes. Deferred tax assets and liabilities consisted of the following at December 31: 2017 2016 Assets Liabilities Net Assets Liabilities Net (in thousands) Deferred tax assets (liabilities): Operating reserves $ 6,213 $ — $ 6,213 $ 9,774 $ — $ 9,774 Deferred revenue 1,897 — 1,897 4,439 — 4,439 Prepaid expenses — (3,873 ) (3,873 ) — (4,556 ) (4,556 ) Intangible assets — (102,602 ) (102,602 ) — (300,253 ) (300,253 ) Fixed assets 15,420 — 15,420 16,006 — 16,006 Stock-based compensation 4,586 — 4,586 4,597 — 4,597 Net operating loss and credit carryforwards 28,244 — 28,244 26,628 — 26,628 Long-term rent liabilities 6,946 — 6,946 8,604 — 8,604 Convertible senior notes — (5,755 ) (5,755 ) — (12,581 ) (12,581 ) Other 4,018 — 4,018 9,541 — 9,541 Valuation allowance (17,478 ) — (17,478 ) (21,324 ) — (21,324 ) Total net deferred taxes $ 49,846 $ (112,230 ) $ (62,384 ) $ 58,265 $ (317,390 ) $ (259,125 ) At December 31, 2017 and 2016 , the Company had deferred tax assets relating to foreign and state NOLs with lives ranging from 5 to 20 years. As of December 31, 2017 and 2016 , a valuation allowance was provided for certain NOLs, as the Company currently believes that these NOLs may not be realizable prior to their expiration. In 2017, the Company reduced its valuation allowance by $3.8 million . During 2016 and 2015, the Company increased its valuation allowance by $4.4 million and $2.3 million , respectively. The valuation allowance was adjusted in 2017 based on a change in circumstances, including anticipated future earnings, which caused a change in judgment about the realizability of certain deferred tax assets related to NOLs. The Company does not have any material undistributed earnings of international subsidiaries at December 31, 2017 as these subsidiaries are considered to be branches for United States tax purposes, to have incurred cumulative NOLs, or to have only minimal undistributed earnings.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possible examination (the earliest open period is generally 2011), and the Company also has certain state and local tax filings currently under audit. A reconciliation of the beginning and ending amount of unrecognized tax benefits, excluding penalties and interest, is as follows: December 31, 2017 2016 2015 (in thousands) Balance of unrecognized tax benefits at beginning of period $ 6,456 $ 7,282 $ 11,652 Additions for tax positions taken during current period 748 289 1,345 Additions for tax positions taken during prior periods 192 1,031 543 Reductions for tax positions taken during prior periods (675 ) (1,378 ) (6,258 ) Settlements (947 ) (768 ) — Balance of unrecognized tax benefits at end of period $ 5,774 $ 6,456 $ 7,282 The Company's liability for uncertain tax positions, excluding penalties and interest, decreased by $ 0.7 million during the current year due in part to the expiration of certain statutes of limitation with respect to the 2013 fiscal year and the payment of settlements to satisfy open audits. As of December 31, 2017 , the Company is not aware of any positions for which it is reasonably possible that the total amount of unrecognized tax benefits will significantly increase or decrease within the next 12 months. Accrued interest and penalties were $ 2.0 million and $1.9 million at December 31, 2017 and 2016 , respectively. At December 31, 2017 , the amount of unrecognized tax benefits that, if recognized, would affect the effective tax rate was $7.8 million , including the impact of accrued interest and penalties.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GOODWILL AND INTANGIBLE ASSETS</t>
  </si>
  <si>
    <t>Goodwill and Intangible Assets Disclosure [Abstract]</t>
  </si>
  <si>
    <t>GOODWILL AND INTANGIBLE ASSETS, NET</t>
  </si>
  <si>
    <t>GOODWILL AND INTANGIBLE ASSETS Impairment Charges Based on the decline in the Company's share price of over 50% in the fourth quarter of 2017 and the previous challenges associated with the Company’s efforts to refinance its long-term debt, management concluded a triggering event occurred in the fourth quarter requiring an impairment test of its indefinite-lived intangible brand name asset and the goodwill of all reporting units. The Company recorded the following impairment charges. Refer to Note 6, "Property, Plant and Equipment, Net" for more information on the property and equipment charges. Year ended December 31, 2017 2016 2015 (in thousands) Brand name $ 395,600 $ — $ — Goodwill 24,283 471,132 — Property and equipment 18,555 5,421 — Lucky Vitamin (*) 19,356 — — Discount Supplements (*) — — 28,333 Total long-lived asset impairment charges $ 457,794 $ 476,553 $ 28,333 (*) Includes goodwill, intangible assets and property and equipment as explained below. Brand Name Management performed an impairment test for its $720.0 million indefinite-lived brand intangible asset, and concluded that the estimated fair value under the relief from royalty method (income approach) was less than its carrying value, which resulted in an impairment charge of $395.6 million . The brand name impairment test was performed in totality as it represents a single unit of account and the charge was allocated to the U.S. and Canada and International segments for $394.0 million and $1.6 million , respectively. Key assumptions included in the estimation of the fair value include, but are not limited to, the following: • Future cash flow assumptions - Future cash flow assumptions include retail sales from the Company’s corporate stores and GNC.com, as well as retail sales from domestic and international franchisees. Retail sales were based on organic growth and were derived from historical experience and assumptions regarding future growth. The Company's analysis incorporated an assumed period of cash flows of 10 years with a terminal value. • Royalty rate - The royalty rate used considers external market evidence and internal financial metrics. Based on a review of market based royalty rates coupled with a review of available returns after the consideration of property, plant and equipment, working capital and other intangible assets, the royalty rate utilized in the impairment test decreased relative to the impairment test performed at December 31, 2016. • Discount rate - The discount rate was based on the measure used in the goodwill impairment test described below adjusted for the risk associated with the specific brand name asset. The discount rate used in the analysis was 18.5% . Goodwill The Domestic Stores and Canada reporting units have no remaining goodwill balance after prior year impairment charges. The results of the goodwill impairment test performed in the fourth quarter of 2017 indicated no impairment for the GNC.com, International Franchise, Manufacturing and The Health Store reporting units. However, the Wholesale reporting unit had a fair value below its carrying value, which resulted in a $24.3 million goodwill impairment charge for the difference, which was recorded within the Manufacturing / Wholesale segment. The goodwill impairment test performed in the fourth quarter of 2017 satisfies the Company's annual testing requirement. The results of the impairment testing indicated that the Manufacturing and The Health Store reporting units, which have goodwill balances of $61.5 million and $5.9 million , respectively, had fair values that exceeded their carrying values by less than 15% . In addition, in connection with the adoption of ASU 2017-04, the fair value of the Wholesale reporting unit approximates its carrying value after giving consideration to the current period impairment charges recorded. Any future reductions to the fair value of this reporting unit would result in an additional impairment charge. If actual market conditions are less favorable than those projected, or if events occur or circumstances change that would reduce the fair values of the Wholesale, Manufacturing and The Health Store reporting units below their respective carrying values, management may be required to conduct an interim test and possibly recognize additional impairment charges in future periods. The Company estimated the fair values of its reporting units in the fourth quarter of 2017 using a discounted cash flow method (income approach) weighted 50% and a guideline company method (market approach) weighted 50% . The key assumptions used under the income approach were, but not limited to, the following: • Future cash flow assumptions - The Company's projections for its reporting units were based on organic growth and were derived from historical experience and assumptions regarding future growth and profitability trends. The Company's analysis incorporated an assumed period of cash flows of 8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generally within a range of 17.0% to 18.0% . Any difference between the WACC among reporting units is primarily due to the precision with which management expects to be able to predict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the comparable. Lucky Vitamin During the second quarter of 2017, in order for the Company to focus on strategic changes around the One New GNC, the Company considered strategic alternatives for the Lucky Vitamin e-commerce business, which was considered a triggering event requiring an interim goodwill impairment review of the Lucky Vitamin reporting unit as of June 30, 2017. As previously disclosed in the Company's Annual Report on Form 10-K for the year ended December 31, 2016, the estimated fair value for the Lucky Vitamin reporting unit exceeded its carrying value by less than 20% as of December 31, 2016. The Company estimated the fair value of the Lucky Vitamin reporting unit using a discounted cash flow method (income approach) and a guideline company method (market approach), each of which took into account the expectations regarding the potential strategic alternatives for the Lucky Vitamin business being explored in the second quarter of 2017. The key assumptions used under the income approach included, but were not limited to, the following: • Future cash flow assumptions - The Company's projections for Lucky Vitamin were based on organic growth and were derived from historical experience and assumptions regarding future growth and profitability trends. The Company's analysis incorporated an assumed period of cash flows of 8 years with a terminal value. • Discount rate - The discount rate was based on Lucky Vitamin's estimated WACC, which was derived consistently as explained above under "Goodwill." At June 30, 2017, the WACC used to estimate the fair value of the Lucky Vitamin reporting unit was 18.0% . As a result of the review, the Company concluded that the carrying value of the Lucky Vitamin reporting unit exceeded its fair value, which resulted in a non-cash goodwill impairment charge of $11.5 million being recorded in the second quarter of 2017. There was no remaining goodwill balance on the Lucky Vitamin reporting unit after the impact of this charge. As a result of the impairment indicator described above, the Company also performed an impairment analysis with respect to its definite-long-lived assets on the Lucky Vitamin reporting unit, consisting of a trade name and property and equipment. The fair value of the trade name was determined using a relief from royalty method (income approach) and the fair value of the property and equipment was determined using an income approach. Based on the results of the analyses, the Company concluded that the carrying value of the Lucky Vitamin trade name and property and equipment exceed their fair values resulting in an impairment charge of $4.2 million and $3.7 million , respectively. All of the aforementioned non-cash charges totaling $19.4 million are recorded in long-lived asset impairments in the Consolidated Statement of Operations within the U.S. and Canada segment. The Company completed an asset sale of Lucky Vitamin on September 30, 2017, resulting in a loss of $1.7 million recorded within other (income) loss, net on the Consolidated Statement of Operations consisting of the net assets sold subtracted from the purchase price of $6.4 million , which includes fees paid to a third-party. The proceeds were received in October 2017 . Discount Supplements 2015 Charge During the third quarter of 2015, due to the declining financial performance and the Company’s decision to review strategic options for the business, a triggering event occurred requiring an interim goodwill impairment review of the Discount Supplements reporting unit as of September 30, 2015. The Company estimated the fair value of the Discount Supplements reporting unit at September 30, 2015 using a discounted cash flow method (income approach). As a result of the review, the Company concluded that the carrying value of the Discount Supplements reporting unit exceeded its fair value and proceeded to step two of the impairment analysis. Based on the results of step two, the Company concluded that this reporting unit's goodwill was fully impaired; as a result, a goodwill impairment charge of $23.3 million was recorded in the third quarter of 2015. As a result of the impairment indicators, the Company also performed an impairment analysis with respect to the definite-long-lived assets of Discount Supplements, consisting of trade name and website intangibles and property and equipment. The fair value of these assets were determined using various income approaches. Based on the results of the analyses, the Company recorded impairment charges of $4.4 million on the trade name and website intangible assets and $0.6 million on property and equipment. All of the aforementioned charges totaling $28.3 million were recorded in long-lived asset impairments in the Consolidated Statement of Operations for the year ended December 31, 2015. The Company sold substantially all of the assets of Discount Supplements in the fourth quarter of 2015 and recorded a $2.7 million loss within other (income) loss net on the Consolidated Statement of Operations. Change in Reporting Units In connection with the Company's change in reportable segments described in Note 16, "Segments," the Company's Domestic Retail and Domestic Franchise reporting units were combined into one Domestic Stores reporting unit, consistent with how the segment manager reviews this business effective in the second quarter of 2016. Goodwill Roll-Forward The following table summarizes the Company's goodwill activity by reportable segment: U.S. and Canada International Manufacturing / Wholesale Other (*) Total (in thousands) Goodwill at December 31, 2015 $ 392,410 $ 43,177 $ 202,841 $ 11,464 $ 649,892 2016 Activity: Impairments (380,644 ) — (90,488 ) — (471,132 ) Acquired franchise stores 1,372 — — — 1,372 Translation effect of exchange rates 12 (183 ) — — (171 ) Derecognition associated with refranchising (3,899 ) — — — (3,899 ) Total 2016 activity (383,159 ) (183 ) (90,488 ) — (473,830 ) Balance at December 31, 2016: Gross 389,895 42,994 202,841 11,464 647,194 Accumulated impairments (380,644 ) — (90,488 ) — (471,132 ) Goodwill $ 9,251 $ 42,994 $ 112,353 $ 11,464 $ 176,062 2017 Activity: Impairments $ — $ — $ (24,283 ) $ (11,464 ) $ (35,747 ) Translation effect of exchange rates — 714 — — 714 Total 2017 activity — 714 (24,283 ) (11,464 ) (35,033 ) Balance at December 31, 2017: Gross 389,895 43,708 202,841 — 636,444 Accumulated impairments (380,644 ) — (114,771 ) — (495,415 ) Goodwill $ 9,251 $ 43,708 $ 88,070 $ — $ 141,029 (*) In connection with the sale of the assets of Lucky Vitamin in the third quarter of 2017, as described above, the gross goodwill and accumulated impairment was derecognized. Intangible Assets The following table reflects the gross carrying amount and accumulated amortization for each major intangible asset: December 31, 2017 December 31, 2016 Weighted- Average Life Gross Accumulated Amortization/ Impairment Carrying Amount Gross Accumulated Amortization Carrying Amount (in thousands) Brand name Indefinite $ 720,000 $ (395,600 ) $ 324,400 $ 720,000 $ — $ 720,000 Retail agreements 30.3 31,000 (11,513 ) 19,487 31,000 (10,460 ) $ 20,540 Franchise agreements 25.0 70,000 (30,217 ) 39,783 70,000 (27,417 ) 42,583 Manufacturing agreements 25.0 70,000 (30,217 ) 39,783 70,000 (27,417 ) 42,583 Other intangibles (*) 6.8 683 (377 ) 306 10,201 (5,467 ) 4,734 Franchise rights 3.0 7,486 (7,130 ) 356 7,486 (6,697 ) 789 Total $ 899,169 $ (475,054 ) $ 424,115 $ 908,687 $ (77,458 ) $ 831,229 (*) In connection with the sale of the assets of Lucky Vitamin in the third quarter of 2017, as described above, the gross trade name and accumulated amortization/impairment was derecognized. Amortization expense during the years ended December 31, 2017, 2016 and 2015 was $ 7.4 million , $ 8.2 million and $ 10.3 million , respectively. The following table represents future amortization expense of definite-lived intangible assets at December 31, 2017 : Years ending December 31, Amortization expense (in thousands) 2018 $ 6,974 2019 6,835 2020 6,771 2021 6,693 2022 6,653 Thereafter 65,789 Total future amortization expense $ 99,715 Store Acquisitions For the years ended December 31, 2017 , 2016 and 2015 , the Company acquired 60 , 21 and 44 franchise stores, respectively. These acquisitions are accounted for utilizing the acquisition method of accounting, and the Company allocated the purchase price by recognizing acquired inventory, fixed assets, franchise rights and other net assets at fair value with any excess being recorded as goodwill. For the years ended December 31, 2017 , 2016 and 2015 , the impact of these store acquisitions was not material.</t>
  </si>
  <si>
    <t>PROPERTY, PLANT AND EQUIPMENT, NET</t>
  </si>
  <si>
    <t>Property, Plant and Equipment [Abstract]</t>
  </si>
  <si>
    <t>PROPERTY, PLANT AND EQUIPMENT, NET Property, plant and equipment, net, consisted of the following: December 31, 2017 2016 (in thousands) Land, buildings and improvements $ 73,287 $ 72,119 Machinery and equipment 170,107 172,261 Leasehold improvements 146,830 144,667 Furniture and fixtures 108,085 108,998 Software 50,098 64,264 Construction in progress 1,710 6,346 Total property, plant and equipment 550,117 568,655 Less: accumulated depreciation (341,267 ) (330,942 ) Less: impairment (22,288 ) (5,421 ) Net property, plant and equipment $ 186,562 $ 232,292 The Company recognized depreciation expense on property, plant and equipment of $49.4 million , $51.8 million , and $47.0 million for the years ended December 31, 2017 , 2016 and 2015 , respectively, which is included in occupancy expense as part of cost of sales and SG&amp;A expense on the Consolidated Statements of Operations. Fixed Assets Impairments Management evaluated its property, plant, and equipment and recorded $ 18.6 million and $5.4 million of impairment charges within the U.S. and Canada segment for the years ended December 31, 2017 and 2016, respectively, presented as long-lived asset impairments in the accompanying Consolidated Statement of Operations. These impairments primarily relate to certain of the Company's underperforming stores and to a lesser extent the 2017 impact of Hurricane Maria on the Company's stores located in Puerto Rico. For individual underperforming stores, the impairment test was performed at the individual store level as this is the lowest level which identifiable cash flows are largely independent of other groups of assets and liabilities. Underperforming stores were generally defined as those with historical and expected future losses or stores that management intends on closing in the near term. If the undiscounted estimated future cash flows were less than the carrying value of the asset group, an impairment charge was calculated by subtracting the estimated fair value of property and equipment from its carrying value. Fair value was estimated using a discounted cash flow method (income approach) utilizing the undiscounted cash flows estimated in the first step of the test. Refer to Note 5, "Goodwill and Intangible Assets" for fixed asset impairments related to Lucky Vitamin in 2017 and Discount Supplements in 2015 prior to their respective sales.</t>
  </si>
  <si>
    <t>LONG-TERM DEBT / INTEREST EXPENSE</t>
  </si>
  <si>
    <t>Debt Disclosure [Abstract]</t>
  </si>
  <si>
    <t>LONG-TERM DEBT / INTEREST EXPENSE As of December 31, 2017, the Company had principal of $1,131.2 million outstanding under its Term Loan Facility with an original maturity date of March 2019. After the effectiveness of the Amendment to our Senior Credit Facility described in Note 18, "Subsequent Events," the amount due in March 2019 under the Term Loan Facility is now $151.9 million . The Company is also required under the Amendment to make an excess cash flow payment in March 2019, which could be material, based on the projected Consolidated Net First Lien Leverage Ratio for the year ending December 31, 2018. The Company expects to close the Securities Purchase Agreement described in Note 18, "Subsequent Events" in the second half of 2018, which will result in approximately $300 million of aggregate proceeds. Under the Amendment, $100.0 million of the net proceeds from the Securities Purchase Agreement are required to be utilized to pay the Term Loan Facility due March 2021. The remaining net proceeds, after deducting legal and advisory fees, would be available to satisfy the $151.9 million due under the Term Loan Facility in March 2019. However, there is no assurance that the Securities Purchase Agreement will close prior to March 2019 when the obligation is due. In the event that Securities Purchase Agreement doesn’t close, management has concluded that the Company will have the ability to satisfy the $151.9 million Term Loan Facility and the excess cash flow payments due in March 2019 with projected cash on hand and amounts available under the new $100 million asset-backed Revolving Credit Facility. If actual results are below the Company’s projections by an amount greater than what is required to satisfy these obligations, management has the ability to reduce certain discretionary payments and will consider certain sales, as necessary, to maximize cash available. Management assessed the Company's ability to continue as a going concern in accordance with ASU 2014-15, "Disclosures of Uncertainties about an Entity's Ability to Continue as a Going Concern." Management has concluded that it is probable the Company will have sufficient cash on hand and available liquidity to satisfy the obligations that are due in March 2019. Refer to Note 18, "Subsequent Events" for information regarding the Company's Amendment of its Senior Credit Facility in February 2018. All information regarding the Company's Senior Credit Facility within this footnote is as of December 31, 2017 prior to the Amendment. Long-term debt consisted of the following: December 31, 2017 2016 (in thousands) Term Loan Facility (net of $0.9 million and $1.6 million discount) $ 1,130,320 $ 1,170,486 Revolving Credit Facility — 127,000 Notes 167,988 245,273 Debt issuance costs (1,285 ) (2,306 ) Total debt $ 1,297,023 $ 1,540,453 Less: current maturities — (12,562 ) Long-term debt $ 1,297,023 $ 1,527,891 At December 31, 2017 , the Company's future annual contractual obligations on long-term debt are detailed below: Year Ending December 31, Term Loan Facility (1) Convertible Notes (2) Total (in thousands) 2019 $ 1,131,197 $ — $ 1,131,197 2020 — 188,565 188,565 Total $ 1,131,197 $ 188,565 $ 1,319,762 (1) Includes the unamortized original issuance discount of $0.9 million . (2) Includes unamortized conversion feature of $18.1 million and original issuance discount of $2.5 million . Senior Credit Facility In March 2011, General Nutrition Centers, Inc. ("Centers"), a wholly owned subsidiary of Holdings, entered into the Senior Credit Facility, consisting of the Term Loan Facility and the Revolving Credit Facility. The Senior Credit Facility permits the Company to prepay a portion or all of the outstanding balance without incurring penalties (except London Interbank Offering Rate ("LIBOR") breakage costs). GNC Corporation, the Company's indirect wholly owned subsidiary,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 The Company amended the Revolving Credit Facility on March 4, 2016, to extend its maturity from March 2017 to September 2018 and increase total availability from $ 130.0 million to $ 300.0 million . In December 2017, the Company reduced the amount available under the Revolving Credit Facility from $300.0 million to $225.0 million . As of December 31, 2017, the Company had $219.1 million available under the Revolving Credit Facility after consideration of $5.9 million utilized to secure letters of credit and no borrowings outstanding, which was subsequently terminated and replaced with the asset-based Revolving Credit Facility as described in Note 18, "Subsequent Events." As of December 31, 2017 and 2016 , the Company's interest rate on its Term Loan Facility was 4.1% and 3.3% , respectively. The Revolving Credit Facility had a weighted average interest rate of 2.7% at December 31, 2016 . The Company is also required to pay an annual fee of 2.75% on outstanding letters of credit and an annual commitment fee of 0.5% on the undrawn portion of the Revolving Credit Facility. 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 The Company is currently in compliance with the terms of its Senior Credit Facility. Convertible Debt Issuance and Terms On August 10, 2015, the Company issued $ 287.5 million principal amount of 1.5% convertible senior notes due 2020 in a private offering (the "Notes"). The Notes are governed by the terms of an indenture between the Company and BNY Mellon Trust Company, N.A., as the Trustee (the "Indenture"). The Notes mature on August 15, 2020, unless earlier repaid, discharged, refinanced or converted by the holders subject to restrictions through May 15, 2020. The Notes bear interest at a rate of 1.5% per annum, and additionally ar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66.16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ar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ten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Exchange On December 20, 2017, the Company exchanged in privately negotiated transactions $98.9 million in aggregate principal amount of the Notes for an aggregate of 14.6 million newly issued shares of the Company’s Class A common stock, which had a value of $71.7 million at the time of the exchange. The Company accounted for the transaction as a troubled debt restructuring as a result of satisfying the below criteria. • Based on previous challenges associated with the Company’s refinancing efforts of its long term debt at the time of the convertible debt exchange. • The holders of the convertible debt completed the exchange for a value lower than the face amount of the notes. As a result, management concluded a concession was granted to the Company. The convertible debt exchange resulted in a gain of $15.0 million , which includes the unamortized conversion feature of $9.6 million , unamortized discount of $1.4 million and other third party fees of $1.2 million and together with legal, investment banking and rating agency fees associated with the Company’s refinancing efforts, the Company recorded a net gain of $11.0 million in the fourth quarter of 2017. Notes by Component The Notes consist of the following components: As of December 31, 2017 2016 (in thousands) Liability component Principal $ 188,565 $ 287,500 Conversion feature (18,065 ) (37,179 ) Discount related to debt issuance costs (2,512 ) (5,048 ) Net carrying amount $ 167,988 $ 245,273 Equity component Conversion feature $ 49,680 $ 49,680 Debt issuance costs (1,421 ) (1,421 ) Deferred taxes (*) (16,620 ) (17,750 ) Net amount recorded in additional paid-in capital $ 31,639 $ 30,509 * The balance at December 31, 2017 includes $1.1 million related to the tax provision that was allocated to additional paid-in capital associated with the exchange explained above. Interest Expense Interest expense consisted of the following: For the year ended December 31, 2017 2016 2015 (in thousands) Senior Credit Facility: Term Loan Facility coupon $ 41,477 $ 38,821 $ 42,147 Revolving Credit Facility 4,685 4,689 805 Amortization of discount and debt issuance costs 2,413 2,444 2,583 Total Senior Credit Facility 48,575 45,954 45,535 Notes: Coupon 4,272 4,313 1,702 Amortization of conversion feature 9,496 9,092 3,410 Amortization of discount and debt issuance costs 1,251 1,140 412 Total Notes 15,019 14,545 5,524 Interest income and other 627 (56 ) (123 ) Interest expense, net $ 64,221 $ 60,443 $ 50,936</t>
  </si>
  <si>
    <t>DEFERRED REVENUE AND OTHER CURRENT LIABILITIES</t>
  </si>
  <si>
    <t>DEFERRED REVENUE AND OTHER CURRENT LIABILITIES Deferred revenue and other current liabilities consisted of the following: December 31, 2017 2016 (in thousands) Deferred revenue $ 34,802 $ 38,044 Accrued compensation and related benefits 32,177 34,700 Accrued occupancy 8,732 8,815 Accrued sales tax 3,022 2,626 Accrued interest 2,124 2,383 Accrued income taxes — 1,454 Other current liabilities 27,815 27,149 Total deferred revenue and other current liabilities $ 108,672 $ 115,171 Deferred revenue at December 31, 2016 includes $ 24.4 million associated with the domestic company-owned Gold Card Member Pricing program, which was discontinued on December 28, 2016 in connection with the introduction of the One New GNC and replaced with a points-based loyalty program, myGNC Rewards, and a paid membership program, PRO Access. Refer to Note 2, "Basis of Presentation and Summary of Significant Accounting Policies" for more information.</t>
  </si>
  <si>
    <t>FAIR VALUE MEASUREMENTS AND FINANCIAL INSTRUMENTS</t>
  </si>
  <si>
    <t>Financial Instruments, Owned, at Fair Value [Abstract]</t>
  </si>
  <si>
    <t>FAIR VALUE MEASUREMENTS AND FINANCIAL INSTRUMENTS ASC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primarily in Other long-term assets approximates its fair value. The carrying value and estimated fair value of the Term Loan Facility, net of discount, and Notes (net of the equity component classified in stockholders' equity and discount) were as follows: December 31, 2017 December 31, 2016 Carrying Amount Fair Value Carrying Amount Fair Value (in thousands) Term Loan Facility $ 1,130,320 $ 930,592 $ 1,170,486 $ 1,100,257 Notes 167,988 85,044 245,273 185,794 The fair values of the Term Loan Facility and the Notes were determined using trading values in markets that are not active, which are considered Level 2 inputs. As described in Note 5, "Goodwill and Intangible Assets, Net," and Note 6, "Property, Plant and Equipment, Net," the Company recorded long-lived asset impairments in the years ended December 31, 2017, 2016 and 2015. This resulted in the following assets being measured at fair value on a non-recurring basis using Level 3 inputs: • the indefinite-lived brand name intangible asset at December 31, 2017; • goodwill at December 31, 2017 for the Wholesale reporting unit; • goodwill at December 31, 2016 for the Domestic Stores, Canada and Manufacturing reporting units; and • property and equipment at certain of the Company's stores at December 31, 2017 and 2016.</t>
  </si>
  <si>
    <t>LONG-TERM LEASE OBLIGATIONS</t>
  </si>
  <si>
    <t>Leases, Operating [Abstract]</t>
  </si>
  <si>
    <t>LONG-TERM LEASE OBLIGATIONS The Company's rent expense, which is recorded within cost of sales on the Consolidated Statements of Operations, was as follows: Year ended December 31, 2017 2016 2015 (in thousands) Company-owned and franchise stores: Rent on operating leases $ 193,398 $ 193,830 $ 187,346 Landlord related taxes 27,872 27,747 25,765 Common operating expenses 45,866 45,375 44,184 Percent and contingent rent 17,870 19,435 21,109 Total company-owned and franchise stores 285,006 286,387 278,404 Other 22,446 19,905 16,568 Total rent expense $ 307,452 $ 306,292 $ 294,972 The Company recorded sublease revenue, within revenue on the Consolidated Statements of Operations, of $ 49.0 million , $ 47.6 million and $ 44.1 million in the years ended December 31, 2017, 2016 and 2015, respectively, relating to subleases with its franchisees, which includes rental income and other occupancy related items. Minimum future rent obligations for non-cancelable operating leases, excluding optional renewal periods, were as follows for the years ending December 31 and exclude landlord related taxes, common operating expenses, and percent and contingent rent. Company-Owned and Franchise Stores Sublease Income from Franchisees Other * Rent on Operating Leases, net of Sublease Revenue (in thousands) 2018 $ 176,770 $ (31,936 ) $ 4,984 $ 149,818 2019 139,772 (25,382 ) 4,314 118,704 2020 107,685 (19,611 ) 3,836 91,910 2021 81,289 (13,115 ) 2,618 70,792 2022 53,743 (6,947 ) 1,638 48,434 Thereafter 92,234 (7,744 ) 8,548 93,038 Total future obligations $ 651,493 $ (104,735 ) $ 25,938 $ 572,696 * Includes various leases for warehouses, vehicles, and various equipment at our facility</t>
  </si>
  <si>
    <t>COMMITMENTS AND CONTINGENCIES</t>
  </si>
  <si>
    <t>Commitments and Contingencies Disclosure [Abstract]</t>
  </si>
  <si>
    <t>COMMITMENTS AND CONTINGENCIES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 payment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During the year ended December 31, 2017, the Company recorded $4.4 million in net legal-related charges associated with the Holland and Barrett license litigation, E-Commerce pricing matters and an update to the Pennsylvania fluctuating workweek wage issue. During the year ended December 31, 2016, the Company recorded $ 5.1 million in legal-related charges associated with a Pennsylvania fluctuating workweek wage issue, the Jason Olive case and a government regulation matter. These amounts were individually immaterial and are explained below in more detail. The Company entered into a settlement agreement with a third-party in December 2017 and recognized a gain, net of legal costs, the proceeds of which were received in the fourth quarter of 2017. The settlement represents estimated losses incurred as certain key aspects of the Company's media campaign around the One New GNC launch were not executed as planned. This gain was recorded as a reduction to marketing and legal expense within selling, general and administrative expense on the accompanying Consolidated Statement of Operations for the year ended December 31, 2017. Litigation DMAA / Aegeline Claims. Prior to December 2013, the Company sold products manufactured by third parties that contained derivatives from geranium known as 1.3-dimethylpentylamine/ dimethylamylamine/13-dimethylamylamine, or "DMAA," which were recalled from the Company's stores in November 2013, and/or Aegeline, a compound extracted from bael trees. As of December 31, 2017, the Company was named in 32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As of December 31, 2017, an immaterial liability has been accrued in the accompanying financial statements. The Company intends to conduct further discovery and file a motion to decertify the class action prior to the trial, which is scheduled for July 2018. Pennsylvania Fluctuating Workweek.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USPlabs, LLC and SK Laboratories have been joined to the case as defendants to the Company's counterclaim but have yet to enter an appearance. In September 2017, SK Laboratories filed a motion to dismiss for lack of personal jurisdiction. USP Laboratories also filed a motion to dismiss for improper venue or in the alternative motion to stay the litigation pending the criminal trial of USPlabs. The Company is contesting both motions, which are pending.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 2.1 million in the first quarter of 2017 and subsequently reached an agreement with the Defendants in relation to costs. The Defendants appealed part of the Court's judgment concerning findings in relation to the licensed GNIC trademarks, and that appeal will be heard the UK's Court of Appeal in June 2018.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has reached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 to support a combination of its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fter an initial period of monitoring, in October of 2017, the DHEC approved a work plan for extended monitoring of such system and the contamination into 2021. The Company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 Commitments In addition to operating leases obtained in the normal course of business, the Company maintains certain purchase commitments with various vendors to ensure its operational needs are fulfilled. As of December 31, 2017 , such future purchase commitments were $22.8 million . Other commitments related to the Company's business operations cover varying periods of time and are not significant. All of these commitments are expected to be fulfilled with no adverse consequences to the Company's operations or financial condition.</t>
  </si>
  <si>
    <t>STOCKHOLDER'S EQUITY</t>
  </si>
  <si>
    <t>Equity [Abstract]</t>
  </si>
  <si>
    <t>STOCKHOLDERS' EQUITY Treasury Stock In August 2015, the Board approved a $ 500.0 million multi-year repurchase program in addition to the $ 500.0 million multi-year program approved in August 2014, bringing the aggregate share repurchase program to $ 1.0 billion of Holdings' common stock. Holdings repurchased $ 229.2 million and $479.8 million of common stock during 2016 and 2015, respectively. No shares were repurchased in 2017. As of December 31, 2017 , $ 197.8 million remains available for purchase under the program, which is not expected to be utilized in the future. Preferred Stock Holdings is authorized to issue up to 60.0 million shares of preferred stock, par value $0.001 per share. No shares of preferred stock were issued to date.</t>
  </si>
  <si>
    <t>EARNINGS PER SHARE</t>
  </si>
  <si>
    <t>Earnings Per Share [Abstract]</t>
  </si>
  <si>
    <t>EARNINGS PER SHARE The following table represents the Company's basic and dilutive weighted average shares: Year ended December 31, 2017 2016 2015 (in thousands) Basic weighted average shares 68,789 69,409 83,927 Effect of dilutive stock-based compensation awards — — 259 Diluted weighted averages shares 68,789 69,409 84,186 For the year ended December 31, 2017 and December 31, 2016, all 4.0 million and 1.5 million outstanding stock-based awards, respectively, were excluded from the computation of diluted EPS because the Company was in a net loss position and as a result, inclusion of the awards would have been anti-dilutive. For the year ended December 31, 2015, the following awards were not included in the computation of diluted EPS because the impact of applying the treasury stock method was antidilutive or because certain conditions have not been met with respect to the Company's performance-based awards. Antidilutive: Time-based 161 Contingently issuable: Performance-based 139 Total stock-based awards 300 In connection with the exchange of the Company's Notes as described in Note 7, "Long-Term Debt / Interest Expense," the Company issued 14.6 million shares, which are included in basic and diluted earnings per share for the weighted average days they were outstanding in 2017. The remaining underlying convertible shares were anti-dilutive in all periods presented. The Company no longer has the intent to settle the principal portion of Notes in cash, and as such, will apply the if-converted method to calculate dilution in future periods with net income.</t>
  </si>
  <si>
    <t>STOCK-BASED COMPENSATION PLANS</t>
  </si>
  <si>
    <t>Disclosure of Compensation Related Costs, Share-based Payments [Abstract]</t>
  </si>
  <si>
    <t>STOCK-BASED COMPENSATION</t>
  </si>
  <si>
    <t>STOCK-BASED COMPENSATION Stock and Incentive Plans The Company has outstanding stock-based compensation awards that were granted by the compensation committee of Holdings' Board of Directors (the "Compensation Committee") under the following two stock-based employee compensation plans: • the GNC Holdings, Inc. 2015 Stock and Incentive Plan (the "2015 Stock Plan") amended and adopted in May 2015, formerly the GNC Holdings, Inc. 2011 Stock and Incentive Plan adopted in March 2011; and • the GNC Acquisition Holdings Inc. 2007 Stock Incentive Plan adopted in March 2007 (as amended, the "2007 Stock Plan"). Both plans have provisions that allow for the granting of stock options, restricted stock and other stock-based awards and are available to eligible employees, directors, consultants or adviso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4.6 million shares remain available for issuance as of December 31, 2017. Non-Plan Inducement Awards On September 11, 2017, in connection with the appointment of the Company's new Chief Executive Officer, the Company made the following non-plan inducement awards: • "make-whole" restricted stock awards consisting of the following: ◦ $600,000 , which are 67,000 fully vested restricted shares with transfer restrictions that lapse on the earliest to occur of a Change in Control of the Company, the third anniversary of grant or death, disability or other separation from service for any reason; ◦ $950,000 , which are 106,000 restricted shares that vested on December 29, 2017; and ◦ $1,200,000 , which are 134,000 unvested restricted shares scheduled to vest in three equal installments on each of the first three anniversaries of grant subject to acceleration to cover any applicable income and payroll tax withholding resulting from the recognition of ordinary income pursuant to a Section 83(b) election ("Section 83(b) Tax Liability"); and • time-vested awards consisting of 212,000 restricted shares and 519,000 stock options in the amount of $1,900,000 each, which are scheduled to vest in three equal installments on each of the first three anniversaries of grant. The Company recognized $2.6 million in stock-based compensation in 2017, primarily relating to the make-whole awards, which includes the impact of acceleration of vesting associated with the Section 83(b) Tax Liability that together with executive recruitment and other expenses resulted in $3.3 million of charges for the year ended December 31, 2017 recorded within SG&amp;A expense on the accompanying Consolidated Statement of Operations. Stock-Based Compensation Activity The following table sets forth a summary of all stock-based compensation awards outstanding under all plans: December 31, 2017 December 31, 2016 Time-based stock options 2,605,167 913,960 Time-based restricted stock awards 1,039,380 312,245 Performance-based restricted stock awards — 101,384 Performance-based restricted stock awards with a market condition 367,150 165,635 Total share awards outstanding 4,011,697 1,493,224 The Company recognized $ 8.4 million , $ 8.8 million and $ 6.3 million of total non-cash stock-based compensation expense for the years ended December 31, 2017 , 2016 and 2015 , respectively. At December 31, 2017 , there was $16.7 million of total unrecognized compensation cost related to non-vested stock-based compensation, net of expected forfeitures, for all awards previously made that are expected to be recognized over a weighted-average period of 1.7 years. In 2017, there were no stock options exercised. Cash received from the exercise of options was $0.4 million and $1.7 million in 2016 and 2015 , respectively, which was recorded as additional paid-in capital on the accompanying Consolidated Balance Sheets and presented as a cash inflow from financing activities on the accompanying Consolidated Statements of Cash Flows. On July 28, 2016, the Company announced the departure from the Company and resignation from the Board of Michael G. Archbold, its former Chief Executive Officer. During the year ended December 31, 2016 in connection with Mr. Archbold's departure, the company recognized $ 4.5 million in severance expense of which $ 2.3 million relates to the acceleration of non-cash stock-based compensation. Stock Options Time-based stock options were granted using the Black-Scholes model with exercise prices at the Company's stock price on the date of grant which typically vest at 25% per year over a four -year period except for the non-plan inducement awards as explained above. The following table sets forth a summary of stock options under all plans. Total Options Weighted Average Exercise Price Weighted Average Remaining Contractual Term (in years) Aggregate Intrinsic Value (in thousands) Outstanding at December 31, 2016 913,960 $ 26.53 $ 71 Granted 2,298,093 $ 8.53 Exercised — $ — $ — Forfeited and expired (606,886 ) $ 21.60 Outstanding at December 31, 2017 2,605,167 $ 11.84 8.3 $ — Exercisable at December 31, 2017 374,294 $ 22.17 2.8 $ — During the years ended December 31, 2016 and 2015, the total intrinsic value of options exercised was $ 0.3 million , and $2.0 million , respectively. The assumptions used in the Company's Black Scholes valuation were as follows: Year ended December 31, 2017 2016 2015 Dividend yield 0% 2.3% - 3.8% 1.5% - 2.4% Expected term 6 - 6.3 years 6.3 years 6.3 years Volatility 38.2% - 40.8% 30.1% - 30.7% 31.1% - 38.3% Risk free rate 1.8% - 2.1% 1.3% - 1.9% 1.3% - 1.9% The option term has been estimated by considering both the vesting period and the contractual term. Volatility was estimated giving consideration to a peer group and the Company's own volatility. The Black Scholes valuation resulted in a weighted average grant date fair value in 2017, 2016 and 2015 of $ 3.50 , $ 6.23 and $ 15.64 , respectively. Restricted Stock Awards Under the 2015 Stock Plan, the Company granted time-based and performance-based restricted stock and restricted stock units as well as, performance restricted shares with a market condition. Time-based awards vest over a period of three years . Performance-based awards vest after a period of three years and the achievement of performance targets; based on the extent to which the targets are achieved, vested shares may range from 0% to 200% of the original share amount. Performance restricted shares with a market condition vest after a period of three years and the achievement of total shareholder return compared with that of a selected group of peer companies. Total shareholder return is defined as share price appreciation plus the value of dividends paid during the three year vesting period. Vested shares may range from 0% to 200% of the original target. Key assumptions used in the Monte Carlo simulation for the performance restricted shares with a market condition granted during the year ended December 31, 2017 includes a volatility of 34.6% for the applicable peer group and a risk-free rate of 1.46% . Key assumptions used in the Monte Carlo simulation for awards granted in 2016 include peer group volatility of 34.2% and a risk-free rate of 0.89% . 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6 312,245 $ 30.81 101,384 $ 48.99 165,635 $ 34.28 Granted 1,294,315 $ 8.19 — $ — 365,292 $ 8.03 Vested (388,418 ) $ 18.05 — $ — — $ — Forfeited (178,762 ) $ 15.71 (101,384 ) $ 48.99 (163,777 ) $ 18.02 Outstanding at December 31, 2017 1,039,380 $ 10.01 — $ 48.99 367,150 $ 15.42 The total intrinsic value of time-based restricted stock awards vested was $ 3.0 million, $ 3.1 million and $ 2.4 million for the years ended December 31, 2017, 2016 and 2015, respectively. The total intrinsic value of time-based restricted stock awards outstanding at December 31, 2017 was $ 3.8 million . The total intrinsic value of performance restricted shares with a market condition outstanding at December 31, 2017 assuming vesting at 100% was $ 1.4 million . The weighted average grant date fair value of time-based and performance-based stock awards granted was $ 45.95 and $ 47.86 in 2015, respectively.</t>
  </si>
  <si>
    <t>RETIREMENT PLANS</t>
  </si>
  <si>
    <t>Retirement Benefits [Abstract]</t>
  </si>
  <si>
    <t>RETIREMENT PLANS The Company sponsors a 401(k) defined contribution savings plan covering substantially all employees who have attained age 21.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The fixed match is 50% on the first 3% of employee contributions and the discretionary match could be up to an additional 50% match on the 3% deferral. A discretionary match can be approved at any time by the Company. An employee becomes vested in the Company match portion as follows: Years of Service Percent Vested 0-1 0 % 1-2 33 % 2-3 66 % 3+ 100 % The Company made cash contributions to the 401(k) plan of $2.1 million , $1.9 million and $1.5 million for the years ended December 31, 2017 , 2016 and 2015 , respectively. The Company has a Non-qualified Deferred Compensation Plan that provides benefits payable to certain eligible employees upon scheduled in-service distribution, termination, or retirement. This plan allows participants the opportunity to defer pretax amounts ranging from 2% to 80% of their base compensation and up to 100% of bonuses. During 2017, 2016 and 2015, the Company elected to match a percentage of the contributions from employees. For each of the years ended December 31, 2017, 2016 and 2015 this contribution was $0.3 million .</t>
  </si>
  <si>
    <t>SEGMENTS</t>
  </si>
  <si>
    <t>Segment Reporting [Abstract]</t>
  </si>
  <si>
    <t>SEGMENTS The Company's organizational structure and the financial reporting utilized by the Company's chief operating decision maker (its chief executive officer) to assess performance and allocate resources changed effective in the second quarter of 2016, which resulted in a change in the Company's reportable 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In connection with the asset sales of Lucky Vitamin and Discount Supplements as described in Note 5, "Goodwill and Intangible Assets," their results are now included within Other for applicable prior periods to ensure comparability. The following table presents key financial information for each of the Company's reportable segments. The company recorded $457.8 million and $476.6 million in long-lived asset impairments in the years ended December 31, 2017 and 2016, respectively, which significantly impacted the U.S. and Canada segment by $412.5 million and $386.0 million , and the Manufacturing / Wholesale segment by $ 24.3 million and $90.5 million . Refer to Note 5, "Goodwill and Intangible Assets" and Note 6, "Property, Plant and Equipment, Net" for more information. Year ended December 31, 2017 2016 2015 (in thousands) Revenue: U.S. and Canada $ 1,993,444 $ 2,058,011 $ 2,168,005 International 177,359 160,691 183,007 Manufacturing / Wholesale Intersegment revenues 231,495 218,761 267,377 Third party 216,053 235,678 235,680 Subtotal Manufacturing / Wholesale 447,548 454,439 503,057 Total reportable segment revenues 2,618,351 2,673,141 2,854,069 Other 66,182 85,636 96,606 Elimination of intersegment revenues (231,495 ) (218,761 ) (267,377 ) Total revenue $ 2,453,038 $ 2,540,016 $ 2,683,298 Operating (loss) income: U.S. and Canada $ (246,097 ) $ (104,943 ) $ 379,320 International 60,568 55,404 64,486 Manufacturing / Wholesale 47,990 (19,961 ) 86,172 Total reportable segment operating (loss) income (137,539 ) (69,500 ) 529,978 Unallocated corporate and other costs Corporate costs (102,114 ) (103,362 ) (98,340 ) Other (20,760 ) (85 ) (38,531 ) Unallocated corporate costs and other (122,874 ) (103,447 ) (136,871 ) Total operating (loss) income (260,413 ) (172,947 ) 393,107 Interest expense, net 64,221 60,443 50,936 Gain on convertible debt and debt refinancing costs (10,996 ) — — (Loss) income before income taxes $ (313,638 ) $ (233,390 ) $ 342,171 Year ended December 31, 2017 2016 2015 Depreciation and amortization: (in thousands) U.S. and Canada $ 35,571 $ 37,979 $ 33,936 International 2,455 2,475 2,524 Manufacturing / Wholesale 10,238 10,793 10,823 Corporate and other 8,545 8,791 9,954 Total depreciation and amortization $ 56,809 $ 60,038 $ 57,237 Capital expenditures: U.S. and Canada $ 20,614 $ 40,417 $ 27,545 International 277 518 716 Manufacturing / Wholesale 2,862 7,467 5,655 Corporate and Other 8,370 11,177 11,911 Total capital expenditures $ 32,123 $ 59,579 $ 45,827 Total revenues by geographic areas: United States $ 2,305,375 $ 2,402,649 $ 2,522,774 Foreign 147,663 137,367 160,524 Total revenues $ 2,453,038 $ 2,540,016 $ 2,683,298 As of December 31 2017 2016 Total assets: (in thousands) U.S. and Canada $ 916,263 $ 1,452,482 International 202,624 196,057 Manufacturing / Wholesale 302,772 338,108 Corporate and other 94,902 69,195 Total assets $ 1,516,561 $ 2,055,842 Property, plant, and equipment, net: United States $ 181,118 $ 223,107 Foreign 5,444 9,185 Total property, plant and equipment, net $ 186,562 $ 232,292 U.S. and Canada Revenue The following is a summary of revenue in the U.S. and Canada segment: Year ended December 31, 2017 2016 2015 U.S. company-owned product sales: (in thousands) Protein $ 338,773 $ 369,150 $ 389,917 Performance supplements 281,532 254,753 246,662 Weight management 140,148 154,195 165,114 Vitamins 203,569 218,908 271,099 Herbs / Greens 66,324 63,356 70,924 Wellness 196,942 200,914 211,377 Health / Beauty 190,977 164,510 149,520 Food / Drink 94,390 105,134 124,865 General merchandise 28,931 28,786 27,384 Total U.S. company-owned product sales $ 1,541,586 $ 1,559,706 $ 1,656,862 Wholesale sales to franchisees 242,521 250,779 257,497 Royalties and franchise fees 33,149 34,469 35,350 Sublease income 48,972 47,555 44,086 Gold Card revenue recognized in U.S. (1) 24,399 62,211 59,247 Other (2) 102,817 103,291 114,963 Total U.S. and Canada revenue $ 1,993,444 $ 2,058,011 $ 2,168,005 (1) Gold Card was discontinued in December 2017 in connection with the launch of the One New GNC . Refer to Note 2, "Basis of Presentation and Summary of Significant Accounting Policies," for more information. (2) Includes revenue primarily related to Canada operations. International Revenue The following is a summary of the Company's revenue in the International reportable segment: Year ended December 31, 2017 2016 2015 (in thousands) Wholesale sales to franchisees $ 104,384 $ 104,405 $ 130,719 Royalties and franchise fees 26,190 25,485 29,085 Other (*) 46,785 30,801 23,203 Total International revenue $ 177,359 $ 160,691 $ 183,007 (*) Includes revenue primarily related to China operations and The Health Store. Manufacturing / Wholesale Revenue The following is a summary of the Company's revenue in the Manufacturing / Wholesale reportable segment: Year ended December 31, 2017 2016 2015 (in thousands) Third-party contract manufacturing $ 127,883 $ 134,542 $ 118,852 Intersegment sales 231,495 218,761 267,378 Wholesale partner sales 88,170 101,136 116,827 Total Manufacturing / Wholesale revenue $ 447,548 $ 454,439 $ 503,057</t>
  </si>
  <si>
    <t>QUARTERLY FINANCIAL INFORMATION</t>
  </si>
  <si>
    <t>Quarterly Financial Information Disclosure [Abstract]</t>
  </si>
  <si>
    <t>QUARTERLY FINANCIAL INFORMATION The results of operations for the three months ended December 31, 2017 were impacted significantly by long-lived asset impairment charges of $434.6 million , consisting of $395.6 million related to the brand name, $24.3 million related to goodwill and $14.7 million related to property, plant and equipment, a convertible debt exchange and other debt refinancing costs which resulted in a gain of $11.0 , and the enacted tax reform legislation resulting in an income tax benefit of $90.5 million related to the remeasurement of the Company's net deferred tax assets and liabilities. The results of operations, during three months ended June 30, 2017, includes long-lived asset impairment charges of $19.4 million related to Lucky Vitamin, the assets of which were sold on September 30, 2017. The results of operations for the three months ended December 31, 2016 were impacted significant by long-lived asset impairment charges of $473.5 million , consisting of $471.1 million related to goodwill and $2.4 million related to property, plant and equipment. For more information on these items, refer to Note 4, "Income Taxes," Note 5, "Goodwill and Intangible Assets" and Note 7, "Long-Term Debt / Interest Expense." The following table summarizes the Company's 2017 and 2016 quarterly results: Three months ended (unaudited) Year ended March 31, June 30, September 30, December 31, December 31, 2017 2017 2017 2017 2017 (In thousands, except per share amounts) Total revenue $ 644,838 $ 640,994 $ 609,469 $ 557,737 $ 2,453,038 Gross profit 212,971 212,723 196,806 177,547 800,047 Operating income (loss) 53,553 39,820 40,445 (394,231 ) (260,413 ) Net income (loss) 23,850 15,661 21,463 (209,825 ) (148,851 ) Weighted average shares outstanding: Basic 68,246 68,287 68,354 70,251 68,789 Diluted 68,300 68,362 68,569 70,251 68,789 Earnings per share: Basic (1) $ 0.35 $ 0.23 $ 0.31 $ (2.99 ) $ (2.16 ) Diluted (1) $ 0.35 $ 0.23 $ 0.31 $ (2.99 ) $ (2.16 ) Three months ended (unaudited) Year ended March 31, June 30, September 30, December 31, December 31, 2016 2016 2016 2016 2016 (In thousands, except per share amounts) Total revenue $ 668,905 $ 673,218 $ 627,964 $ 569,929 $ 2,540,016 Gross profit 235,845 238,698 215,408 170,168 860,119 Operating income (loss) 94,065 116,224 64,893 (448,129 ) (172,947 ) Net income (loss) 50,815 64,028 32,354 (433,447 ) (286,250 ) Weighted average shares outstanding: Basic 73,078 68,176 68,190 68,219 69,409 Diluted 73,373 68,303 68,315 68,219 69,409 Earnings per share: Basic (1) $ 0.70 $ 0.94 $ 0.47 $ (6.35 ) $ (4.12 ) Diluted (1) $ 0.69 $ 0.94 $ 0.47 $ (6.35 ) $ (4.12 ) (1) Quarterly results for earnings per share may not add to full year results due to rounding.</t>
  </si>
  <si>
    <t>SUBSEQUENT EVENTS (Notes)</t>
  </si>
  <si>
    <t>Subsequent Events [Abstract]</t>
  </si>
  <si>
    <t>Subsequent Events</t>
  </si>
  <si>
    <t>SUBSEQUENT EVENTS On February 13, 2018, the Company entered into a Securities Purchase Agreement (the “Securities Purchase Agreement”) with Harbin Pharmaceutical Group Holdings Co., Ltd. (the “Investor”), pursuant to which the Company agreed to issue and sell to the Investor, 299,950 shares of a newly created series of convertible perpetual preferred stock of the Company, designated as “Series A Convertible Preferred Stock” (the “Convertible Preferred Stock”), for a purchase price of $1,000 per share, or an aggregate of approximately $300 million . The Convertible Preferred Stock is convertible into shares of the common stock of the Company (the “Common Stock”) at an initial conversion price of $5.35 per share, subject to customary antidilution adjustments. The closing of the issuance and sale of the shares of Convertible Preferred Stock pursuant to the Securities Purchase Agreement is subject to receipt of regulatory approvals necessary to complete the transaction in the United States and China, approval of the Company’s stockholders and other customary closing conditions. In addition, the Securities Purchase Agreement provides for the parties to use their respective reasonable best efforts to negotiate in good faith definitive documentation with respect to a commercial joint venture in China pursuant to which, among other things, the joint venture would be granted an exclusive right to use our trademarks and manufacture and distribute our products in China (excluding Hong Kong, Taiwan and Macau). The joint venture would be controlled 65% by the Investor and 35% by the Company. On February 28, 2018, the Company amended its Senior Credit Facility, which consisted of an extension of the maturity date for $704.3 million of the $1,131.2 million Term Loan Facility from March 2019 to March 2021. However, if more than $50.0 million of the Company's Notes have not been repaid, discharged, prepaid, refinanced or converted prior to such date (“Existing Indenture Discharge”), the maturity date becomes May 2020. The amendment (the “Amendment”) also includes: • the termination of the Revolving Credit Facility, which was replaced with a new $100 million asset-based Revolving Credit Facility with a maturity date of August 2022 (which maturity date will become May 2020 if the Existing Indenture Discharge has not occurred); and • a $275.0 million asset-based Term Loan Facility advanced on a “first-in, last-out” basis with a maturity date of December 2022 (which maturity date will become May 2020 if the Existing Indenture Discharge has not occurred). After the effectiveness of the Amendment, the Company will owe $151.9 million on the Term Loan Facility with a maturity date of March 2019. The Amendment requires annual aggregate principal payments of at least $43 million related to the $704.3 million of the Term Loan Facility with a maturity of March 2021. There are no scheduled amortization payments associated with the $275.0 million asset-based Term Loan Facility, and payments associated with the $151.9 million Term Loan Facility are consistent with past terms.</t>
  </si>
  <si>
    <t>SCHEDULE I - CONDENSED FINANCIAL INFORMATION OF GNC HOLDINGS, INC.</t>
  </si>
  <si>
    <t>Condensed Financial Information of Parent Company Only Disclosure [Abstract]</t>
  </si>
  <si>
    <t>SCHEDULE I—CONDENSED FINANCIAL INFORMATION OF GNC HOLDINGS, INC. GNC HOLDINGS, INC. (Parent Company Only) Balance Sheets (in thousands) December 31, 2017 2016 Current assets: Cash and cash equivalents $ 20 $ — Prepaids and other current assets 9,743 191 Total current assets 9,763 191 Long-term assets: Intercompany receivable 164,300 164,300 Investment in subsidiaries (7,691 ) 149,933 Total long-term assets 156,609 314,233 Total assets $ 166,372 $ 314,424 Current liabilities: Intercompany payable 4,055 404 Deferred revenue and other current liabilities 1,143 2,274 Total current liabilities 5,198 2,678 Long-term liabilities: Deferred tax liabilities 5,742 12,550 Convertible senior notes 167,898 245,273 Intercompany loan 149,528 148,970 Total long term liabilities 323,168 406,793 Total liabilities 328,366 409,471 Stockholders' deficit: Class A common stock 130 114 Additional paid-in capital 1,001,315 922,687 Retained earnings 567,741 716,198 Treasury stock, at cost (1,725,349 ) (1,725,349 ) Accumulated other comprehensive loss (5,831 ) (8,697 ) Total stockholders' deficit (161,994 ) (95,047 ) Total liabilities and stockholders' deficit $ 166,372 $ 314,424 See the accompanying note to the condensed parent-only financial statements. SCHEDULE I—CONDENSED FINANCIAL INFORMATION OF GNC HOLDINGS, INC. GNC HOLDINGS, INC. (Parent Company Only) Statements of Operations and Comprehensive (Loss) Income (in thousands, except per share data) Year ended December 31, 2017 2016 2015 Selling, general and administrative $ 1,238 $ 1,543 $ 1,645 Subsidiary loss (income) 161,463 279,192 (223,090 ) Operating (loss) income (162,701 ) (280,735 ) 221,445 Interest expense, net 10,399 9,643 4,241 Gains on convertible debt (15,041 ) — — (Loss) income before income taxes (158,059 ) (290,378 ) 217,204 Income tax benefit (9,208 ) (4,128 ) (2,095 ) Net (loss) income $ (148,851 ) $ (286,250 ) $ 219,299 Other comprehensive (loss) income: Foreign currency translation gain (loss) $ 2,866 $ 952 $ (7,439 ) Release of cumulative translation loss to earnings related to substantial liquidation of Discount Supplements — — 1,619 Other comprehensive income (loss) 2,866 952 (5,820 ) Comprehensive (loss) income $ (145,985 ) $ (285,298 ) $ 213,479 (Loss) Earnings per share: Basic $ (2.16 ) $ (4.12 ) $ 2.61 Diluted $ (2.16 ) $ (4.12 ) $ 2.60 Weighted average common shares outstanding: Basic 68,789 69,409 83,927 Diluted 68,789 69,409 84,186 Dividends declared per share $ — $ 0.80 $ 0.72 See the accompanying note to the condensed parent-only financial statements. SCHEDULE I—CONDENSED FINANCIAL INFORMATION OF GNC HOLDINGS, INC. GNC HOLDINGS, INC. (Parent Company Only) Statements of Cash Flows (in thousands) Year ended December 31, 2017 2016 2015 Cash flows from operating activities: Net (loss) income $ (148,851 ) $ (286,250 ) $ 219,299 Deficit (equity) in loss (income) of subsidiaries 161,463 279,192 (223,090 ) Dividends received — 283,280 422,355 Other operating activities (12,339 ) 10,895 4,738 Net cash provided by operating activities 273 287,117 423,302 Cash flows from financing activities: Loan to a subsidiary — — (164,300 ) Proceeds from issuance of convertible notes — — 287,500 Debt issuance costs on convertible senior notes — (1,797 ) (8,225 ) Proceeds from exercise of stock options — 353 1,744 Minimum tax withholding requirements (253 ) (1,169 ) (574 ) Repurchase of treasury stock — (229,169 ) (479,799 ) Dividend payment — (55,336 ) (59,648 ) Net cash used in financing activities (253 ) (287,118 ) (423,302 ) Net increase (decrease) in cash and cash equivalents 20 (1 ) — Beginning balance, cash and cash equivalents — 1 1 Ending balance, cash and cash equivalents $ 20 $ — $ 1 See the accompanying note to the condensed parent-only financial statements. BACKGROUND 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Valuation and Qualifying Accounts [Abstract]</t>
  </si>
  <si>
    <t>SCHEDULE II—VALUATION AND QUALIFYING ACCOUNTS GNC Holdings, Inc. and Subsidiaries Valuation and Qualifying Accounts (in thousands) Balance at Beginning of Period Charged to Costs and Expenses Deductions Balance at End of Period 2015 Allowance for doubtful accounts $ 6,192 $ 2,679 $ (4,744 ) $ 4,127 Reserve for sales returns 4,949 67,283 (67,385 ) 4,847 Tax valuation allowances 14,653 2,266 — 16,919 2016 Allowance for doubtful accounts $ 4,127 $ 6,231 $ (5,747 ) $ 4,611 Reserve for sales returns 4,847 66,246 (67,723 ) 3,370 Tax valuation allowances 16,919 4,405 — 21,324 2017 Allowance for doubtful accounts $ 4,611 $ 3,109 $ (3,806 ) $ 3,914 Reserve for sales returns 3,370 57,356 (57,627 ) 3,099 Tax valuation allowances 21,324 — (3,845 ) 17,479</t>
  </si>
  <si>
    <t>BASIS OF PRESENTATION AND SUMMARY OF SIGNIFICANT ACCOUNTING POLICIES (Policies)</t>
  </si>
  <si>
    <t>Basis of Presentation</t>
  </si>
  <si>
    <t>Basis of Presentation The accompanying Consolidated Financial Statements and Footnotes have been prepared by the Company in accordance with accounting principles generally accepted in the United States of America ("GAAP") and with the instructions to Form 10-K and Regulation S-X. The Company's annual reporting period is based on a calendar year.</t>
  </si>
  <si>
    <t>Principles of Consolidation</t>
  </si>
  <si>
    <t xml:space="preserve">Principles of Consolidation. The Consolidated Financial Statements include the accounts of Holdings and all of its subsidiaries. All intercompany transactions have been eliminated in consolidation. </t>
  </si>
  <si>
    <t>Use of Estimates</t>
  </si>
  <si>
    <t xml:space="preserve">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t>
  </si>
  <si>
    <t>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t>
  </si>
  <si>
    <t>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6.8 million and $ 12.1 million at December 31, 2017 and 2016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t>
  </si>
  <si>
    <t>Inventory</t>
  </si>
  <si>
    <t>Inventory. Inventory components consist of raw materials, work-in-process, finished product and packaging supplies. Inventories are stated at the lower of cost or net realizable value on a first in/first out basis ("FIFO"). Inventory includes costs associated with distribution and transportation, as well as manufacturing overhead, which are capitalized and expensed as merchandise is sold.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t>
  </si>
  <si>
    <t>Property, Plant and Equipment</t>
  </si>
  <si>
    <t xml:space="preserve">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10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t>
  </si>
  <si>
    <t>Goodwill and Intangible Assets</t>
  </si>
  <si>
    <t xml:space="preserve">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In connection with the adoption of Accounting Standards Update ("ASU") 2017-04 as explained below, if the carrying value of a reporting unit exceeds its fair value, an impairment charge is recorded for the difference as an operating expense in the period incurred. The Company's indefinite-lived intangible brand asset is also evaluated annually in the fourth quarter for impairment and on an interim basis if events or changes in circumstances between annual tests indicate that the asset might be impaired. If the carrying value of the intangible asset exceeds its fair value, an impairment loss is recognized in an amount equal to the difference. </t>
  </si>
  <si>
    <t>Impairment of Definite-Long-lived Assets</t>
  </si>
  <si>
    <t>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Refer to Note 6, "Property, Plant and Equipment, Net" for a description of impairment charges recorded.</t>
  </si>
  <si>
    <t>Revenue Recognition</t>
  </si>
  <si>
    <t>Revenue Recognition. Within the U.S. and Canada segment, retail sales in company-owned stores are recognized at the point of sale, net of sales tax. Revenue related to e-commerce sales is recognized upon delivery to customers and includes shipping charges.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As a part of this launch, the Company provided former Gold Card customers that were within the membership period of generally one year with a coupon which was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the Company began offering a paid membership program, PRO Access, for $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defers the membership price paid within deferred revenue and other current liabilities on the Consolidated Balance Sheet and recognizes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product sales, royalties and franchise fees and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is recognized when risk of loss, title and insurable risks have transferred to the franchisee, net of estimated returns and allowances. Franchise fees are paid in advance, deferred and recognized by the Company at the time of a franchise store opening. Franchise royalties are recognized as a percentage of the franchisees' retail sales in the period the franchisees' sales occur. The Manufacturing / Wholesale segment sells product to the Company's other segments, which is eliminated in consolidation, and third-party customers. Revenue is recognized when risk of loss, title and insurable risks have transferred to the customer, net of estimated returns and allowances.</t>
  </si>
  <si>
    <t>Cost of Sales</t>
  </si>
  <si>
    <t>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t>
  </si>
  <si>
    <t>Vendor Allowances</t>
  </si>
  <si>
    <t>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Consolidated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t>
  </si>
  <si>
    <t>Research and Development</t>
  </si>
  <si>
    <t>Research and Development. Research and development costs arising from internally generated projects are expensed as incurred.</t>
  </si>
  <si>
    <t>Advertising Expenditures</t>
  </si>
  <si>
    <t>Advertising Expenditures. The Company recognizes the costs of advertising, promotion and marketing programs the first time the communication takes place. The Company administers national advertising funds on behalf of its franchisees. In accordance with the franchisee contracts, the Company collects advertising fees from the franchisees and utilizes the proceeds to coordinate various advertising and marketing campaigns.</t>
  </si>
  <si>
    <t>Leases</t>
  </si>
  <si>
    <t>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t>
  </si>
  <si>
    <t>Contingencies</t>
  </si>
  <si>
    <t>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t>
  </si>
  <si>
    <t>Pre-Opening Expenditures</t>
  </si>
  <si>
    <t xml:space="preserve">Pre-Opening Expenditures. The Company recognizes the cost associated with the opening of new stores, which consist primarily of rent, marketing, payroll and recruiting costs, as incurred. </t>
  </si>
  <si>
    <t>Income Taxes</t>
  </si>
  <si>
    <t>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t>
  </si>
  <si>
    <t>Self-Insurance</t>
  </si>
  <si>
    <t>Self-Insurance. T he Company is self-insured for certain losses related to health insurance,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t>
  </si>
  <si>
    <t>Stock-Based Compensation</t>
  </si>
  <si>
    <t>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award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t>
  </si>
  <si>
    <t>Earnings Per Share</t>
  </si>
  <si>
    <t>Earnings Per Share. Basic earnings per share ("EPS") is computed by dividing net income by the weighted average number of shares of common stock outstanding for the period. The Company uses the treasury stock method to compute diluted EPS for its stock-based compensation to the extent that awards with performance and market conditions are probable of being achieved and stock options are in-the-money, which assumes that outstanding stock awards were converted into common stock, and the resulting proceeds (which includes unrecognized compensation expense for all awards and the exercise price associated with stock options) were used to acquire shares of common stock at the average market price during the reporting period.</t>
  </si>
  <si>
    <t>Foreign Currency</t>
  </si>
  <si>
    <t>Foreign Currency. For all active foreign operations, the functional currency is generally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accumulated other comprehensive loss on the Consolidated Balance Sheet. The Company has intercompany balances with its foreign entities that are routinely settled primarily relating to product sales and management fees.</t>
  </si>
  <si>
    <t>Revision</t>
  </si>
  <si>
    <t>Correction of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In addition, the cumulative impact of the correction was not material to the Company's Consolidated Financial Statements for the quarter ended March 31, 2015 or the year ended December 31, 2015. Consequently, the Company corrected the error in the first quarter of 2015 by increasing SG&amp;A expense on the Consolidated Statement of Operations and deferred revenue and other current liabilities on the Consolidated Balance Sheet by $ 2.8 million . The impact to net income was a decrease of $ 1.8 million for the year ended December 31, 2015. This correction had no impact on cash flows in 2015.</t>
  </si>
  <si>
    <t>Recently Issued Accounting Pronouncements</t>
  </si>
  <si>
    <t xml:space="preserve">Recently Adopted Accounting Pronouncements In January 2017, the Financial Accounting Standards Board (the "FASB") issued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has adopted this ASU in the second quarter of 2017. Refer to Note 5, "Goodwill and Intangible Assets" for a description of the goodwill impairment charges recorded in 2017.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12.9 million of current deferred income tax assets formerly presented within total current assets as a $12.8 million reduction to deferred income taxes presented within total long-term liabilities and a $0.1 million increase to other long-term assets at December 31, 2016 on the Consolidated Balance Sheet to conform to the current year presentation.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in the first quarter of 2017, which did not have a material effect on the Company’s Consolidated Financial Statements. Recently Issued Accounting Pronounc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Early adoption is permitted. The Company does not expect the impact of the new standard to have a material impact on the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 new standard to have a material impact on the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which is currently being evaluated. Revenue Recognition Update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standard may be applied retrospectively to each prior period presented (full retrospective method) or retrospectively with the cumulative effect recognized as of the date of adoption (modified retrospective method). The Company intends on applying the full retrospective method upon adoption in the first quarter of 2018. The new standard will not impact recognition of point-of-sale revenue in company-owned stores, most wholesale sales, royalties and sublease revenue, together which account for approximately 90% of the Company’s revenue. The new standard will have no impact on the timing or classification of the Company’s cash flows as reported in the Consolidated Statement of Cash Flows and is not expected to have a significant impact on the Company’s Consolidated Statement of Operations. The Company will record a reduction to opening retained earnings, net of tax, at December 31, 2015 of approximately $20 million to $25 million primarily relating to deferred franchise fees. Below is a description of expected changes resulting from the new standard. Franchise fees. The Company's current accounting policy for franchise fees and license fees received for new store openings and renewals is to recognize these fees when earned per the contract terms, which is when a new store opens or at the start of a new term. In accordance with the new guidance, these fees will be deferred and recognized over the applicable license term as the Company satisfies the performance obligation of granting the customer access to the rights of the Company’s intellectual property. This change will impact all of the Company’s reportable segments. In addition, franchise fees received as part of a sale of a company-owned store to a franchisee will be recorded as described above as part of revenue and will no longer be presented as part of gains on refranchising. The Company does not anticipate the impact of this change to be material to the Company’s Consolidated Statement of Operations. The opening balance sheet adjustment to retained earnings at December 31, 2015 will include an increase to deferred revenue of $35 million to $40 million , net of a deferred taxes. Deferred revenue for franchise fees will be recorded within current liabilities and long-term liabilities on the Consolidated Balance Sheet in future periods. Cooperative advertising and other franchise support fees. The Company currently classifies advertising and other franchise support fees received from domestic franchisees of approximately $23 million to $25 million each year as a reduction to selling, general and administrative expense and cost of sales on the Consolidated Statement of Operations. In accordance with the new guidance, these fees will be required to be classified as revenue within the U.S. and Canada segment. The new standard will not impact the timing of recognition of this income or on the Consolidated Balance Sheet. Specialty manufacturing. The Company currently recognizes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will impact contract manufacturing sales to third-parties recorded in the Manufacturing / Wholesale segment. The Company does not anticipate that the impact of this change will be material to the Consolidated Statement of Operations. The Company will record a reduction to inventory as applicable custom manufacturing services are completed with a corresponding contract asset including the applicable markup recorded within other current assets on the Consolidated Balance Sheet. The opening balance sheet adjustment to retained earnings at December 31, 2015 is not expected to be significant, which will include a decrease to inventory with a corresponding increase to a contract asset (for a slightly higher amount representing the markup) of approximately $20 million , net of a deferred taxes. E-Commerce revenues. The Company currently records revenue to its e-commerce customers upon delivery. Under the new guidance, the Company will recognize revenue upon shipment based on meeting the transfer of control criteria. The Company has made a policy election to treat shipping and handling as costs to fulfill the contract, and as a result, any fees received from customers will be included in the transaction price allocated to the performance obligation of providing goods with a corresponding amount accrued within cost of sales for amounts paid to applicable carriers. The new standard is not expected to have a material impact on the timing of recognition of this income or on the Consolidated Balance Sheet. The Company is not revising prior period balances for e-commerce revenues because the changes are not material. Loyalty. Effective with the launch of the One New GNC on December 29, 2016, the Company introduced a free points-based myGNC Rewards loyalty program system-wide in the U.S. The Company is utilizing the new revenue recognition standard to account for this program, the difference of which is immaterial relative to the current standard. Refer to "Revenue recognition" above for information on the Company's accounting policy for this loyalty program. </t>
  </si>
  <si>
    <t>BASIS OF PRESENTATION AND SUMMARY OF SIGNIFICANT ACCOUNTING POLICIES (Tables)</t>
  </si>
  <si>
    <t>Summary of Property, Plant and Equipment</t>
  </si>
  <si>
    <t>The estimated useful lives are as follows: Building 30 yrs Machinery and equipment 3-10 yrs Building and leasehold improvements 3-15 yrs Furniture and fixtures 5-8 yrs Software 3-5 yrs Property, plant and equipment, net, consisted of the following: December 31, 2017 2016 (in thousands) Land, buildings and improvements $ 73,287 $ 72,119 Machinery and equipment 170,107 172,261 Leasehold improvements 146,830 144,667 Furniture and fixtures 108,085 108,998 Software 50,098 64,264 Construction in progress 1,710 6,346 Total property, plant and equipment 550,117 568,655 Less: accumulated depreciation (341,267 ) (330,942 ) Less: impairment (22,288 ) (5,421 ) Net property, plant and equipment $ 186,562 $ 232,292</t>
  </si>
  <si>
    <t>INVENTORY (Tables)</t>
  </si>
  <si>
    <t>Schedule of Net Realizable Value of Inventories</t>
  </si>
  <si>
    <t>The net realizable value of inventory consisted of the following: December 31, 2017 2016 (in thousands) Finished product ready for sale (*) $ 435,216 $ 509,209 Work-in-process, bulk product and raw materials (*) 66,592 67,275 Packaging supplies 5,050 6,728 Inventory $ 506,858 $ 583,212 (*) The December 31, 2016 balances have been revised for an $18.0 million correction in the classification of certain amounts between finished product ready for sale and work-in-process, bulk product and raw materials. The correction had no impact on total inventory</t>
  </si>
  <si>
    <t>INCOME TAXES (Tables)</t>
  </si>
  <si>
    <t>Summary of Income Before Income Taxes</t>
  </si>
  <si>
    <t>(Loss) income before income taxes consisted of the following components: Year ended December 31, 2017 2016 2015 (in thousands) Domestic $ (301,948 ) $ (212,095 ) $ 365,362 Foreign (11,690 ) (21,295 ) (23,191 ) (Loss) income before income taxes $ (313,638 ) $ (233,390 ) $ 342,171</t>
  </si>
  <si>
    <t>Summary of Income Tax Expense</t>
  </si>
  <si>
    <t>Income tax (benefit) expense consisted of the following components: Year ended December 31, 2017 2016 2015 (in thousands) Current: Federal $ 23,965 $ 67,326 $ 104,711 State 4,458 9,928 13,414 Foreign 3,376 6,632 4,297 Total current income tax expense 31,799 83,886 122,422 Deferred: Federal (182,217 ) (32,397 ) 3,193 State (13,773 ) (1,110 ) (1,412 ) Foreign (596 ) 2,481 (1,331 ) Total deferred income tax (benefit) expense (196,586 ) (31,026 ) 450 Total income tax (benefit) expense $ (164,787 ) $ 52,860 $ 122,872</t>
  </si>
  <si>
    <t>Summary of Differences Between the Company's Effective Tax Rate and the Federal Statutory Tax Rate</t>
  </si>
  <si>
    <t>Income tax (benefit) expense reflected in the accompanying Consolidated Statements of Operations varies from the amounts that would have been provided by applying the United States federal statutory income tax rate of 35% to (loss) income before income taxes as shown below: Year ended December 31, 2017 2016 2015 (in thousands) U.S. federal statutory income tax $ (109,773 ) $ (81,686 ) $ 119,760 Increase (reduction) resulting from: State income tax, net of federal tax benefit (6,678 ) 6,316 11,976 Nondeductible goodwill 6,219 132,800 — Brand name impairment 50,957 — — Exchange of convertible senior notes (9,526 ) — — Other permanent differences 2,513 633 1,369 International operations, net of foreign tax credits (1,087 ) 3,454 13,035 Worthless stock tax benefit — — (11,634 ) Federal tax credits and income deductions (2,698 ) (6,030 ) (8,554 ) Tax impact of uncertain tax positions and other (4,224 ) (2,627 ) (3,080 ) Impact of 2017 Tax Act (90,490 ) — — Income tax (benefit) expense $ (164,787 ) $ 52,860 $ 122,872</t>
  </si>
  <si>
    <t>Summary of Significant Components of the Company's Deferred Tax Assets and Liabilities</t>
  </si>
  <si>
    <t>Deferred tax assets and liabilities consisted of the following at December 31: 2017 2016 Assets Liabilities Net Assets Liabilities Net (in thousands) Deferred tax assets (liabilities): Operating reserves $ 6,213 $ — $ 6,213 $ 9,774 $ — $ 9,774 Deferred revenue 1,897 — 1,897 4,439 — 4,439 Prepaid expenses — (3,873 ) (3,873 ) — (4,556 ) (4,556 ) Intangible assets — (102,602 ) (102,602 ) — (300,253 ) (300,253 ) Fixed assets 15,420 — 15,420 16,006 — 16,006 Stock-based compensation 4,586 — 4,586 4,597 — 4,597 Net operating loss and credit carryforwards 28,244 — 28,244 26,628 — 26,628 Long-term rent liabilities 6,946 — 6,946 8,604 — 8,604 Convertible senior notes — (5,755 ) (5,755 ) — (12,581 ) (12,581 ) Other 4,018 — 4,018 9,541 — 9,541 Valuation allowance (17,478 ) — (17,478 ) (21,324 ) — (21,324 ) Total net deferred taxes $ 49,846 $ (112,230 ) $ (62,384 ) $ 58,265 $ (317,390 ) $ (259,125 )</t>
  </si>
  <si>
    <t>Summary of Reconciliation of the Beginning and Ending Amount of Unrecognized Tax Benefits</t>
  </si>
  <si>
    <t>A reconciliation of the beginning and ending amount of unrecognized tax benefits, excluding penalties and interest, is as follows: December 31, 2017 2016 2015 (in thousands) Balance of unrecognized tax benefits at beginning of period $ 6,456 $ 7,282 $ 11,652 Additions for tax positions taken during current period 748 289 1,345 Additions for tax positions taken during prior periods 192 1,031 543 Reductions for tax positions taken during prior periods (675 ) (1,378 ) (6,258 ) Settlements (947 ) (768 ) — Balance of unrecognized tax benefits at end of period $ 5,774 $ 6,456 $ 7,282</t>
  </si>
  <si>
    <t>GOODWILL AND INTANGIBLE ASSETS (Tables)</t>
  </si>
  <si>
    <t>Details of Impairment of Long-Lived Assets</t>
  </si>
  <si>
    <t>The Company recorded the following impairment charges. Refer to Note 6, "Property, Plant and Equipment, Net" for more information on the property and equipment charges. Year ended December 31, 2017 2016 2015 (in thousands) Brand name $ 395,600 $ — $ — Goodwill 24,283 471,132 — Property and equipment 18,555 5,421 — Lucky Vitamin (*) 19,356 — — Discount Supplements (*) — — 28,333 Total long-lived asset impairment charges $ 457,794 $ 476,553 $ 28,333 (*) Includes goodwill, intangible assets and property and equipment as explained below</t>
  </si>
  <si>
    <t>Summary of Goodwill Activity</t>
  </si>
  <si>
    <t xml:space="preserve">The following table summarizes the Company's goodwill activity by reportable segment: U.S. and Canada International Manufacturing / Wholesale Other (*) Total (in thousands) Goodwill at December 31, 2015 $ 392,410 $ 43,177 $ 202,841 $ 11,464 $ 649,892 2016 Activity: Impairments (380,644 ) — (90,488 ) — (471,132 ) Acquired franchise stores 1,372 — — — 1,372 Translation effect of exchange rates 12 (183 ) — — (171 ) Derecognition associated with refranchising (3,899 ) — — — (3,899 ) Total 2016 activity (383,159 ) (183 ) (90,488 ) — (473,830 ) Balance at December 31, 2016: Gross 389,895 42,994 202,841 11,464 647,194 Accumulated impairments (380,644 ) — (90,488 ) — (471,132 ) Goodwill $ 9,251 $ 42,994 $ 112,353 $ 11,464 $ 176,062 2017 Activity: Impairments $ — $ — $ (24,283 ) $ (11,464 ) $ (35,747 ) Translation effect of exchange rates — 714 — — 714 Total 2017 activity — 714 (24,283 ) (11,464 ) (35,033 ) Balance at December 31, 2017: Gross 389,895 43,708 202,841 — 636,444 Accumulated impairments (380,644 ) — (114,771 ) — (495,415 ) Goodwill $ 9,251 $ 43,708 $ 88,070 $ — $ 141,029 (*) In connection with the sale of the assets of Lucky Vitamin in the third quarter of 2017, as described above, the gross goodwill and accumulated impairment was derecognized. </t>
  </si>
  <si>
    <t>Schedule of Gross Carrying Amount and Accumulated Amortization/Impairment for Each Major Intangible Asset</t>
  </si>
  <si>
    <t>The following table reflects the gross carrying amount and accumulated amortization for each major intangible asset: December 31, 2017 December 31, 2016 Weighted- Average Life Gross Accumulated Amortization/ Impairment Carrying Amount Gross Accumulated Amortization Carrying Amount (in thousands) Brand name Indefinite $ 720,000 $ (395,600 ) $ 324,400 $ 720,000 $ — $ 720,000 Retail agreements 30.3 31,000 (11,513 ) 19,487 31,000 (10,460 ) $ 20,540 Franchise agreements 25.0 70,000 (30,217 ) 39,783 70,000 (27,417 ) 42,583 Manufacturing agreements 25.0 70,000 (30,217 ) 39,783 70,000 (27,417 ) 42,583 Other intangibles (*) 6.8 683 (377 ) 306 10,201 (5,467 ) 4,734 Franchise rights 3.0 7,486 (7,130 ) 356 7,486 (6,697 ) 789 Total $ 899,169 $ (475,054 ) $ 424,115 $ 908,687 $ (77,458 ) $ 831,229 (*) In connection with the sale of the assets of Lucky Vitamin in the third quarter of 2017, as described above, the gross trade name and accumulated amortization/impairment was derecognized.</t>
  </si>
  <si>
    <t>Schedule of Future Estimated Amortization Expense</t>
  </si>
  <si>
    <t>The following table represents future amortization expense of definite-lived intangible assets at December 31, 2017 : Years ending December 31, Amortization expense (in thousands) 2018 $ 6,974 2019 6,835 2020 6,771 2021 6,693 2022 6,653 Thereafter 65,789 Total future amortization expense $ 99,715</t>
  </si>
  <si>
    <t>PROPERTY, PLANT AND EQUIPMENT, NET (Tables)</t>
  </si>
  <si>
    <t>LONG-TERM DEBT / INTEREST EXPENSE (Tables)</t>
  </si>
  <si>
    <t>Schedule of Long-Term Debt</t>
  </si>
  <si>
    <t>Long-term debt consisted of the following: December 31, 2017 2016 (in thousands) Term Loan Facility (net of $0.9 million and $1.6 million discount) $ 1,130,320 $ 1,170,486 Revolving Credit Facility — 127,000 Notes 167,988 245,273 Debt issuance costs (1,285 ) (2,306 ) Total debt $ 1,297,023 $ 1,540,453 Less: current maturities — (12,562 ) Long-term debt $ 1,297,023 $ 1,527,891</t>
  </si>
  <si>
    <t>Schedule of Total Debt Principal Maturities</t>
  </si>
  <si>
    <t xml:space="preserve">At December 31, 2017 , the Company's future annual contractual obligations on long-term debt are detailed below: Year Ending December 31, Term Loan Facility (1) Convertible Notes (2) Total (in thousands) 2019 $ 1,131,197 $ — $ 1,131,197 2020 — 188,565 188,565 Total $ 1,131,197 $ 188,565 $ 1,319,762 (1) Includes the unamortized original issuance discount of $0.9 million . (2) Includes unamortized conversion feature of $18.1 million and original issuance discount of $2.5 million . </t>
  </si>
  <si>
    <t>Convertible Debt</t>
  </si>
  <si>
    <t>The Notes consist of the following components: As of December 31, 2017 2016 (in thousands) Liability component Principal $ 188,565 $ 287,500 Conversion feature (18,065 ) (37,179 ) Discount related to debt issuance costs (2,512 ) (5,048 ) Net carrying amount $ 167,988 $ 245,273 Equity component Conversion feature $ 49,680 $ 49,680 Debt issuance costs (1,421 ) (1,421 ) Deferred taxes (*) (16,620 ) (17,750 ) Net amount recorded in additional paid-in capital $ 31,639 $ 30,509 * The balance at December 31, 2017 includes $1.1 million related to the tax provision that was allocated to additional paid-in capital associated with the exchange explained above.</t>
  </si>
  <si>
    <t>Interest Income and Interest Expense Disclosure</t>
  </si>
  <si>
    <t>Interest expense consisted of the following: For the year ended December 31, 2017 2016 2015 (in thousands) Senior Credit Facility: Term Loan Facility coupon $ 41,477 $ 38,821 $ 42,147 Revolving Credit Facility 4,685 4,689 805 Amortization of discount and debt issuance costs 2,413 2,444 2,583 Total Senior Credit Facility 48,575 45,954 45,535 Notes: Coupon 4,272 4,313 1,702 Amortization of conversion feature 9,496 9,092 3,410 Amortization of discount and debt issuance costs 1,251 1,140 412 Total Notes 15,019 14,545 5,524 Interest income and other 627 (56 ) (123 ) Interest expense, net $ 64,221 $ 60,443 $ 50,936</t>
  </si>
  <si>
    <t>DEFERRED REVENUE AND OTHER CURRENT LIABILITIES (Tables)</t>
  </si>
  <si>
    <t>Summary of Deferred Revenue and Other Current Liabilities</t>
  </si>
  <si>
    <t>Deferred revenue and other current liabilities consisted of the following: December 31, 2017 2016 (in thousands) Deferred revenue $ 34,802 $ 38,044 Accrued compensation and related benefits 32,177 34,700 Accrued occupancy 8,732 8,815 Accrued sales tax 3,022 2,626 Accrued interest 2,124 2,383 Accrued income taxes — 1,454 Other current liabilities 27,815 27,149 Total deferred revenue and other current liabilities $ 108,672 $ 115,171</t>
  </si>
  <si>
    <t>FAIR VALUE MEASUREMENTS AND FINANCIAL INSTRUMENTS (Tables)</t>
  </si>
  <si>
    <t>Carrying Amount and Estimated Fair Values of the Term Loan Facility and Notes</t>
  </si>
  <si>
    <t>The carrying value and estimated fair value of the Term Loan Facility, net of discount, and Notes (net of the equity component classified in stockholders' equity and discount) were as follows: December 31, 2017 December 31, 2016 Carrying Amount Fair Value Carrying Amount Fair Value (in thousands) Term Loan Facility $ 1,130,320 $ 930,592 $ 1,170,486 $ 1,100,257 Notes 167,988 85,044 245,273 185,794</t>
  </si>
  <si>
    <t>LONG-TERM LEASE OBLIGATIONS (Tables)</t>
  </si>
  <si>
    <t>Components of Rent Expense</t>
  </si>
  <si>
    <t>The Company's rent expense, which is recorded within cost of sales on the Consolidated Statements of Operations, was as follows: Year ended December 31, 2017 2016 2015 (in thousands) Company-owned and franchise stores: Rent on operating leases $ 193,398 $ 193,830 $ 187,346 Landlord related taxes 27,872 27,747 25,765 Common operating expenses 45,866 45,375 44,184 Percent and contingent rent 17,870 19,435 21,109 Total company-owned and franchise stores 285,006 286,387 278,404 Other 22,446 19,905 16,568 Total rent expense $ 307,452 $ 306,292 $ 294,972</t>
  </si>
  <si>
    <t>Minimum Future Obligations for Non-Cancelable Operating Leases</t>
  </si>
  <si>
    <t>Minimum future rent obligations for non-cancelable operating leases, excluding optional renewal periods, were as follows for the years ending December 31 and exclude landlord related taxes, common operating expenses, and percent and contingent rent. Company-Owned and Franchise Stores Sublease Income from Franchisees Other * Rent on Operating Leases, net of Sublease Revenue (in thousands) 2018 $ 176,770 $ (31,936 ) $ 4,984 $ 149,818 2019 139,772 (25,382 ) 4,314 118,704 2020 107,685 (19,611 ) 3,836 91,910 2021 81,289 (13,115 ) 2,618 70,792 2022 53,743 (6,947 ) 1,638 48,434 Thereafter 92,234 (7,744 ) 8,548 93,038 Total future obligations $ 651,493 $ (104,735 ) $ 25,938 $ 572,696 * Includes various leases for warehouses, vehicles, and various equipment at our facility</t>
  </si>
  <si>
    <t>EARNINGS PER SHARE (Tables)</t>
  </si>
  <si>
    <t>Basic and Dilutive Weighted Average Shares</t>
  </si>
  <si>
    <t>The following table represents the Company's basic and dilutive weighted average shares: Year ended December 31, 2017 2016 2015 (in thousands) Basic weighted average shares 68,789 69,409 83,927 Effect of dilutive stock-based compensation awards — — 259 Diluted weighted averages shares 68,789 69,409 84,186</t>
  </si>
  <si>
    <t>Schedule of Antidilutive Securities Excluded from Computation of Earnings Per Share</t>
  </si>
  <si>
    <t>For the year ended December 31, 2015, the following awards were not included in the computation of diluted EPS because the impact of applying the treasury stock method was antidilutive or because certain conditions have not been met with respect to the Company's performance-based awards. Antidilutive: Time-based 161 Contingently issuable: Performance-based 139 Total stock-based awards 300</t>
  </si>
  <si>
    <t>STOCK-BASED COMPENSATION (Tables)</t>
  </si>
  <si>
    <t>Summary of All Share-Based Awards Outstanding</t>
  </si>
  <si>
    <t>The following table sets forth a summary of all stock-based compensation awards outstanding under all plans: December 31, 2017 December 31, 2016 Time-based stock options 2,605,167 913,960 Time-based restricted stock awards 1,039,380 312,245 Performance-based restricted stock awards — 101,384 Performance-based restricted stock awards with a market condition 367,150 165,635 Total share awards outstanding 4,011,697 1,493,224</t>
  </si>
  <si>
    <t>Summary of Stock Options Under All Plans</t>
  </si>
  <si>
    <t>The following table sets forth a summary of stock options under all plans. Total Options Weighted Average Exercise Price Weighted Average Remaining Contractual Term (in years) Aggregate Intrinsic Value (in thousands) Outstanding at December 31, 2016 913,960 $ 26.53 $ 71 Granted 2,298,093 $ 8.53 Exercised — $ — $ — Forfeited and expired (606,886 ) $ 21.60 Outstanding at December 31, 2017 2,605,167 $ 11.84 8.3 $ — Exercisable at December 31, 2017 374,294 $ 22.17 2.8 $ —</t>
  </si>
  <si>
    <t>Schedule of Assumptions Used in Black Scholes Valuation</t>
  </si>
  <si>
    <t>The assumptions used in the Company's Black Scholes valuation were as follows: Year ended December 31, 2017 2016 2015 Dividend yield 0% 2.3% - 3.8% 1.5% - 2.4% Expected term 6 - 6.3 years 6.3 years 6.3 years Volatility 38.2% - 40.8% 30.1% - 30.7% 31.1% - 38.3% Risk free rate 1.8% - 2.1% 1.3% - 1.9% 1.3% - 1.9%</t>
  </si>
  <si>
    <t>Summary of Restricted Stock Awards Granted Under the 2015 Stock Plan</t>
  </si>
  <si>
    <t>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6 312,245 $ 30.81 101,384 $ 48.99 165,635 $ 34.28 Granted 1,294,315 $ 8.19 — $ — 365,292 $ 8.03 Vested (388,418 ) $ 18.05 — $ — — $ — Forfeited (178,762 ) $ 15.71 (101,384 ) $ 48.99 (163,777 ) $ 18.02 Outstanding at December 31, 2017 1,039,380 $ 10.01 — $ 48.99 367,150 $ 15.42</t>
  </si>
  <si>
    <t>RETIREMENT PLANS (Tables)</t>
  </si>
  <si>
    <t>Employee Vesting in Company Match</t>
  </si>
  <si>
    <t>An employee becomes vested in the Company match portion as follows: Years of Service Percent Vested 0-1 0 % 1-2 33 % 2-3 66 % 3+ 100 %</t>
  </si>
  <si>
    <t>SEGMENTS (Tables)</t>
  </si>
  <si>
    <t>Key Financial Information of the Segments</t>
  </si>
  <si>
    <t>The following table presents key financial information for each of the Company's reportable segments. The company recorded $457.8 million and $476.6 million in long-lived asset impairments in the years ended December 31, 2017 and 2016, respectively, which significantly impacted the U.S. and Canada segment by $412.5 million and $386.0 million , and the Manufacturing / Wholesale segment by $ 24.3 million and $90.5 million . Refer to Note 5, "Goodwill and Intangible Assets" and Note 6, "Property, Plant and Equipment, Net" for more information. Year ended December 31, 2017 2016 2015 (in thousands) Revenue: U.S. and Canada $ 1,993,444 $ 2,058,011 $ 2,168,005 International 177,359 160,691 183,007 Manufacturing / Wholesale Intersegment revenues 231,495 218,761 267,377 Third party 216,053 235,678 235,680 Subtotal Manufacturing / Wholesale 447,548 454,439 503,057 Total reportable segment revenues 2,618,351 2,673,141 2,854,069 Other 66,182 85,636 96,606 Elimination of intersegment revenues (231,495 ) (218,761 ) (267,377 ) Total revenue $ 2,453,038 $ 2,540,016 $ 2,683,298 Operating (loss) income: U.S. and Canada $ (246,097 ) $ (104,943 ) $ 379,320 International 60,568 55,404 64,486 Manufacturing / Wholesale 47,990 (19,961 ) 86,172 Total reportable segment operating (loss) income (137,539 ) (69,500 ) 529,978 Unallocated corporate and other costs Corporate costs (102,114 ) (103,362 ) (98,340 ) Other (20,760 ) (85 ) (38,531 ) Unallocated corporate costs and other (122,874 ) (103,447 ) (136,871 ) Total operating (loss) income (260,413 ) (172,947 ) 393,107 Interest expense, net 64,221 60,443 50,936 Gain on convertible debt and debt refinancing costs (10,996 ) — — (Loss) income before income taxes $ (313,638 ) $ (233,390 ) $ 342,171 Year ended December 31, 2017 2016 2015 Depreciation and amortization: (in thousands) U.S. and Canada $ 35,571 $ 37,979 $ 33,936 International 2,455 2,475 2,524 Manufacturing / Wholesale 10,238 10,793 10,823 Corporate and other 8,545 8,791 9,954 Total depreciation and amortization $ 56,809 $ 60,038 $ 57,237 Capital expenditures: U.S. and Canada $ 20,614 $ 40,417 $ 27,545 International 277 518 716 Manufacturing / Wholesale 2,862 7,467 5,655 Corporate and Other 8,370 11,177 11,911 Total capital expenditures $ 32,123 $ 59,579 $ 45,827 Total revenues by geographic areas: United States $ 2,305,375 $ 2,402,649 $ 2,522,774 Foreign 147,663 137,367 160,524 Total revenues $ 2,453,038 $ 2,540,016 $ 2,683,298 As of December 31 2017 2016 Total assets: (in thousands) U.S. and Canada $ 916,263 $ 1,452,482 International 202,624 196,057 Manufacturing / Wholesale 302,772 338,108 Corporate and other 94,902 69,195 Total assets $ 1,516,561 $ 2,055,842 Property, plant, and equipment, net: United States $ 181,118 $ 223,107 Foreign 5,444 9,185 Total property, plant and equipment, net $ 186,562 $ 232,292</t>
  </si>
  <si>
    <t>Sales by General Product Category</t>
  </si>
  <si>
    <t>The following is a summary of revenue in the U.S. and Canada segment: Year ended December 31, 2017 2016 2015 U.S. company-owned product sales: (in thousands) Protein $ 338,773 $ 369,150 $ 389,917 Performance supplements 281,532 254,753 246,662 Weight management 140,148 154,195 165,114 Vitamins 203,569 218,908 271,099 Herbs / Greens 66,324 63,356 70,924 Wellness 196,942 200,914 211,377 Health / Beauty 190,977 164,510 149,520 Food / Drink 94,390 105,134 124,865 General merchandise 28,931 28,786 27,384 Total U.S. company-owned product sales $ 1,541,586 $ 1,559,706 $ 1,656,862 Wholesale sales to franchisees 242,521 250,779 257,497 Royalties and franchise fees 33,149 34,469 35,350 Sublease income 48,972 47,555 44,086 Gold Card revenue recognized in U.S. (1) 24,399 62,211 59,247 Other (2) 102,817 103,291 114,963 Total U.S. and Canada revenue $ 1,993,444 $ 2,058,011 $ 2,168,005 (1) Gold Card was discontinued in December 2017 in connection with the launch of the One New GNC . Refer to Note 2, "Basis of Presentation and Summary of Significant Accounting Policies," for more information. (2) Includes revenue primarily related to Canada operations. The following is a summary of the Company's revenue in the Manufacturing / Wholesale reportable segment: Year ended December 31, 2017 2016 2015 (in thousands) Third-party contract manufacturing $ 127,883 $ 134,542 $ 118,852 Intersegment sales 231,495 218,761 267,378 Wholesale partner sales 88,170 101,136 116,827 Total Manufacturing / Wholesale revenue $ 447,548 $ 454,439 $ 503,057 The following is a summary of the Company's revenue in the International reportable segment: Year ended December 31, 2017 2016 2015 (in thousands) Wholesale sales to franchisees $ 104,384 $ 104,405 $ 130,719 Royalties and franchise fees 26,190 25,485 29,085 Other (*) 46,785 30,801 23,203 Total International revenue $ 177,359 $ 160,691 $ 183,007 (*) Includes revenue primarily related to China operations and The Health Store.</t>
  </si>
  <si>
    <t>QUARTERLY FINANCIAL INFORMATION (Tables)</t>
  </si>
  <si>
    <t>Summary of Quarterly Results</t>
  </si>
  <si>
    <t>The following table summarizes the Company's 2017 and 2016 quarterly results: Three months ended (unaudited) Year ended March 31, June 30, September 30, December 31, December 31, 2017 2017 2017 2017 2017 (In thousands, except per share amounts) Total revenue $ 644,838 $ 640,994 $ 609,469 $ 557,737 $ 2,453,038 Gross profit 212,971 212,723 196,806 177,547 800,047 Operating income (loss) 53,553 39,820 40,445 (394,231 ) (260,413 ) Net income (loss) 23,850 15,661 21,463 (209,825 ) (148,851 ) Weighted average shares outstanding: Basic 68,246 68,287 68,354 70,251 68,789 Diluted 68,300 68,362 68,569 70,251 68,789 Earnings per share: Basic (1) $ 0.35 $ 0.23 $ 0.31 $ (2.99 ) $ (2.16 ) Diluted (1) $ 0.35 $ 0.23 $ 0.31 $ (2.99 ) $ (2.16 ) Three months ended (unaudited) Year ended March 31, June 30, September 30, December 31, December 31, 2016 2016 2016 2016 2016 (In thousands, except per share amounts) Total revenue $ 668,905 $ 673,218 $ 627,964 $ 569,929 $ 2,540,016 Gross profit 235,845 238,698 215,408 170,168 860,119 Operating income (loss) 94,065 116,224 64,893 (448,129 ) (172,947 ) Net income (loss) 50,815 64,028 32,354 (433,447 ) (286,250 ) Weighted average shares outstanding: Basic 73,078 68,176 68,190 68,219 69,409 Diluted 73,373 68,303 68,315 68,219 69,409 Earnings per share: Basic (1) $ 0.70 $ 0.94 $ 0.47 $ (6.35 ) $ (4.12 ) Diluted (1) $ 0.69 $ 0.94 $ 0.47 $ (6.35 ) $ (4.12 ) (1) Quarterly results for earnings per share may not add to full year results due to rounding.</t>
  </si>
  <si>
    <t>NATURE OF BUSINESS  - Narrative (Details)</t>
  </si>
  <si>
    <t>Dec. 31, 2017segmentcountry</t>
  </si>
  <si>
    <t>Number of reportable segments | segment</t>
  </si>
  <si>
    <t>Number of international countries in which franchise stores are located | country</t>
  </si>
  <si>
    <t>BASIS OF PRESENTATION AND SUMMARY OF SIGNIFICANT ACCOUNTING POLICIES  - Cash and Cash Equivalents (Details)</t>
  </si>
  <si>
    <t>Minimum</t>
  </si>
  <si>
    <t>Cash and Cash Equivalents [Line Items]</t>
  </si>
  <si>
    <t>Cash and cash equivalents, maturity term (in hours)</t>
  </si>
  <si>
    <t>24 hours</t>
  </si>
  <si>
    <t>Maximum</t>
  </si>
  <si>
    <t>72 hours</t>
  </si>
  <si>
    <t>BASIS OF PRESENTATION AND SUMMARY OF SIGNIFICANT ACCOUNTING POLICIES  - Receivables, net (Details) - USD ($) $ in Millions</t>
  </si>
  <si>
    <t>Accounts, Notes, Loans and Financing Receivable [Line Items]</t>
  </si>
  <si>
    <t>Allowance for doubtful accounts</t>
  </si>
  <si>
    <t>Franchise Retail Stores | Notes Receivable</t>
  </si>
  <si>
    <t>Notes receivable</t>
  </si>
  <si>
    <t>BASIS OF PRESENTATION AND SUMMARY OF SIGNIFICANT ACCOUNTING POLICIES - Property, Plant and Equipment (Details)</t>
  </si>
  <si>
    <t>Building</t>
  </si>
  <si>
    <t>Property, plant and equipment</t>
  </si>
  <si>
    <t>Useful lives</t>
  </si>
  <si>
    <t>30 years</t>
  </si>
  <si>
    <t>Machinery and equipment | Minimum</t>
  </si>
  <si>
    <t>3 years</t>
  </si>
  <si>
    <t>Machinery and equipment | Maximum</t>
  </si>
  <si>
    <t>10 years</t>
  </si>
  <si>
    <t>Building and leasehold improvements | Minimum</t>
  </si>
  <si>
    <t>Building and leasehold improvements | Maximum</t>
  </si>
  <si>
    <t>15 years</t>
  </si>
  <si>
    <t>Furniture and fixtures | Minimum</t>
  </si>
  <si>
    <t>5 years</t>
  </si>
  <si>
    <t>Furniture and fixtures | Maximum</t>
  </si>
  <si>
    <t>8 years</t>
  </si>
  <si>
    <t>Software | Minimum</t>
  </si>
  <si>
    <t>Software | Maximum</t>
  </si>
  <si>
    <t>BASIS OF PRESENTATION AND SUMMARY OF SIGNIFICANT ACCOUNTING POLICIES  -  Goodwill and Intangible Assets (Details) - USD ($) $ in Thousands</t>
  </si>
  <si>
    <t>Mar. 31, 2007</t>
  </si>
  <si>
    <t>Goodwill</t>
  </si>
  <si>
    <t>Indefinite-lived intangible assets</t>
  </si>
  <si>
    <t>BASIS OF PRESENTATION AND SUMMARY OF SIGNIFICANT ACCOUNTING POLICIES  - Revenue Recognition (Details) - USD ($)</t>
  </si>
  <si>
    <t>Revenue Recognition [Line Items]</t>
  </si>
  <si>
    <t>Deferred revenue</t>
  </si>
  <si>
    <t>Period for which points earned by members are valid</t>
  </si>
  <si>
    <t>1 year</t>
  </si>
  <si>
    <t>PRO Access, monthly fee for membership program</t>
  </si>
  <si>
    <t>Membership Program</t>
  </si>
  <si>
    <t>Discounts redeemed by customers</t>
  </si>
  <si>
    <t>BASIS OF PRESENTATION AND SUMMARY OF SIGNIFICANT ACCOUNTING POLICIES  - Other Expenses (Details) - USD ($) $ in Millions</t>
  </si>
  <si>
    <t>Vendor allowances reducing cost of sales</t>
  </si>
  <si>
    <t>Advertising expenses</t>
  </si>
  <si>
    <t>Amount received from national advertising fund</t>
  </si>
  <si>
    <t>Research and development costs</t>
  </si>
  <si>
    <t>BASIS OF PRESENTATION AND SUMMARY OF SIGNIFICANT ACCOUNTING POLICIES  - Leases (Details)</t>
  </si>
  <si>
    <t>Lease term</t>
  </si>
  <si>
    <t>BASIS OF PRESENTATION AND SUMMARY OF SIGNIFICANT ACCOUNTING POLICIES Correction for Immaterial Error (Details) - USD ($) $ in Thousands</t>
  </si>
  <si>
    <t>Mar. 31, 2015</t>
  </si>
  <si>
    <t>Error Corrections and Prior Period Adjustments Restatement [Line Items]</t>
  </si>
  <si>
    <t>Employee-related liabilities, current</t>
  </si>
  <si>
    <t>Decrease to net income</t>
  </si>
  <si>
    <t>Immaterial Error Correction</t>
  </si>
  <si>
    <t>Deferred Revenue and Other Current Liabilities | Immaterial Error Correction</t>
  </si>
  <si>
    <t>Scenario, Adjustment | Immaterial Error Correction</t>
  </si>
  <si>
    <t>BASIS OF PRESENTATION AND SUMMARY OF SIGNIFICANT ACCOUNTING POLICIES  - Other Loss (Income), Net (Details) - USD ($) $ in Millions</t>
  </si>
  <si>
    <t>Income Statement, Balance Sheet and Additional Disclosures by Disposal Groups, Including Discontinued Operations [Line Items]</t>
  </si>
  <si>
    <t>Loss on disposition of business</t>
  </si>
  <si>
    <t>Other Loss (Income), Net</t>
  </si>
  <si>
    <t>Foreign currency loss</t>
  </si>
  <si>
    <t>Insurance and lease settlement</t>
  </si>
  <si>
    <t>Other Loss (Income), Net | Discount Supplements</t>
  </si>
  <si>
    <t>BASIS OF PRESENTATION AND SUMMARY OF SIGNIFICANT ACCOUNTING POLICIES - Recently Adopted Accounting Pronouncements (Details) - USD ($) $ in Thousands</t>
  </si>
  <si>
    <t>New Accounting Pronouncements or Change in Accounting Principle [Line Items]</t>
  </si>
  <si>
    <t>Reduction of deferred income taxes</t>
  </si>
  <si>
    <t>Increase to long- term other assets</t>
  </si>
  <si>
    <t>Increase to contract with customer, asset, net</t>
  </si>
  <si>
    <t>Accounting Standards Update 2015-17</t>
  </si>
  <si>
    <t>Reclassification of current deferred income taxes</t>
  </si>
  <si>
    <t>Minimum | Accounting Standards Update 2014-09</t>
  </si>
  <si>
    <t>Reduction to retained earnings, net of tax</t>
  </si>
  <si>
    <t>Maximum | Accounting Standards Update 2014-09</t>
  </si>
  <si>
    <t>INVENTORY  - Narrative (Details) - USD ($) $ in Thousands</t>
  </si>
  <si>
    <t>Finished product ready for sale</t>
  </si>
  <si>
    <t>Work-in-process, bulk product and raw materials</t>
  </si>
  <si>
    <t>Packaging supplies</t>
  </si>
  <si>
    <t>Revised correction in classification between finished product and work-in-process</t>
  </si>
  <si>
    <t>INCOME TAXES  - Summary of Income Before Income Taxes (Details) - USD ($) $ in Thousands</t>
  </si>
  <si>
    <t>Income before income taxes</t>
  </si>
  <si>
    <t>Domestic</t>
  </si>
  <si>
    <t>Foreign</t>
  </si>
  <si>
    <t>INCOME TAXES  - Summary of Income Tax Expense (Details) - USD ($) $ in Thousands</t>
  </si>
  <si>
    <t>Current:</t>
  </si>
  <si>
    <t>Federal</t>
  </si>
  <si>
    <t>State</t>
  </si>
  <si>
    <t>Total current income tax expense</t>
  </si>
  <si>
    <t>Deferred:</t>
  </si>
  <si>
    <t>Total deferred income tax (benefit) expense</t>
  </si>
  <si>
    <t>Total income tax (benefit) expense</t>
  </si>
  <si>
    <t>INCOME TAXES  - Summary of the Differences Between the Company's Effective Tax Rate and the Federal Statutory Rate (Details) - USD ($) $ in Thousands</t>
  </si>
  <si>
    <t>U.S. federal statutory income tax</t>
  </si>
  <si>
    <t>Increase (reduction) resulting from:</t>
  </si>
  <si>
    <t>State income tax, net of federal tax benefit</t>
  </si>
  <si>
    <t>Nondeductible goodwill</t>
  </si>
  <si>
    <t>Brand name impairment</t>
  </si>
  <si>
    <t>Exchange of convertible senior notes</t>
  </si>
  <si>
    <t>Other permanent differences</t>
  </si>
  <si>
    <t>International operations, net of foreign tax credits</t>
  </si>
  <si>
    <t>Worthless stock tax benefit</t>
  </si>
  <si>
    <t>Federal tax credits and income deductions</t>
  </si>
  <si>
    <t>Tax impact of uncertain tax positions and other</t>
  </si>
  <si>
    <t>Impact of 2017 Tax Act</t>
  </si>
  <si>
    <t>INCOME TAXES  - Narrative (Details) - USD ($) $ in Thousands</t>
  </si>
  <si>
    <t>Operating Loss Carryforwards [Line Items]</t>
  </si>
  <si>
    <t>Tax cuts and jobs act of 2017, change in tax rate, income tax expense (benefit)</t>
  </si>
  <si>
    <t>Goodwill impairment charge</t>
  </si>
  <si>
    <t>Valuation allowance adjustment</t>
  </si>
  <si>
    <t>Unrecognized tax benefits, reduction resulting from lapse of applicable statute of limitations</t>
  </si>
  <si>
    <t>Accrued interest and penalties</t>
  </si>
  <si>
    <t>Unrecognized tax benefits that would impact effective tax rate</t>
  </si>
  <si>
    <t>Period of realization prior to expiration</t>
  </si>
  <si>
    <t>20 years</t>
  </si>
  <si>
    <t>Wholesale Reporting Unit [Member]</t>
  </si>
  <si>
    <t>INCOME TAXES  - Significant Components of the Company's Deferred Tax Assets and Liabilities (Details) - USD ($) $ in Thousands</t>
  </si>
  <si>
    <t>Operating reserves</t>
  </si>
  <si>
    <t>Current tax liabilities:</t>
  </si>
  <si>
    <t>Prepaid expenses</t>
  </si>
  <si>
    <t>Current tax assets (liabilities):</t>
  </si>
  <si>
    <t>Non-current tax assets:</t>
  </si>
  <si>
    <t>Fixed assets</t>
  </si>
  <si>
    <t>Net operating loss and credit carryforwards</t>
  </si>
  <si>
    <t>Long-term rent liabilities</t>
  </si>
  <si>
    <t>Other</t>
  </si>
  <si>
    <t>Valuation allowance</t>
  </si>
  <si>
    <t>Non-current tax liabilities:</t>
  </si>
  <si>
    <t>Intangible assets</t>
  </si>
  <si>
    <t>Convertible senior notes</t>
  </si>
  <si>
    <t>Non-current tax assets (liabilities):</t>
  </si>
  <si>
    <t>Total deferred tax assets</t>
  </si>
  <si>
    <t>Total deferred tax liabilities</t>
  </si>
  <si>
    <t>Total net deferred taxes</t>
  </si>
  <si>
    <t>INCOME TAXES  - Reconciliation of the Beginning and Ending Amount of Unrecognized Tax Benefits (Details) - USD ($) $ in Thousands</t>
  </si>
  <si>
    <t>Reconciliation of the Beginning and Ending Amount of Unrecognized Tax Benefits</t>
  </si>
  <si>
    <t>Balance of unrecognized tax benefits at beginning of period</t>
  </si>
  <si>
    <t>Additions for tax positions taken during current period</t>
  </si>
  <si>
    <t>Additions for tax positions taken during prior periods</t>
  </si>
  <si>
    <t>Reductions for tax positions taken during prior periods</t>
  </si>
  <si>
    <t>Settlements</t>
  </si>
  <si>
    <t>Balance of unrecognized tax benefits at end of period</t>
  </si>
  <si>
    <t>GOODWILL AND INTANGIBLE ASSETS Long-Lived Asset Impairment Charges (Details) - USD ($) $ in Thousands</t>
  </si>
  <si>
    <t>Sep. 30, 2015</t>
  </si>
  <si>
    <t>Impaired Long-Lived Assets Held and Used [Line Items]</t>
  </si>
  <si>
    <t>Total long-lived asset impairment charges</t>
  </si>
  <si>
    <t>Brand Name [Member]</t>
  </si>
  <si>
    <t>Lucky Vitamin</t>
  </si>
  <si>
    <t>Property, Plant and Equipment [Member]</t>
  </si>
  <si>
    <t>Discount Supplements</t>
  </si>
  <si>
    <t>GOODWILL AND INTANGIBLE ASSETS  - Narrative (Details)</t>
  </si>
  <si>
    <t>9 Months Ended</t>
  </si>
  <si>
    <t>Dec. 31, 2017USD ($)</t>
  </si>
  <si>
    <t>Jun. 30, 2017USD ($)</t>
  </si>
  <si>
    <t>Dec. 31, 2016USD ($)</t>
  </si>
  <si>
    <t>Sep. 30, 2015USD ($)</t>
  </si>
  <si>
    <t>Dec. 31, 2017USD ($)store</t>
  </si>
  <si>
    <t>Dec. 31, 2016USD ($)store</t>
  </si>
  <si>
    <t>Dec. 31, 2015USD ($)store</t>
  </si>
  <si>
    <t>Mar. 31, 2007USD ($)</t>
  </si>
  <si>
    <t>Acquisitions</t>
  </si>
  <si>
    <t>Decline in share price (over)</t>
  </si>
  <si>
    <t>50.00%</t>
  </si>
  <si>
    <t>Discounted cash flow method, weight</t>
  </si>
  <si>
    <t>Market approach, weight</t>
  </si>
  <si>
    <t>Amortization expense</t>
  </si>
  <si>
    <t>Purchase price of sold acquisition</t>
  </si>
  <si>
    <t>Franchise Stores</t>
  </si>
  <si>
    <t>Number of franchise stores acquired | store</t>
  </si>
  <si>
    <t>The Health Store</t>
  </si>
  <si>
    <t>Goodwill, percentage of fair value in excess of carrying value (less than)</t>
  </si>
  <si>
    <t>15.00%</t>
  </si>
  <si>
    <t>Manufacturing Reporting Unit</t>
  </si>
  <si>
    <t>Lucky Vitamin Reporting Unit</t>
  </si>
  <si>
    <t>Lucky Vitamin Reporting Unit | Trade Names</t>
  </si>
  <si>
    <t>Lucky Vitamin Reporting Unit | Property And Equipment</t>
  </si>
  <si>
    <t>U.S. and Canada</t>
  </si>
  <si>
    <t>U.S. and Canada | Long-lived asset impairments</t>
  </si>
  <si>
    <t>U.S. and Canada | Brand Name [Member]</t>
  </si>
  <si>
    <t>U.S. and Canada | Lucky Vitamin Reporting Unit</t>
  </si>
  <si>
    <t>20.00%</t>
  </si>
  <si>
    <t>Manufacturing / Wholesale</t>
  </si>
  <si>
    <t>International</t>
  </si>
  <si>
    <t>International | Brand Name [Member]</t>
  </si>
  <si>
    <t>Discount Supplements | Tradename And Website</t>
  </si>
  <si>
    <t>Intangible assets impairment charge</t>
  </si>
  <si>
    <t>Discount Supplements | Property And Equipment</t>
  </si>
  <si>
    <t>Goodwill | Brand Name [Member]</t>
  </si>
  <si>
    <t>Assumed period of cash flows</t>
  </si>
  <si>
    <t>Weighted average cost of capital</t>
  </si>
  <si>
    <t>18.50%</t>
  </si>
  <si>
    <t>Goodwill | Reporting Unit</t>
  </si>
  <si>
    <t>Goodwill | Lucky Vitamin Reporting Unit</t>
  </si>
  <si>
    <t>18.00%</t>
  </si>
  <si>
    <t>Minimum | Goodwill | Reporting Unit</t>
  </si>
  <si>
    <t>17.00%</t>
  </si>
  <si>
    <t>Maximum | Goodwill | Reporting Unit</t>
  </si>
  <si>
    <t>GOODWILL AND INTANGIBLE ASSETS  - Summary of Goodwill Activity (Details) - USD ($) $ in Thousands</t>
  </si>
  <si>
    <t>Changes in goodwill during the period</t>
  </si>
  <si>
    <t>Balance at the beginning of the period</t>
  </si>
  <si>
    <t>Impairments</t>
  </si>
  <si>
    <t>Acquired franchise stores</t>
  </si>
  <si>
    <t>Translation effect of exchange rates</t>
  </si>
  <si>
    <t>Derecognition associated with refranchising</t>
  </si>
  <si>
    <t>Total activity</t>
  </si>
  <si>
    <t>Balance at the end of the period</t>
  </si>
  <si>
    <t>Gross</t>
  </si>
  <si>
    <t>Accumulated impairments</t>
  </si>
  <si>
    <t>GOODWILL AND INTANGIBLE ASSETS  - Schedule of Gross Carrying Amount and Accumulated Amortization (Details) - USD ($) $ in Thousands</t>
  </si>
  <si>
    <t>Finite-Lived Intangible Assets [Line Items]</t>
  </si>
  <si>
    <t>Accumulated Amortization/ Impairment</t>
  </si>
  <si>
    <t>Carrying Amount</t>
  </si>
  <si>
    <t>Indefinite-Lived Intangible Assets (Excluding Goodwill) [Abstract]</t>
  </si>
  <si>
    <t>Intangible assets, gross (excluding goodwill)</t>
  </si>
  <si>
    <t>Intangible assets, net (excluding goodwill)</t>
  </si>
  <si>
    <t>Retail agreements</t>
  </si>
  <si>
    <t>Weighted- Average Life</t>
  </si>
  <si>
    <t>30 years 3 months 18 days</t>
  </si>
  <si>
    <t>Franchise agreements</t>
  </si>
  <si>
    <t>25 years</t>
  </si>
  <si>
    <t>Manufacturing agreements</t>
  </si>
  <si>
    <t>Other intangibles</t>
  </si>
  <si>
    <t>6 years 9 months 18 days</t>
  </si>
  <si>
    <t>Franchise rights</t>
  </si>
  <si>
    <t>GOODWILL AND INTANGIBLE ASSETS  - Schedule of Future Estimated Amortization Expense (Details) $ in Thousands</t>
  </si>
  <si>
    <t>Thereafter</t>
  </si>
  <si>
    <t>PROPERTY, PLANT AND EQUIPMENT, NET  - Summary of Property, Plant and Equipment (Details) - USD ($) $ in Thousands</t>
  </si>
  <si>
    <t>Total property, plant and equipment</t>
  </si>
  <si>
    <t>Less: accumulated depreciation</t>
  </si>
  <si>
    <t>Less: impairment</t>
  </si>
  <si>
    <t>Net property, plant and equipment</t>
  </si>
  <si>
    <t>Depreciation expense</t>
  </si>
  <si>
    <t>Land, buildings and improvements</t>
  </si>
  <si>
    <t>Machinery and equipment</t>
  </si>
  <si>
    <t>Leasehold improvements</t>
  </si>
  <si>
    <t>Furniture and fixtures</t>
  </si>
  <si>
    <t>Software</t>
  </si>
  <si>
    <t>Construction in progress</t>
  </si>
  <si>
    <t>LONG-TERM DEBT / INTEREST EXPENSE  - Schedule of Long-Term Debt (Details) - USD ($) $ in Thousands</t>
  </si>
  <si>
    <t>Debt Instrument</t>
  </si>
  <si>
    <t>Total debt</t>
  </si>
  <si>
    <t>Less: current maturities</t>
  </si>
  <si>
    <t>Long-term debt</t>
  </si>
  <si>
    <t>Term Loan Facility</t>
  </si>
  <si>
    <t>Unamortized discount</t>
  </si>
  <si>
    <t>Revolving Credit Facility | Revolving Credit Facility</t>
  </si>
  <si>
    <t>Notes | Notes</t>
  </si>
  <si>
    <t>LONG-TERM DEBT / INTEREST EXPENSE  - Schedule of Total Debt Principal Maturities (Details) - USD ($) $ in Thousands</t>
  </si>
  <si>
    <t>Unamortized original issuance discount and conversion feature</t>
  </si>
  <si>
    <t>Convertible Notes | Notes</t>
  </si>
  <si>
    <t>Original issuance discount</t>
  </si>
  <si>
    <t>LONG-TERM DEBT / INTEREST EXPENSE  - Narrative (Details) $ / shares in Units, shares in Millions</t>
  </si>
  <si>
    <t>Feb. 13, 2018USD ($)</t>
  </si>
  <si>
    <t>Aug. 10, 2015USD ($)day$ / shares</t>
  </si>
  <si>
    <t>Dec. 31, 2017USD ($)shares</t>
  </si>
  <si>
    <t>Dec. 31, 2015USD ($)</t>
  </si>
  <si>
    <t>Feb. 28, 2018USD ($)</t>
  </si>
  <si>
    <t>Mar. 04, 2016USD ($)</t>
  </si>
  <si>
    <t>Mar. 03, 2016USD ($)</t>
  </si>
  <si>
    <t>Term loan facility, outstanding</t>
  </si>
  <si>
    <t>Gain related to convertible exchange debt</t>
  </si>
  <si>
    <t>Gain on refinancing</t>
  </si>
  <si>
    <t>Revolving Credit Facility</t>
  </si>
  <si>
    <t>Amount available for borrowings under credit facility</t>
  </si>
  <si>
    <t>Credit facility, remaining borrowing capacity</t>
  </si>
  <si>
    <t>Letter of Credit</t>
  </si>
  <si>
    <t>Borrowings utilized to secure letter of credit</t>
  </si>
  <si>
    <t>Term Loan Facility Due March 2019</t>
  </si>
  <si>
    <t>Amended And Restated Senior Credit Facility</t>
  </si>
  <si>
    <t>Interest rate</t>
  </si>
  <si>
    <t>4.10%</t>
  </si>
  <si>
    <t>3.30%</t>
  </si>
  <si>
    <t>Amended And Restated Senior Credit Facility | Revolving Credit Facility</t>
  </si>
  <si>
    <t>Weighted average interest rate</t>
  </si>
  <si>
    <t>2.70%</t>
  </si>
  <si>
    <t>Annual commitment fee</t>
  </si>
  <si>
    <t>0.50%</t>
  </si>
  <si>
    <t>Amended And Restated Senior Credit Facility | Letter of Credit</t>
  </si>
  <si>
    <t>Annual fee on outstanding letters of credit</t>
  </si>
  <si>
    <t>2.75%</t>
  </si>
  <si>
    <t>Principal amount</t>
  </si>
  <si>
    <t>1.50%</t>
  </si>
  <si>
    <t>Convertible debt, conversion rate</t>
  </si>
  <si>
    <t>Convertible debt, conversion price (in dollars per share) | $ / shares</t>
  </si>
  <si>
    <t>Notes | Notes | Redemption Prior to May 15, 2010 | Debt Instrument, Conversion, Option One</t>
  </si>
  <si>
    <t>Convertible debt, trading days threshold | day</t>
  </si>
  <si>
    <t>Convertible debt, consecutive trading days threshold | day</t>
  </si>
  <si>
    <t>Convertible debt, percentage of stock price trigger threshold</t>
  </si>
  <si>
    <t>130.00%</t>
  </si>
  <si>
    <t>Notes | Notes | Redemption Prior to May 15, 2010 | Debt Instrument, Conversion, Option Two</t>
  </si>
  <si>
    <t>Convertible debt, consecutive business days threshold</t>
  </si>
  <si>
    <t>5 days</t>
  </si>
  <si>
    <t>Convertible debt, ratio of trading price per $1,000 in principal amount</t>
  </si>
  <si>
    <t>98.00%</t>
  </si>
  <si>
    <t>Debt Exchange Transaction On December 20 2017</t>
  </si>
  <si>
    <t>Debt conversion, original debt, amount</t>
  </si>
  <si>
    <t>Convertible, beneficial conversion feature</t>
  </si>
  <si>
    <t>Fee amount</t>
  </si>
  <si>
    <t>Debt Exchange Transaction On December 20 2017 | Class A Common Stock</t>
  </si>
  <si>
    <t>Exchange of convertible senior notes (in shares) | shares</t>
  </si>
  <si>
    <t>Subsequent Event | Asset-backed Securities | Revolving Credit Facility</t>
  </si>
  <si>
    <t>Subsequent Event | Term Loan Facility Due March 2019 | Term Loan Facility</t>
  </si>
  <si>
    <t>Subsequent Event | Amended Term Loan Facility Due March 2021 | Term Loan Facility</t>
  </si>
  <si>
    <t>Subsequent Event | Series A Convertible Preferred Stock</t>
  </si>
  <si>
    <t>Sale of stock, consideration received on transaction</t>
  </si>
  <si>
    <t>Harbin China Securities Agreement | Subsequent Event | Amended Term Loan Facility Due March 2021</t>
  </si>
  <si>
    <t>LONG-TERM DEBT / INTEREST EXPENSE  - Components of Convertible Debt (Details) - USD ($)</t>
  </si>
  <si>
    <t>Aug. 10, 2015</t>
  </si>
  <si>
    <t>Convertible instrument income tax provision</t>
  </si>
  <si>
    <t>Liability component</t>
  </si>
  <si>
    <t>Principal</t>
  </si>
  <si>
    <t>Conversion feature</t>
  </si>
  <si>
    <t>Discount related to debt issuance costs</t>
  </si>
  <si>
    <t>Equity component</t>
  </si>
  <si>
    <t>Deferred taxes ()</t>
  </si>
  <si>
    <t>Net amount recorded in additional paid-in capital</t>
  </si>
  <si>
    <t>LONG-TERM DEBT / INTEREST EXPENSE  - Schedule of Interest Expense (Details) - USD ($) $ in Thousands</t>
  </si>
  <si>
    <t>Interest income and other</t>
  </si>
  <si>
    <t>Interest expense, net</t>
  </si>
  <si>
    <t>Senior Credit Facility</t>
  </si>
  <si>
    <t>Amortization of discount and debt issuance costs</t>
  </si>
  <si>
    <t>Interest expense, loss on debt financing, and amortization expense</t>
  </si>
  <si>
    <t>Revolving Credit Facility | Senior Credit Facility</t>
  </si>
  <si>
    <t>Interest expense, excluding amortization of conversion feature, discount and debt issuance costs</t>
  </si>
  <si>
    <t>Term Loan Facility coupon | Senior Credit Facility</t>
  </si>
  <si>
    <t>Amortization of conversion feature</t>
  </si>
  <si>
    <t>DEFERRED REVENUE AND OTHER CURRENT LIABILITIES  - Deferred Revenue and Other Current Liabilities (Details) - USD ($) $ in Thousands</t>
  </si>
  <si>
    <t>Deferred Revenue Arrangement [Line Items]</t>
  </si>
  <si>
    <t>Accrued compensation and related benefits</t>
  </si>
  <si>
    <t>Accrued occupancy</t>
  </si>
  <si>
    <t>Accrued sales tax</t>
  </si>
  <si>
    <t>Accrued interest</t>
  </si>
  <si>
    <t>Accrued income taxes</t>
  </si>
  <si>
    <t>Other current liabilities</t>
  </si>
  <si>
    <t>Total deferred revenue and other current liabilities</t>
  </si>
  <si>
    <t>Gold Card Membership Program</t>
  </si>
  <si>
    <t>FAIR VALUE MEASUREMENTS AND FINANCIAL INSTRUMENTS  - Carrying Value and Estimated Fair Value of the Term Loan Facility and Notes  (Details) - Level 2 - USD ($) $ in Thousands</t>
  </si>
  <si>
    <t>Senior Credit Facility | Term Loan Facility | Carrying Amount</t>
  </si>
  <si>
    <t>Actual and estimated fair values of the financial instruments</t>
  </si>
  <si>
    <t>Long term debt</t>
  </si>
  <si>
    <t>Senior Credit Facility | Term Loan Facility | Fair Value</t>
  </si>
  <si>
    <t>Notes | Notes | Carrying Amount</t>
  </si>
  <si>
    <t>Notes | Notes | Fair Value</t>
  </si>
  <si>
    <t>LONG-TERM LEASE OBLIGATIONS  - Components of Rent Expense (Details) - USD ($) $ in Thousands</t>
  </si>
  <si>
    <t>Company-owned and franchise stores:</t>
  </si>
  <si>
    <t>Rent on operating leases</t>
  </si>
  <si>
    <t>Landlord related taxes</t>
  </si>
  <si>
    <t>Common operating expenses</t>
  </si>
  <si>
    <t>Percent and contingent rent</t>
  </si>
  <si>
    <t>Total company-owned and franchise stores</t>
  </si>
  <si>
    <t>Total rent expense</t>
  </si>
  <si>
    <t>LONG-TERM LEASE OBLIGATIONS  - Narrative (Details) - USD ($) $ in Millions</t>
  </si>
  <si>
    <t>Sublease rental income</t>
  </si>
  <si>
    <t>LONG-TERM LEASE OBLIGATIONS  - Schedule of Minimum Future Obligations for Non-Cancelable Operating Leases (Details) $ in Thousands</t>
  </si>
  <si>
    <t>Sublease Income from Franchisees</t>
  </si>
  <si>
    <t>Total future obligations</t>
  </si>
  <si>
    <t>Rent on Operating Leases, net of Sublease Revenue</t>
  </si>
  <si>
    <t>Company-Owned and Franchise Stores</t>
  </si>
  <si>
    <t>Minimum Future Obligations</t>
  </si>
  <si>
    <t>COMMITMENTS AND CONTINGENCIES  - Narrative (Details)</t>
  </si>
  <si>
    <t>Sep. 18, 2014patent</t>
  </si>
  <si>
    <t>Feb. 29, 2012action</t>
  </si>
  <si>
    <t>Mar. 31, 2017USD ($)</t>
  </si>
  <si>
    <t>Dec. 31, 2015lawsuit</t>
  </si>
  <si>
    <t>Commitments and contingencies</t>
  </si>
  <si>
    <t>Liability related to environmental loss contingency recorded</t>
  </si>
  <si>
    <t>Amount of future purchase commitments</t>
  </si>
  <si>
    <t>Holland and Barrett License Litigation [Member]</t>
  </si>
  <si>
    <t>Legal related charges</t>
  </si>
  <si>
    <t>Loss contingency, number of unused patents | patent</t>
  </si>
  <si>
    <t>Loss contingency, period of unused patents</t>
  </si>
  <si>
    <t>Loss contingency accrual, provision</t>
  </si>
  <si>
    <t>Pennsylvania Fluctuating Workweek, Jason Olive Versus General Nutrition Corporation And Government Regulation Matter</t>
  </si>
  <si>
    <t>Elizabeth Naranjo, California Wage and Break Claims</t>
  </si>
  <si>
    <t>Number of claims filed against the company | action</t>
  </si>
  <si>
    <t>Subpoena From Department of Justice Related to USP Labs</t>
  </si>
  <si>
    <t>Term of settlement agreement</t>
  </si>
  <si>
    <t>60 months</t>
  </si>
  <si>
    <t>Product liability claims</t>
  </si>
  <si>
    <t>Deductible/retention per claim</t>
  </si>
  <si>
    <t>Aggregate cap on retained loss</t>
  </si>
  <si>
    <t>Product liability claims | DMAA Claims</t>
  </si>
  <si>
    <t>Number of pending lawsuits in which company is named | lawsuit</t>
  </si>
  <si>
    <t>STOCKHOLDER'S EQUITY  - Treasury Stock (Details) - USD ($)</t>
  </si>
  <si>
    <t>Aug. 31, 2015</t>
  </si>
  <si>
    <t>Aug. 31, 2014</t>
  </si>
  <si>
    <t>Equity, Class of Treasury Stock [Line Items]</t>
  </si>
  <si>
    <t>Treasury stock, authorized amount</t>
  </si>
  <si>
    <t>Shares repurchased</t>
  </si>
  <si>
    <t>August 2015 Stock Repurchase Program</t>
  </si>
  <si>
    <t>Treasury stock, remaining authorized amount</t>
  </si>
  <si>
    <t>August 2014 Stock Repurchase Program</t>
  </si>
  <si>
    <t>STOCKHOLDER'S EQUITY  - Preferred Stock (Details) - $ / shares</t>
  </si>
  <si>
    <t>Preferred stock, shares authorized</t>
  </si>
  <si>
    <t>Preferred stock, par value (in dollars per share)</t>
  </si>
  <si>
    <t>Preferred stock, shares outstanding (in shares)</t>
  </si>
  <si>
    <t>Preferred stock, shares issued (in shares)</t>
  </si>
  <si>
    <t>EARNINGS PER SHARE   - Basic and Dilutive Weighted Average Shares (Details) - shares shares in Thousands</t>
  </si>
  <si>
    <t>Basic weighted average shares (in shares)</t>
  </si>
  <si>
    <t>Effect of dilutive employee stock-based compensation awards (in shares)</t>
  </si>
  <si>
    <t>Diluted weighted averages shares (in shares)</t>
  </si>
  <si>
    <t>EARNINGS PER SHARE  - Shares Not Included in the Computation of Diluted EPS (Details) - shares shares in Thousands</t>
  </si>
  <si>
    <t>Dec. 31, 2014</t>
  </si>
  <si>
    <t>Share-based Compensation Arrangement by Share-based Payment Award</t>
  </si>
  <si>
    <t>Antidilutive awards excluded from computation of earnings per share (in shares)</t>
  </si>
  <si>
    <t>Antidilutive and contingently issuable awards excluded from the computation of earnings per share (in shares)</t>
  </si>
  <si>
    <t>Performance-based restricted stock awards</t>
  </si>
  <si>
    <t>Contingently issuable awards excluded from the computation of earnings per share (in shares)</t>
  </si>
  <si>
    <t>Time-based</t>
  </si>
  <si>
    <t>Class A Common Stock | Debt Exchange Transaction On December 20 2017</t>
  </si>
  <si>
    <t>STOCK-BASED COMPENSATION  - Narrative (Details) $ / shares in Units, $ in Thousands</t>
  </si>
  <si>
    <t>Sep. 11, 2017USD ($)installmentshares</t>
  </si>
  <si>
    <t>Dec. 31, 2017USD ($)plan$ / sharesshares</t>
  </si>
  <si>
    <t>Dec. 31, 2016USD ($)$ / sharesshares</t>
  </si>
  <si>
    <t>Dec. 31, 2015USD ($)$ / shares</t>
  </si>
  <si>
    <t>Number of stock-based employee compensation plans | plan</t>
  </si>
  <si>
    <t>Non-cash stock-based compensation expense | $</t>
  </si>
  <si>
    <t>Total unrecognized compensation cost related to non-vested stock awards | $</t>
  </si>
  <si>
    <t>Weighted average period over which compensation cost related to non-vested stock awards is recognized</t>
  </si>
  <si>
    <t>1 year 8 months 6 days</t>
  </si>
  <si>
    <t>Proceeds from exercise of stock options | $</t>
  </si>
  <si>
    <t>Severance costs | $</t>
  </si>
  <si>
    <t>Severance costs related to acceleration of non-cash stock-based compensation | $</t>
  </si>
  <si>
    <t>Vesting period</t>
  </si>
  <si>
    <t>4 years</t>
  </si>
  <si>
    <t>Time-based stock options</t>
  </si>
  <si>
    <t>Total intrinsic value of options exercised | $</t>
  </si>
  <si>
    <t>Options, weighted average grant date fair value (in dollars per share) | $ / shares</t>
  </si>
  <si>
    <t>Time-based stock options | Year 1</t>
  </si>
  <si>
    <t>Annual vesting percentage</t>
  </si>
  <si>
    <t>25.00%</t>
  </si>
  <si>
    <t>Time-based stock options | Year 2</t>
  </si>
  <si>
    <t>Time-based stock options | Year 3</t>
  </si>
  <si>
    <t>Time-based stock options | Year 4</t>
  </si>
  <si>
    <t>Time-based restricted stock awards</t>
  </si>
  <si>
    <t>Restricted stock awards outstanding (in shares)</t>
  </si>
  <si>
    <t>Intrinsic value of stock based awards other than options | $</t>
  </si>
  <si>
    <t>Time-based restricted stock awards | Year 1</t>
  </si>
  <si>
    <t>33.00%</t>
  </si>
  <si>
    <t>Time-based restricted stock awards | Year 2</t>
  </si>
  <si>
    <t>Time-based restricted stock awards | Year 3</t>
  </si>
  <si>
    <t>Performance-based restricted stock awards with a market condition</t>
  </si>
  <si>
    <t>Peer group volatility</t>
  </si>
  <si>
    <t>34.60%</t>
  </si>
  <si>
    <t>Risk-free rate</t>
  </si>
  <si>
    <t>1.46%</t>
  </si>
  <si>
    <t>Performance-based restricted stock awards with a market condition | Minimum</t>
  </si>
  <si>
    <t>Vesting rights percentage</t>
  </si>
  <si>
    <t>0.00%</t>
  </si>
  <si>
    <t>Performance-based restricted stock awards with a market condition | Maximum</t>
  </si>
  <si>
    <t>200.00%</t>
  </si>
  <si>
    <t>Market-based Restricted Stock Awards [Member]</t>
  </si>
  <si>
    <t>34.20%</t>
  </si>
  <si>
    <t>0.89%</t>
  </si>
  <si>
    <t>2015 Stock Plan</t>
  </si>
  <si>
    <t>Number of shares authorized for issuance (in shares)</t>
  </si>
  <si>
    <t>Number of shares available for grant (in shares)</t>
  </si>
  <si>
    <t>2015 Stock Plan | Time-based restricted stock awards</t>
  </si>
  <si>
    <t>Make-whole restricted stock awards, vested in period (in shares)</t>
  </si>
  <si>
    <t>Weighted average grant date fair value (in dollars per share) | $ / shares</t>
  </si>
  <si>
    <t>2015 Stock Plan | Performance-based restricted stock awards</t>
  </si>
  <si>
    <t>2015 Stock Plan | Performance-based restricted stock awards | Minimum</t>
  </si>
  <si>
    <t>2015 Stock Plan | Performance-based restricted stock awards | Maximum</t>
  </si>
  <si>
    <t>2015 Stock Plan | Performance-based restricted stock awards with a market condition</t>
  </si>
  <si>
    <t>Chief Executive Officer [Member]</t>
  </si>
  <si>
    <t>Chief Executive Officer [Member] | Restricted Stock [Member]</t>
  </si>
  <si>
    <t>Make-whole restricted stock awards | $</t>
  </si>
  <si>
    <t>Chief Executive Officer [Member] | Restricted Stock [Member] | Year 1</t>
  </si>
  <si>
    <t>Chief Executive Officer [Member] | Restricted Stock [Member] | Year 2</t>
  </si>
  <si>
    <t>Award vesting installment number | installment</t>
  </si>
  <si>
    <t>Chief Executive Officer [Member] | Restricted Stock [Member] | Year 3</t>
  </si>
  <si>
    <t>Chief Executive Officer [Member] | Time-based stock options | Year 3</t>
  </si>
  <si>
    <t>Stock options, nonvested outstanding (in shares)</t>
  </si>
  <si>
    <t>Selling, General and Administrative Expenses [Member] | Chief Executive Officer [Member]</t>
  </si>
  <si>
    <t>STOCK-BASED COMPENSATION  - Summary of All Share Awards Outstanding Under All Plans (Details) - shares</t>
  </si>
  <si>
    <t>Total share awards outstanding (in shares)</t>
  </si>
  <si>
    <t>Options outstanding (in shares)</t>
  </si>
  <si>
    <t>Non-option stock awards outstanding (in shares)</t>
  </si>
  <si>
    <t>STOCK-BASED COMPENSATION  - Summary of Stock Options Under All Plans (Details) - Time-based stock options - USD ($) $ / shares in Units, $ in Thousands</t>
  </si>
  <si>
    <t>Total Options</t>
  </si>
  <si>
    <t>Outstanding at the beginning of the period (in shares)</t>
  </si>
  <si>
    <t>Granted (in shares)</t>
  </si>
  <si>
    <t>Exercised (in shares)</t>
  </si>
  <si>
    <t>Forfeited and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Weighted Average Remaining Contractual Term (in years)</t>
  </si>
  <si>
    <t>Outstanding at the end of the period</t>
  </si>
  <si>
    <t>8 years 4 months 1 day</t>
  </si>
  <si>
    <t>Exercisable at the end of the period</t>
  </si>
  <si>
    <t>2 years 9 months 18 days</t>
  </si>
  <si>
    <t>Aggregate Intrinsic Value (in thousands)</t>
  </si>
  <si>
    <t>Outstanding at beginning of period</t>
  </si>
  <si>
    <t>Exercised</t>
  </si>
  <si>
    <t>STOCK-BASED COMPENSATION - Assumptions Used in Black Scholes Valuation (Details) - Time-based stock options</t>
  </si>
  <si>
    <t>Dividend yield</t>
  </si>
  <si>
    <t>Expected term</t>
  </si>
  <si>
    <t>6 years 3 months 18 days</t>
  </si>
  <si>
    <t>Volatility, minimum</t>
  </si>
  <si>
    <t>38.20%</t>
  </si>
  <si>
    <t>30.10%</t>
  </si>
  <si>
    <t>31.10%</t>
  </si>
  <si>
    <t>Volatility, maximum</t>
  </si>
  <si>
    <t>40.80%</t>
  </si>
  <si>
    <t>30.70%</t>
  </si>
  <si>
    <t>38.30%</t>
  </si>
  <si>
    <t>Risk-free rate, minimum</t>
  </si>
  <si>
    <t>1.80%</t>
  </si>
  <si>
    <t>1.30%</t>
  </si>
  <si>
    <t>Risk-free rate, maximum</t>
  </si>
  <si>
    <t>2.10%</t>
  </si>
  <si>
    <t>1.90%</t>
  </si>
  <si>
    <t>2.30%</t>
  </si>
  <si>
    <t>6 years</t>
  </si>
  <si>
    <t>3.80%</t>
  </si>
  <si>
    <t>2.40%</t>
  </si>
  <si>
    <t>STOCK-BASED COMPENSATION  - Summary of Restricted Stock Awards Granted Under the 2015 Stock Plan (Details) - $ / shares</t>
  </si>
  <si>
    <t>Restricted Stock</t>
  </si>
  <si>
    <t>Balance at beginning of the period (in shares)</t>
  </si>
  <si>
    <t>Balance at end of the period (in shares)</t>
  </si>
  <si>
    <t>Vested (in shares)</t>
  </si>
  <si>
    <t>Forfeited (in shares)</t>
  </si>
  <si>
    <t>Weighted Average Grant-Date Fair Value</t>
  </si>
  <si>
    <t>Balance at beginning of the period (in dollars per share)</t>
  </si>
  <si>
    <t>Vested (in dollars per share)</t>
  </si>
  <si>
    <t>Forfeited (in dollars per share)</t>
  </si>
  <si>
    <t>Balance at end of the period (in dollars per share)</t>
  </si>
  <si>
    <t>RETIREMENT PLANS - Narrative (Details) $ in Millions</t>
  </si>
  <si>
    <t>Dec. 31, 2017USD ($)hour</t>
  </si>
  <si>
    <t>Defined Benefit Plan Disclosure</t>
  </si>
  <si>
    <t>Eligibility for matching contribution for full time employees, period of service (at least, in days)</t>
  </si>
  <si>
    <t>30 days</t>
  </si>
  <si>
    <t>Eligibility for matching contribution for part time employees, period of service (at least, in hours) | hour</t>
  </si>
  <si>
    <t>Employer match of employee contributions of first 3% of eligible compensation, percent</t>
  </si>
  <si>
    <t>Percentage of eligible compensation, matched 50% by employer</t>
  </si>
  <si>
    <t>3.00%</t>
  </si>
  <si>
    <t>Percentage of discretionary contribution made by employer (at most)</t>
  </si>
  <si>
    <t>Percentage of deferral salary contributed by employee</t>
  </si>
  <si>
    <t>Cash contribution made</t>
  </si>
  <si>
    <t>Employee bonuses</t>
  </si>
  <si>
    <t>100.00%</t>
  </si>
  <si>
    <t>Employer's contribution to deferred compensation plan</t>
  </si>
  <si>
    <t>Employee contributions, percent</t>
  </si>
  <si>
    <t>1.00%</t>
  </si>
  <si>
    <t>Employee's contribution</t>
  </si>
  <si>
    <t>2.00%</t>
  </si>
  <si>
    <t>80.00%</t>
  </si>
  <si>
    <t>RETIREMENT PLANS - Schedule of Vesting Percentage Based on Employee Match (Details)</t>
  </si>
  <si>
    <t>0-1</t>
  </si>
  <si>
    <t>Percent vested</t>
  </si>
  <si>
    <t>1-2</t>
  </si>
  <si>
    <t>2-3</t>
  </si>
  <si>
    <t>66.00%</t>
  </si>
  <si>
    <t>Minimum | 0-1</t>
  </si>
  <si>
    <t>Years of service</t>
  </si>
  <si>
    <t>0 years</t>
  </si>
  <si>
    <t>Minimum | 1-2</t>
  </si>
  <si>
    <t>Minimum | 2-3</t>
  </si>
  <si>
    <t>2 years</t>
  </si>
  <si>
    <t>Minimum | 3</t>
  </si>
  <si>
    <t>Maximum | 0-1</t>
  </si>
  <si>
    <t>Maximum | 1-2</t>
  </si>
  <si>
    <t>Maximum | 2-3</t>
  </si>
  <si>
    <t>SEGMENTS  - Narrative (Details) $ in Thousands</t>
  </si>
  <si>
    <t>Dec. 31, 2017USD ($)segment</t>
  </si>
  <si>
    <t>Segment Reporting Information</t>
  </si>
  <si>
    <t>SEGMENTS  - Key Financial Information of the Segments (Details) - USD ($) $ in Thousands</t>
  </si>
  <si>
    <t>Revenue:</t>
  </si>
  <si>
    <t>Operating (loss) income:</t>
  </si>
  <si>
    <t>Operating income (loss)</t>
  </si>
  <si>
    <t>Unallocated corporate and other costs</t>
  </si>
  <si>
    <t>Depreciation and amortization:</t>
  </si>
  <si>
    <t>Depreciation and amortization</t>
  </si>
  <si>
    <t>Capital expenditures:</t>
  </si>
  <si>
    <t>Total assets:</t>
  </si>
  <si>
    <t>Property, plant, and equipment, net:</t>
  </si>
  <si>
    <t>Property, plant, and equipment, net</t>
  </si>
  <si>
    <t>United States</t>
  </si>
  <si>
    <t>Operating Segments</t>
  </si>
  <si>
    <t>Operating Segments | U.S. and Canada</t>
  </si>
  <si>
    <t>Operating Segments | International</t>
  </si>
  <si>
    <t>Operating Segments | Manufacturing / Wholesale</t>
  </si>
  <si>
    <t>Operating Segments | Other</t>
  </si>
  <si>
    <t>Intersegment</t>
  </si>
  <si>
    <t>Intersegment | Manufacturing / Wholesale</t>
  </si>
  <si>
    <t>Reportable Legal Entities | Manufacturing / Wholesale</t>
  </si>
  <si>
    <t>Corporate and other</t>
  </si>
  <si>
    <t>Corporate costs</t>
  </si>
  <si>
    <t>SEGMENTS  - U.S. and Canada Sales by Product Category (Details) - USD ($) $ in Thousands</t>
  </si>
  <si>
    <t>Revenue from External Customer</t>
  </si>
  <si>
    <t>Total U.S. company-owned product sales</t>
  </si>
  <si>
    <t>Wholesale sales to franchisees</t>
  </si>
  <si>
    <t>Royalties and franchise fees</t>
  </si>
  <si>
    <t>Sublease income</t>
  </si>
  <si>
    <t>Gold Card revenue recognized in U.S.(1)</t>
  </si>
  <si>
    <t>U.S. and Canada | Protein</t>
  </si>
  <si>
    <t>U.S. and Canada | Performance supplements</t>
  </si>
  <si>
    <t>U.S. and Canada | Weight management</t>
  </si>
  <si>
    <t>U.S. and Canada | Vitamins</t>
  </si>
  <si>
    <t>U.S. and Canada | Herbs / Greens</t>
  </si>
  <si>
    <t>U.S. and Canada | Wellness</t>
  </si>
  <si>
    <t>U.S. and Canada | Health / Beauty</t>
  </si>
  <si>
    <t>U.S. and Canada | Food / Drink</t>
  </si>
  <si>
    <t>U.S. and Canada | General merchandise</t>
  </si>
  <si>
    <t>SEGMENTS  - International Franchise Revenue by Type (Details) - USD ($) $ in Thousands</t>
  </si>
  <si>
    <t>Total International revenue</t>
  </si>
  <si>
    <t>SEGMENTS - Manufacturing/Wholesale Summary of Revenue by Type (Details) - USD ($) $ in Thousands</t>
  </si>
  <si>
    <t>Third-party contract manufacturing | Manufacturing / Wholesale</t>
  </si>
  <si>
    <t>Intersegment sales | Manufacturing / Wholesale</t>
  </si>
  <si>
    <t>Wholesale partner sales | Manufacturing / Wholesale</t>
  </si>
  <si>
    <t>QUARTERLY FINANCIAL INFORMATION - Narrative (Details) - USD ($) $ in Thousands</t>
  </si>
  <si>
    <t>Impairment of long-lived assets held-for-use</t>
  </si>
  <si>
    <t>QUARTERLY FINANCIAL INFORMATION  - Summary of Quarterly Results (Details) - USD ($) $ / shares in Units, shares in Thousands, $ in Thousands</t>
  </si>
  <si>
    <t>Total revenue</t>
  </si>
  <si>
    <t>Weighted average shares outstanding:</t>
  </si>
  <si>
    <t>Earnings per share:</t>
  </si>
  <si>
    <t>SUBSEQUENT EVENTS (Details) - USD ($)</t>
  </si>
  <si>
    <t>Feb. 28, 2018</t>
  </si>
  <si>
    <t>Feb. 13, 2018</t>
  </si>
  <si>
    <t>Mar. 04, 2016</t>
  </si>
  <si>
    <t>Mar. 03, 2016</t>
  </si>
  <si>
    <t>Subsequent Event [Line Items]</t>
  </si>
  <si>
    <t>Subsequent Event</t>
  </si>
  <si>
    <t>Joint venture ownership percentage</t>
  </si>
  <si>
    <t>35.00%</t>
  </si>
  <si>
    <t>Series A Convertible Preferred Stock | Subsequent Event</t>
  </si>
  <si>
    <t>Convertible preferred stock sold/issued (in shares)</t>
  </si>
  <si>
    <t>Convertible debt, conversion price (in dollars per share)</t>
  </si>
  <si>
    <t>Term Loan Facility Due March 2019 | Term Loan Facility | Subsequent Event</t>
  </si>
  <si>
    <t>Maturity date extension date trigger</t>
  </si>
  <si>
    <t>Amended Term Loan Facility Due March 2021 | Term Loan Facility | Subsequent Event</t>
  </si>
  <si>
    <t>Annual principal payment</t>
  </si>
  <si>
    <t>Revolving Credit Facility | Asset-backed Securities | Subsequent Event</t>
  </si>
  <si>
    <t>Term Loan | Asset-backed Securities | Subsequent Event</t>
  </si>
  <si>
    <t>Harbin Pharmaceutical Group | Subsequent Event</t>
  </si>
  <si>
    <t>Ownership percentage, parent</t>
  </si>
  <si>
    <t>65.00%</t>
  </si>
  <si>
    <t>SCHEDULE I - CONDENSED FINANCIAL INFORMATION OF GNC HOLDINGS, INC.  - Balance Sheets (Details) - USD ($) $ in Thousands</t>
  </si>
  <si>
    <t>Deferred revenue and other current liabilities</t>
  </si>
  <si>
    <t>Stockholders' deficit:</t>
  </si>
  <si>
    <t>Class A common stock</t>
  </si>
  <si>
    <t>Treasury stock, at cost</t>
  </si>
  <si>
    <t>GNC Holdings</t>
  </si>
  <si>
    <t>Intercompany receivable</t>
  </si>
  <si>
    <t>Investment in subsidiaries</t>
  </si>
  <si>
    <t>Intercompany payable</t>
  </si>
  <si>
    <t>Deferred tax liabilities</t>
  </si>
  <si>
    <t>Intercompany loan</t>
  </si>
  <si>
    <t>Class A Common Stock | GNC Holdings</t>
  </si>
  <si>
    <t>SCHEDULE I - CONDENSED FINANCIAL INFORMATION OF GNC HOLDINGS, INC.  - Statements of Income and Comprehensive Income (Details) - USD ($) $ / shares in Units, shares in Thousands, $ in Thousands</t>
  </si>
  <si>
    <t>Condensed Financial Statements</t>
  </si>
  <si>
    <t>Income tax benefit</t>
  </si>
  <si>
    <t>Other comprehensive (loss) income:</t>
  </si>
  <si>
    <t>(Loss) Earnings per share:</t>
  </si>
  <si>
    <t>Weighted average common shares outstanding:</t>
  </si>
  <si>
    <t>Common stock dividends (in USD per share)</t>
  </si>
  <si>
    <t>Selling, general and administrative</t>
  </si>
  <si>
    <t>Subsidiary loss (income)</t>
  </si>
  <si>
    <t>SCHEDULE I - CONDENSED FINANCIAL INFORMATION OF GNC HOLDINGS, INC.  - Statements of Cash Flows (Details) - USD ($) $ in Thousands</t>
  </si>
  <si>
    <t>Repurchase of treasury stock</t>
  </si>
  <si>
    <t>Dividend payment</t>
  </si>
  <si>
    <t>Deficit (Equity) in loss (income) of subsidiaries</t>
  </si>
  <si>
    <t>Dividends received</t>
  </si>
  <si>
    <t>Loan to a subsidiary</t>
  </si>
  <si>
    <t>Proceeds from issuance of convertible notes</t>
  </si>
  <si>
    <t>Debt issuance costs on convertible senior notes</t>
  </si>
  <si>
    <t>SCHEDULE II - VALUATION AND QUALIFYING ACCOUNTS (Details) - USD ($) $ in Thousands</t>
  </si>
  <si>
    <t>Movement in valuation and qualifying accounts</t>
  </si>
  <si>
    <t>Balance at Beginning of Period</t>
  </si>
  <si>
    <t>Charged to Costs and Expenses</t>
  </si>
  <si>
    <t>Deductions</t>
  </si>
  <si>
    <t>Balance at End of Period</t>
  </si>
  <si>
    <t>Reserve for sales returns</t>
  </si>
  <si>
    <t>Tax valuation allowan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00</v>
      </c>
    </row>
    <row r="15" spans="1:4">
      <c r="A15" s="4" t="s">
        <v>25</v>
      </c>
      <c r="C15" s="5" t="n">
        <v>8366223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75</v>
      </c>
    </row>
    <row r="3" spans="1:4">
      <c r="A3" s="4" t="s">
        <v>379</v>
      </c>
    </row>
    <row r="4" spans="1:4">
      <c r="A4" s="3" t="s">
        <v>1043</v>
      </c>
    </row>
    <row r="5" spans="1:4">
      <c r="A5" s="4" t="s">
        <v>1044</v>
      </c>
      <c r="B5" s="6" t="n">
        <v>4611</v>
      </c>
      <c r="C5" s="6" t="n">
        <v>4127</v>
      </c>
      <c r="D5" s="6" t="n">
        <v>6192</v>
      </c>
    </row>
    <row r="6" spans="1:4">
      <c r="A6" s="4" t="s">
        <v>1045</v>
      </c>
      <c r="B6" s="5" t="n">
        <v>3109</v>
      </c>
      <c r="C6" s="5" t="n">
        <v>6231</v>
      </c>
      <c r="D6" s="5" t="n">
        <v>2679</v>
      </c>
    </row>
    <row r="7" spans="1:4">
      <c r="A7" s="4" t="s">
        <v>1046</v>
      </c>
      <c r="B7" s="5" t="n">
        <v>-3806</v>
      </c>
      <c r="C7" s="5" t="n">
        <v>-5747</v>
      </c>
      <c r="D7" s="5" t="n">
        <v>-4744</v>
      </c>
    </row>
    <row r="8" spans="1:4">
      <c r="A8" s="4" t="s">
        <v>1047</v>
      </c>
      <c r="B8" s="5" t="n">
        <v>3914</v>
      </c>
      <c r="C8" s="5" t="n">
        <v>4611</v>
      </c>
      <c r="D8" s="5" t="n">
        <v>4127</v>
      </c>
    </row>
    <row r="9" spans="1:4">
      <c r="A9" s="4" t="s">
        <v>1048</v>
      </c>
    </row>
    <row r="10" spans="1:4">
      <c r="A10" s="3" t="s">
        <v>1043</v>
      </c>
    </row>
    <row r="11" spans="1:4">
      <c r="A11" s="4" t="s">
        <v>1044</v>
      </c>
      <c r="B11" s="5" t="n">
        <v>3370</v>
      </c>
      <c r="C11" s="5" t="n">
        <v>4847</v>
      </c>
      <c r="D11" s="5" t="n">
        <v>4949</v>
      </c>
    </row>
    <row r="12" spans="1:4">
      <c r="A12" s="4" t="s">
        <v>1045</v>
      </c>
      <c r="B12" s="5" t="n">
        <v>57356</v>
      </c>
      <c r="C12" s="5" t="n">
        <v>66246</v>
      </c>
      <c r="D12" s="5" t="n">
        <v>67283</v>
      </c>
    </row>
    <row r="13" spans="1:4">
      <c r="A13" s="4" t="s">
        <v>1046</v>
      </c>
      <c r="B13" s="5" t="n">
        <v>-57627</v>
      </c>
      <c r="C13" s="5" t="n">
        <v>-67723</v>
      </c>
      <c r="D13" s="5" t="n">
        <v>-67385</v>
      </c>
    </row>
    <row r="14" spans="1:4">
      <c r="A14" s="4" t="s">
        <v>1047</v>
      </c>
      <c r="B14" s="5" t="n">
        <v>3099</v>
      </c>
      <c r="C14" s="5" t="n">
        <v>3370</v>
      </c>
      <c r="D14" s="5" t="n">
        <v>4847</v>
      </c>
    </row>
    <row r="15" spans="1:4">
      <c r="A15" s="4" t="s">
        <v>1049</v>
      </c>
    </row>
    <row r="16" spans="1:4">
      <c r="A16" s="3" t="s">
        <v>1043</v>
      </c>
    </row>
    <row r="17" spans="1:4">
      <c r="A17" s="4" t="s">
        <v>1044</v>
      </c>
      <c r="B17" s="5" t="n">
        <v>21324</v>
      </c>
      <c r="C17" s="5" t="n">
        <v>16919</v>
      </c>
      <c r="D17" s="5" t="n">
        <v>14653</v>
      </c>
    </row>
    <row r="18" spans="1:4">
      <c r="A18" s="4" t="s">
        <v>1045</v>
      </c>
      <c r="B18" s="5" t="n">
        <v>0</v>
      </c>
      <c r="C18" s="5" t="n">
        <v>4405</v>
      </c>
      <c r="D18" s="5" t="n">
        <v>2266</v>
      </c>
    </row>
    <row r="19" spans="1:4">
      <c r="A19" s="4" t="s">
        <v>1046</v>
      </c>
      <c r="B19" s="5" t="n">
        <v>-3845</v>
      </c>
      <c r="C19" s="5" t="n">
        <v>0</v>
      </c>
      <c r="D19" s="5" t="n">
        <v>0</v>
      </c>
    </row>
    <row r="20" spans="1:4">
      <c r="A20" s="4" t="s">
        <v>1047</v>
      </c>
      <c r="B20" s="6" t="n">
        <v>17479</v>
      </c>
      <c r="C20" s="6" t="n">
        <v>21324</v>
      </c>
      <c r="D20" s="6" t="n">
        <v>169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001</v>
      </c>
      <c r="C3" s="6" t="n">
        <v>34464</v>
      </c>
    </row>
    <row r="4" spans="1:3">
      <c r="A4" s="4" t="s">
        <v>33</v>
      </c>
      <c r="B4" s="5" t="n">
        <v>126650</v>
      </c>
      <c r="C4" s="5" t="n">
        <v>129178</v>
      </c>
    </row>
    <row r="5" spans="1:3">
      <c r="A5" s="4" t="s">
        <v>34</v>
      </c>
      <c r="B5" s="5" t="n">
        <v>506858</v>
      </c>
      <c r="C5" s="5" t="n">
        <v>583212</v>
      </c>
    </row>
    <row r="6" spans="1:3">
      <c r="A6" s="4" t="s">
        <v>35</v>
      </c>
      <c r="B6" s="5" t="n">
        <v>42320</v>
      </c>
      <c r="C6" s="5" t="n">
        <v>39400</v>
      </c>
    </row>
    <row r="7" spans="1:3">
      <c r="A7" s="4" t="s">
        <v>36</v>
      </c>
      <c r="B7" s="5" t="n">
        <v>739829</v>
      </c>
      <c r="C7" s="5" t="n">
        <v>786254</v>
      </c>
    </row>
    <row r="8" spans="1:3">
      <c r="A8" s="3" t="s">
        <v>37</v>
      </c>
    </row>
    <row r="9" spans="1:3">
      <c r="A9" s="4" t="s">
        <v>38</v>
      </c>
      <c r="B9" s="5" t="n">
        <v>141029</v>
      </c>
      <c r="C9" s="5" t="n">
        <v>176062</v>
      </c>
    </row>
    <row r="10" spans="1:3">
      <c r="A10" s="4" t="s">
        <v>39</v>
      </c>
      <c r="B10" s="5" t="n">
        <v>324400</v>
      </c>
      <c r="C10" s="5" t="n">
        <v>720000</v>
      </c>
    </row>
    <row r="11" spans="1:3">
      <c r="A11" s="4" t="s">
        <v>40</v>
      </c>
      <c r="B11" s="5" t="n">
        <v>99715</v>
      </c>
      <c r="C11" s="5" t="n">
        <v>111229</v>
      </c>
    </row>
    <row r="12" spans="1:3">
      <c r="A12" s="4" t="s">
        <v>41</v>
      </c>
      <c r="B12" s="5" t="n">
        <v>186562</v>
      </c>
      <c r="C12" s="5" t="n">
        <v>232292</v>
      </c>
    </row>
    <row r="13" spans="1:3">
      <c r="A13" s="4" t="s">
        <v>42</v>
      </c>
      <c r="B13" s="5" t="n">
        <v>1737</v>
      </c>
      <c r="C13" s="5" t="n">
        <v>78</v>
      </c>
    </row>
    <row r="14" spans="1:3">
      <c r="A14" s="4" t="s">
        <v>43</v>
      </c>
      <c r="B14" s="5" t="n">
        <v>23289</v>
      </c>
      <c r="C14" s="5" t="n">
        <v>29927</v>
      </c>
    </row>
    <row r="15" spans="1:3">
      <c r="A15" s="4" t="s">
        <v>44</v>
      </c>
      <c r="B15" s="5" t="n">
        <v>776732</v>
      </c>
      <c r="C15" s="5" t="n">
        <v>1269588</v>
      </c>
    </row>
    <row r="16" spans="1:3">
      <c r="A16" s="4" t="s">
        <v>45</v>
      </c>
      <c r="B16" s="5" t="n">
        <v>1516561</v>
      </c>
      <c r="C16" s="5" t="n">
        <v>2055842</v>
      </c>
    </row>
    <row r="17" spans="1:3">
      <c r="A17" s="3" t="s">
        <v>46</v>
      </c>
    </row>
    <row r="18" spans="1:3">
      <c r="A18" s="4" t="s">
        <v>47</v>
      </c>
      <c r="B18" s="5" t="n">
        <v>153018</v>
      </c>
      <c r="C18" s="5" t="n">
        <v>179933</v>
      </c>
    </row>
    <row r="19" spans="1:3">
      <c r="A19" s="4" t="s">
        <v>48</v>
      </c>
      <c r="B19" s="5" t="n">
        <v>0</v>
      </c>
      <c r="C19" s="5" t="n">
        <v>12562</v>
      </c>
    </row>
    <row r="20" spans="1:3">
      <c r="A20" s="4" t="s">
        <v>49</v>
      </c>
      <c r="B20" s="5" t="n">
        <v>108672</v>
      </c>
      <c r="C20" s="5" t="n">
        <v>115171</v>
      </c>
    </row>
    <row r="21" spans="1:3">
      <c r="A21" s="4" t="s">
        <v>50</v>
      </c>
      <c r="B21" s="5" t="n">
        <v>261690</v>
      </c>
      <c r="C21" s="5" t="n">
        <v>307666</v>
      </c>
    </row>
    <row r="22" spans="1:3">
      <c r="A22" s="3" t="s">
        <v>51</v>
      </c>
    </row>
    <row r="23" spans="1:3">
      <c r="A23" s="4" t="s">
        <v>52</v>
      </c>
      <c r="B23" s="5" t="n">
        <v>1297023</v>
      </c>
      <c r="C23" s="5" t="n">
        <v>1527891</v>
      </c>
    </row>
    <row r="24" spans="1:3">
      <c r="A24" s="4" t="s">
        <v>42</v>
      </c>
      <c r="B24" s="5" t="n">
        <v>64121</v>
      </c>
      <c r="C24" s="5" t="n">
        <v>259203</v>
      </c>
    </row>
    <row r="25" spans="1:3">
      <c r="A25" s="4" t="s">
        <v>53</v>
      </c>
      <c r="B25" s="5" t="n">
        <v>55721</v>
      </c>
      <c r="C25" s="5" t="n">
        <v>56129</v>
      </c>
    </row>
    <row r="26" spans="1:3">
      <c r="A26" s="4" t="s">
        <v>54</v>
      </c>
      <c r="B26" s="5" t="n">
        <v>1416865</v>
      </c>
      <c r="C26" s="5" t="n">
        <v>1843223</v>
      </c>
    </row>
    <row r="27" spans="1:3">
      <c r="A27" s="4" t="s">
        <v>55</v>
      </c>
      <c r="B27" s="5" t="n">
        <v>1678555</v>
      </c>
      <c r="C27" s="5" t="n">
        <v>2150889</v>
      </c>
    </row>
    <row r="28" spans="1:3">
      <c r="A28" s="4" t="s">
        <v>56</v>
      </c>
      <c r="B28" s="4" t="s">
        <v>57</v>
      </c>
      <c r="C28" s="4" t="s">
        <v>57</v>
      </c>
    </row>
    <row r="29" spans="1:3">
      <c r="A29" s="3" t="s">
        <v>58</v>
      </c>
    </row>
    <row r="30" spans="1:3">
      <c r="A30" s="4" t="s">
        <v>59</v>
      </c>
      <c r="B30" s="5" t="n">
        <v>130</v>
      </c>
      <c r="C30" s="5" t="n">
        <v>114</v>
      </c>
    </row>
    <row r="31" spans="1:3">
      <c r="A31" s="4" t="s">
        <v>60</v>
      </c>
      <c r="B31" s="5" t="n">
        <v>1001315</v>
      </c>
      <c r="C31" s="5" t="n">
        <v>922687</v>
      </c>
    </row>
    <row r="32" spans="1:3">
      <c r="A32" s="4" t="s">
        <v>61</v>
      </c>
      <c r="B32" s="5" t="n">
        <v>567741</v>
      </c>
      <c r="C32" s="5" t="n">
        <v>716198</v>
      </c>
    </row>
    <row r="33" spans="1:3">
      <c r="A33" s="4" t="s">
        <v>62</v>
      </c>
      <c r="B33" s="5" t="n">
        <v>-1725349</v>
      </c>
      <c r="C33" s="5" t="n">
        <v>-1725349</v>
      </c>
    </row>
    <row r="34" spans="1:3">
      <c r="A34" s="4" t="s">
        <v>63</v>
      </c>
      <c r="B34" s="5" t="n">
        <v>-5831</v>
      </c>
      <c r="C34" s="5" t="n">
        <v>-8697</v>
      </c>
    </row>
    <row r="35" spans="1:3">
      <c r="A35" s="4" t="s">
        <v>64</v>
      </c>
      <c r="B35" s="5" t="n">
        <v>-161994</v>
      </c>
      <c r="C35" s="5" t="n">
        <v>-95047</v>
      </c>
    </row>
    <row r="36" spans="1:3">
      <c r="A36" s="4" t="s">
        <v>65</v>
      </c>
      <c r="B36" s="6" t="n">
        <v>1516561</v>
      </c>
      <c r="C36" s="6" t="n">
        <v>205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33</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300000000</v>
      </c>
      <c r="C4" s="5" t="n">
        <v>300000000</v>
      </c>
    </row>
    <row r="5" spans="1:3">
      <c r="A5" s="4" t="s">
        <v>70</v>
      </c>
    </row>
    <row r="6" spans="1:3">
      <c r="A6" s="4" t="s">
        <v>71</v>
      </c>
      <c r="B6" s="5" t="n">
        <v>129558000</v>
      </c>
      <c r="C6" s="5" t="n">
        <v>114390000</v>
      </c>
    </row>
    <row r="7" spans="1:3">
      <c r="A7" s="4" t="s">
        <v>72</v>
      </c>
      <c r="B7" s="5" t="n">
        <v>83567000</v>
      </c>
      <c r="C7" s="5" t="n">
        <v>68339000</v>
      </c>
    </row>
    <row r="8" spans="1:3">
      <c r="A8" s="4" t="s">
        <v>73</v>
      </c>
      <c r="B8" s="5" t="n">
        <v>45991000</v>
      </c>
      <c r="C8" s="5" t="n">
        <v>459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0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453038</v>
      </c>
      <c r="C4" s="6" t="n">
        <v>2540016</v>
      </c>
      <c r="D4" s="6" t="n">
        <v>2683298</v>
      </c>
    </row>
    <row r="5" spans="1:4">
      <c r="A5" s="4" t="s">
        <v>78</v>
      </c>
      <c r="B5" s="5" t="n">
        <v>1652991</v>
      </c>
      <c r="C5" s="5" t="n">
        <v>1679897</v>
      </c>
      <c r="D5" s="5" t="n">
        <v>1698655</v>
      </c>
    </row>
    <row r="6" spans="1:4">
      <c r="A6" s="4" t="s">
        <v>79</v>
      </c>
      <c r="B6" s="5" t="n">
        <v>800047</v>
      </c>
      <c r="C6" s="5" t="n">
        <v>860119</v>
      </c>
      <c r="D6" s="5" t="n">
        <v>984643</v>
      </c>
    </row>
    <row r="7" spans="1:4">
      <c r="A7" s="4" t="s">
        <v>80</v>
      </c>
      <c r="B7" s="5" t="n">
        <v>603561</v>
      </c>
      <c r="C7" s="5" t="n">
        <v>575218</v>
      </c>
      <c r="D7" s="5" t="n">
        <v>567296</v>
      </c>
    </row>
    <row r="8" spans="1:4">
      <c r="A8" s="4" t="s">
        <v>81</v>
      </c>
      <c r="B8" s="5" t="n">
        <v>-384</v>
      </c>
      <c r="C8" s="5" t="n">
        <v>-19112</v>
      </c>
      <c r="D8" s="5" t="n">
        <v>-7580</v>
      </c>
    </row>
    <row r="9" spans="1:4">
      <c r="A9" s="4" t="s">
        <v>82</v>
      </c>
      <c r="B9" s="5" t="n">
        <v>457794</v>
      </c>
      <c r="C9" s="5" t="n">
        <v>476553</v>
      </c>
      <c r="D9" s="5" t="n">
        <v>28333</v>
      </c>
    </row>
    <row r="10" spans="1:4">
      <c r="A10" s="4" t="s">
        <v>83</v>
      </c>
      <c r="B10" s="5" t="n">
        <v>-511</v>
      </c>
      <c r="C10" s="5" t="n">
        <v>407</v>
      </c>
      <c r="D10" s="5" t="n">
        <v>3487</v>
      </c>
    </row>
    <row r="11" spans="1:4">
      <c r="A11" s="4" t="s">
        <v>84</v>
      </c>
      <c r="B11" s="5" t="n">
        <v>-260413</v>
      </c>
      <c r="C11" s="5" t="n">
        <v>-172947</v>
      </c>
      <c r="D11" s="5" t="n">
        <v>393107</v>
      </c>
    </row>
    <row r="12" spans="1:4">
      <c r="A12" s="4" t="s">
        <v>85</v>
      </c>
      <c r="B12" s="5" t="n">
        <v>64221</v>
      </c>
      <c r="C12" s="5" t="n">
        <v>60443</v>
      </c>
      <c r="D12" s="5" t="n">
        <v>50936</v>
      </c>
    </row>
    <row r="13" spans="1:4">
      <c r="A13" s="4" t="s">
        <v>86</v>
      </c>
      <c r="B13" s="5" t="n">
        <v>-10996</v>
      </c>
      <c r="C13" s="5" t="n">
        <v>0</v>
      </c>
      <c r="D13" s="5" t="n">
        <v>0</v>
      </c>
    </row>
    <row r="14" spans="1:4">
      <c r="A14" s="4" t="s">
        <v>87</v>
      </c>
      <c r="B14" s="5" t="n">
        <v>-313638</v>
      </c>
      <c r="C14" s="5" t="n">
        <v>-233390</v>
      </c>
      <c r="D14" s="5" t="n">
        <v>342171</v>
      </c>
    </row>
    <row r="15" spans="1:4">
      <c r="A15" s="4" t="s">
        <v>88</v>
      </c>
      <c r="B15" s="5" t="n">
        <v>-164787</v>
      </c>
      <c r="C15" s="5" t="n">
        <v>52860</v>
      </c>
      <c r="D15" s="5" t="n">
        <v>122872</v>
      </c>
    </row>
    <row r="16" spans="1:4">
      <c r="A16" s="4" t="s">
        <v>89</v>
      </c>
      <c r="B16" s="6" t="n">
        <v>-148851</v>
      </c>
      <c r="C16" s="6" t="n">
        <v>-286250</v>
      </c>
      <c r="D16" s="6" t="n">
        <v>219299</v>
      </c>
    </row>
    <row r="17" spans="1:4">
      <c r="A17" s="3" t="s">
        <v>90</v>
      </c>
    </row>
    <row r="18" spans="1:4">
      <c r="A18" s="4" t="s">
        <v>91</v>
      </c>
      <c r="B18" s="8" t="n">
        <v>-2.16</v>
      </c>
      <c r="C18" s="8" t="n">
        <v>-4.12</v>
      </c>
      <c r="D18" s="8" t="n">
        <v>2.61</v>
      </c>
    </row>
    <row r="19" spans="1:4">
      <c r="A19" s="4" t="s">
        <v>92</v>
      </c>
      <c r="B19" s="8" t="n">
        <v>-2.16</v>
      </c>
      <c r="C19" s="8" t="n">
        <v>-4.12</v>
      </c>
      <c r="D19" s="8" t="n">
        <v>2.6</v>
      </c>
    </row>
    <row r="20" spans="1:4">
      <c r="A20" s="3" t="s">
        <v>93</v>
      </c>
    </row>
    <row r="21" spans="1:4">
      <c r="A21" s="4" t="s">
        <v>94</v>
      </c>
      <c r="B21" s="5" t="n">
        <v>68789</v>
      </c>
      <c r="C21" s="5" t="n">
        <v>69409</v>
      </c>
      <c r="D21" s="5" t="n">
        <v>83927</v>
      </c>
    </row>
    <row r="22" spans="1:4">
      <c r="A22" s="4" t="s">
        <v>95</v>
      </c>
      <c r="B22" s="5" t="n">
        <v>68789</v>
      </c>
      <c r="C22" s="5" t="n">
        <v>69409</v>
      </c>
      <c r="D22" s="5" t="n">
        <v>84186</v>
      </c>
    </row>
    <row r="23" spans="1:4">
      <c r="A23" s="4" t="s">
        <v>96</v>
      </c>
      <c r="B23" s="6" t="n">
        <v>0</v>
      </c>
      <c r="C23" s="8" t="n">
        <v>0.8</v>
      </c>
      <c r="D23"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66</v>
      </c>
      <c r="B1" s="2" t="s">
        <v>1</v>
      </c>
    </row>
    <row r="2" spans="1:2">
      <c r="B2" s="2" t="s">
        <v>367</v>
      </c>
    </row>
    <row r="3" spans="1:2">
      <c r="A3" s="3" t="s">
        <v>185</v>
      </c>
    </row>
    <row r="4" spans="1:2">
      <c r="A4" s="4" t="s">
        <v>368</v>
      </c>
      <c r="B4" s="5" t="n">
        <v>3</v>
      </c>
    </row>
    <row r="5" spans="1:2">
      <c r="A5" s="4" t="s">
        <v>369</v>
      </c>
      <c r="B5" s="5"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9" t="n">
        <v>3.9</v>
      </c>
      <c r="C3" s="9" t="n">
        <v>4.6</v>
      </c>
    </row>
    <row r="4" spans="1:3">
      <c r="A4" s="4" t="s">
        <v>380</v>
      </c>
    </row>
    <row r="5" spans="1:3">
      <c r="A5" s="3" t="s">
        <v>378</v>
      </c>
    </row>
    <row r="6" spans="1:3">
      <c r="A6" s="4" t="s">
        <v>381</v>
      </c>
      <c r="B6" s="9" t="n">
        <v>6.8</v>
      </c>
      <c r="C6" s="9" t="n">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88</v>
      </c>
    </row>
    <row r="15" spans="1:2">
      <c r="A15" s="4" t="s">
        <v>392</v>
      </c>
    </row>
    <row r="16" spans="1:2">
      <c r="A16" s="3" t="s">
        <v>384</v>
      </c>
    </row>
    <row r="17" spans="1:2">
      <c r="A17" s="4" t="s">
        <v>385</v>
      </c>
      <c r="B17" s="4" t="s">
        <v>393</v>
      </c>
    </row>
    <row r="18" spans="1:2">
      <c r="A18" s="4" t="s">
        <v>394</v>
      </c>
    </row>
    <row r="19" spans="1:2">
      <c r="A19" s="3" t="s">
        <v>384</v>
      </c>
    </row>
    <row r="20" spans="1:2">
      <c r="A20" s="4" t="s">
        <v>385</v>
      </c>
      <c r="B20" s="4" t="s">
        <v>395</v>
      </c>
    </row>
    <row r="21" spans="1:2">
      <c r="A21" s="4" t="s">
        <v>396</v>
      </c>
    </row>
    <row r="22" spans="1:2">
      <c r="A22" s="3" t="s">
        <v>384</v>
      </c>
    </row>
    <row r="23" spans="1:2">
      <c r="A23" s="4" t="s">
        <v>385</v>
      </c>
      <c r="B23" s="4" t="s">
        <v>397</v>
      </c>
    </row>
    <row r="24" spans="1:2">
      <c r="A24" s="4" t="s">
        <v>398</v>
      </c>
    </row>
    <row r="25" spans="1:2">
      <c r="A25" s="3" t="s">
        <v>384</v>
      </c>
    </row>
    <row r="26" spans="1:2">
      <c r="A26" s="4" t="s">
        <v>385</v>
      </c>
      <c r="B26" s="4" t="s">
        <v>388</v>
      </c>
    </row>
    <row r="27" spans="1:2">
      <c r="A27" s="4" t="s">
        <v>399</v>
      </c>
    </row>
    <row r="28" spans="1:2">
      <c r="A28" s="3" t="s">
        <v>384</v>
      </c>
    </row>
    <row r="29" spans="1:2">
      <c r="A29" s="4" t="s">
        <v>385</v>
      </c>
      <c r="B29"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30</v>
      </c>
      <c r="D1" s="2" t="s">
        <v>75</v>
      </c>
      <c r="E1" s="2" t="s">
        <v>401</v>
      </c>
    </row>
    <row r="2" spans="1:5">
      <c r="A2" s="3" t="s">
        <v>188</v>
      </c>
    </row>
    <row r="3" spans="1:5">
      <c r="A3" s="4" t="s">
        <v>402</v>
      </c>
      <c r="B3" s="6" t="n">
        <v>141029</v>
      </c>
      <c r="C3" s="6" t="n">
        <v>176062</v>
      </c>
      <c r="D3" s="6" t="n">
        <v>649892</v>
      </c>
      <c r="E3" s="6" t="n">
        <v>600000</v>
      </c>
    </row>
    <row r="4" spans="1:5">
      <c r="A4" s="4" t="s">
        <v>403</v>
      </c>
      <c r="B4" s="6" t="n">
        <v>324400</v>
      </c>
      <c r="C4" s="6" t="n">
        <v>720000</v>
      </c>
      <c r="E4" s="6" t="n">
        <v>7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6" t="n">
        <v>34802000</v>
      </c>
      <c r="C4" s="6" t="n">
        <v>38044000</v>
      </c>
    </row>
    <row r="5" spans="1:3">
      <c r="A5" s="4" t="s">
        <v>407</v>
      </c>
      <c r="B5" s="4" t="s">
        <v>408</v>
      </c>
    </row>
    <row r="6" spans="1:3">
      <c r="A6" s="4" t="s">
        <v>409</v>
      </c>
      <c r="B6" s="8" t="n">
        <v>39.99</v>
      </c>
    </row>
    <row r="7" spans="1:3">
      <c r="A7" s="4" t="s">
        <v>410</v>
      </c>
    </row>
    <row r="8" spans="1:3">
      <c r="A8" s="3" t="s">
        <v>405</v>
      </c>
    </row>
    <row r="9" spans="1:3">
      <c r="A9" s="4" t="s">
        <v>406</v>
      </c>
      <c r="B9" s="5" t="n">
        <v>24400000</v>
      </c>
      <c r="C9" s="6" t="n">
        <v>24400000</v>
      </c>
    </row>
    <row r="10" spans="1:3">
      <c r="A10" s="4" t="s">
        <v>411</v>
      </c>
      <c r="B10" s="6" t="n">
        <v>1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5</v>
      </c>
    </row>
    <row r="3" spans="1:4">
      <c r="A3" s="3" t="s">
        <v>268</v>
      </c>
    </row>
    <row r="4" spans="1:4">
      <c r="A4" s="4" t="s">
        <v>413</v>
      </c>
      <c r="B4" s="9" t="n">
        <v>86.7</v>
      </c>
      <c r="C4" s="9" t="n">
        <v>94.90000000000001</v>
      </c>
      <c r="D4" s="9" t="n">
        <v>98.7</v>
      </c>
    </row>
    <row r="5" spans="1:4">
      <c r="A5" s="3" t="s">
        <v>272</v>
      </c>
    </row>
    <row r="6" spans="1:4">
      <c r="A6" s="4" t="s">
        <v>414</v>
      </c>
      <c r="B6" s="10" t="n">
        <v>89.2</v>
      </c>
      <c r="C6" s="10" t="n">
        <v>74.09999999999999</v>
      </c>
      <c r="D6" s="10" t="n">
        <v>69.5</v>
      </c>
    </row>
    <row r="7" spans="1:4">
      <c r="A7" s="4" t="s">
        <v>415</v>
      </c>
      <c r="B7" s="10" t="n">
        <v>15.3</v>
      </c>
      <c r="C7" s="10" t="n">
        <v>15.7</v>
      </c>
      <c r="D7" s="5" t="n">
        <v>16</v>
      </c>
    </row>
    <row r="8" spans="1:4">
      <c r="A8" s="4" t="s">
        <v>371</v>
      </c>
    </row>
    <row r="9" spans="1:4">
      <c r="A9" s="3" t="s">
        <v>270</v>
      </c>
    </row>
    <row r="10" spans="1:4">
      <c r="A10" s="4" t="s">
        <v>416</v>
      </c>
      <c r="B10" s="5" t="n">
        <v>6</v>
      </c>
      <c r="C10" s="5" t="n">
        <v>6</v>
      </c>
      <c r="D10" s="5" t="n">
        <v>6</v>
      </c>
    </row>
    <row r="11" spans="1:4">
      <c r="A11" s="3" t="s">
        <v>272</v>
      </c>
    </row>
    <row r="12" spans="1:4">
      <c r="A12" s="4" t="s">
        <v>414</v>
      </c>
      <c r="B12" s="5" t="n">
        <v>23</v>
      </c>
    </row>
    <row r="13" spans="1:4">
      <c r="A13" s="4" t="s">
        <v>375</v>
      </c>
    </row>
    <row r="14" spans="1:4">
      <c r="A14" s="3" t="s">
        <v>270</v>
      </c>
    </row>
    <row r="15" spans="1:4">
      <c r="A15" s="4" t="s">
        <v>416</v>
      </c>
      <c r="B15" s="5" t="n">
        <v>8</v>
      </c>
      <c r="C15" s="6" t="n">
        <v>8</v>
      </c>
      <c r="D15" s="6" t="n">
        <v>8</v>
      </c>
    </row>
    <row r="16" spans="1:4">
      <c r="A16" s="3" t="s">
        <v>272</v>
      </c>
    </row>
    <row r="17" spans="1:4">
      <c r="A17" s="4" t="s">
        <v>414</v>
      </c>
      <c r="B17" s="6" t="n">
        <v>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104</v>
      </c>
    </row>
    <row r="4" spans="1:12">
      <c r="A4" s="4" t="s">
        <v>89</v>
      </c>
      <c r="B4" s="6" t="n">
        <v>-209825</v>
      </c>
      <c r="C4" s="6" t="n">
        <v>21463</v>
      </c>
      <c r="D4" s="6" t="n">
        <v>15661</v>
      </c>
      <c r="E4" s="6" t="n">
        <v>23850</v>
      </c>
      <c r="F4" s="6" t="n">
        <v>-433447</v>
      </c>
      <c r="G4" s="6" t="n">
        <v>32354</v>
      </c>
      <c r="H4" s="6" t="n">
        <v>64028</v>
      </c>
      <c r="I4" s="6" t="n">
        <v>50815</v>
      </c>
      <c r="J4" s="6" t="n">
        <v>-148851</v>
      </c>
      <c r="K4" s="6" t="n">
        <v>-286250</v>
      </c>
      <c r="L4" s="6" t="n">
        <v>219299</v>
      </c>
    </row>
    <row r="5" spans="1:12">
      <c r="A5" s="3" t="s">
        <v>105</v>
      </c>
    </row>
    <row r="6" spans="1:12">
      <c r="A6" s="4" t="s">
        <v>106</v>
      </c>
      <c r="J6" s="5" t="n">
        <v>2866</v>
      </c>
      <c r="K6" s="5" t="n">
        <v>952</v>
      </c>
      <c r="L6" s="5" t="n">
        <v>-7439</v>
      </c>
    </row>
    <row r="7" spans="1:12">
      <c r="A7" s="4" t="s">
        <v>107</v>
      </c>
      <c r="J7" s="5" t="n">
        <v>0</v>
      </c>
      <c r="K7" s="5" t="n">
        <v>0</v>
      </c>
      <c r="L7" s="5" t="n">
        <v>1619</v>
      </c>
    </row>
    <row r="8" spans="1:12">
      <c r="A8" s="4" t="s">
        <v>108</v>
      </c>
      <c r="J8" s="5" t="n">
        <v>2866</v>
      </c>
      <c r="K8" s="5" t="n">
        <v>952</v>
      </c>
      <c r="L8" s="5" t="n">
        <v>-5820</v>
      </c>
    </row>
    <row r="9" spans="1:12">
      <c r="A9" s="4" t="s">
        <v>109</v>
      </c>
      <c r="J9" s="6" t="n">
        <v>-145985</v>
      </c>
      <c r="K9" s="6" t="n">
        <v>-285298</v>
      </c>
      <c r="L9" s="6" t="n">
        <v>21347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3" t="s">
        <v>188</v>
      </c>
    </row>
    <row r="4" spans="1:2">
      <c r="A4" s="4" t="s">
        <v>418</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9</v>
      </c>
      <c r="B1" s="2" t="s">
        <v>98</v>
      </c>
      <c r="J1" s="2" t="s">
        <v>1</v>
      </c>
    </row>
    <row r="2" spans="1:13">
      <c r="B2" s="2" t="s">
        <v>2</v>
      </c>
      <c r="C2" s="2" t="s">
        <v>99</v>
      </c>
      <c r="D2" s="2" t="s">
        <v>4</v>
      </c>
      <c r="E2" s="2" t="s">
        <v>100</v>
      </c>
      <c r="F2" s="2" t="s">
        <v>30</v>
      </c>
      <c r="G2" s="2" t="s">
        <v>101</v>
      </c>
      <c r="H2" s="2" t="s">
        <v>102</v>
      </c>
      <c r="I2" s="2" t="s">
        <v>103</v>
      </c>
      <c r="J2" s="2" t="s">
        <v>2</v>
      </c>
      <c r="K2" s="2" t="s">
        <v>30</v>
      </c>
      <c r="L2" s="2" t="s">
        <v>75</v>
      </c>
      <c r="M2" s="2" t="s">
        <v>420</v>
      </c>
    </row>
    <row r="3" spans="1:13">
      <c r="A3" s="3" t="s">
        <v>421</v>
      </c>
    </row>
    <row r="4" spans="1:13">
      <c r="A4" s="4" t="s">
        <v>422</v>
      </c>
      <c r="B4" s="6" t="n">
        <v>32177</v>
      </c>
      <c r="F4" s="6" t="n">
        <v>34700</v>
      </c>
      <c r="J4" s="6" t="n">
        <v>32177</v>
      </c>
      <c r="K4" s="6" t="n">
        <v>34700</v>
      </c>
    </row>
    <row r="5" spans="1:13">
      <c r="A5" s="4" t="s">
        <v>423</v>
      </c>
      <c r="B5" s="6" t="n">
        <v>209825</v>
      </c>
      <c r="C5" s="6" t="n">
        <v>-21463</v>
      </c>
      <c r="D5" s="6" t="n">
        <v>-15661</v>
      </c>
      <c r="E5" s="6" t="n">
        <v>-23850</v>
      </c>
      <c r="F5" s="6" t="n">
        <v>433447</v>
      </c>
      <c r="G5" s="6" t="n">
        <v>-32354</v>
      </c>
      <c r="H5" s="6" t="n">
        <v>-64028</v>
      </c>
      <c r="I5" s="6" t="n">
        <v>-50815</v>
      </c>
      <c r="J5" s="6" t="n">
        <v>148851</v>
      </c>
      <c r="K5" s="6" t="n">
        <v>286250</v>
      </c>
      <c r="L5" s="6" t="n">
        <v>-219299</v>
      </c>
    </row>
    <row r="6" spans="1:13">
      <c r="A6" s="4" t="s">
        <v>424</v>
      </c>
    </row>
    <row r="7" spans="1:13">
      <c r="A7" s="3" t="s">
        <v>421</v>
      </c>
    </row>
    <row r="8" spans="1:13">
      <c r="A8" s="4" t="s">
        <v>422</v>
      </c>
      <c r="M8" s="6" t="n">
        <v>2800</v>
      </c>
    </row>
    <row r="9" spans="1:13">
      <c r="A9" s="4" t="s">
        <v>425</v>
      </c>
    </row>
    <row r="10" spans="1:13">
      <c r="A10" s="3" t="s">
        <v>421</v>
      </c>
    </row>
    <row r="11" spans="1:13">
      <c r="A11" s="4" t="s">
        <v>422</v>
      </c>
      <c r="M11" s="6" t="n">
        <v>2800</v>
      </c>
    </row>
    <row r="12" spans="1:13">
      <c r="A12" s="4" t="s">
        <v>426</v>
      </c>
    </row>
    <row r="13" spans="1:13">
      <c r="A13" s="3" t="s">
        <v>421</v>
      </c>
    </row>
    <row r="14" spans="1:13">
      <c r="A14" s="4" t="s">
        <v>423</v>
      </c>
      <c r="L14" s="6" t="n">
        <v>18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75</v>
      </c>
    </row>
    <row r="3" spans="1:4">
      <c r="A3" s="3" t="s">
        <v>428</v>
      </c>
    </row>
    <row r="4" spans="1:4">
      <c r="A4" s="4" t="s">
        <v>429</v>
      </c>
      <c r="B4" s="9" t="n">
        <v>-1.7</v>
      </c>
    </row>
    <row r="5" spans="1:4">
      <c r="A5" s="4" t="s">
        <v>430</v>
      </c>
    </row>
    <row r="6" spans="1:4">
      <c r="A6" s="3" t="s">
        <v>428</v>
      </c>
    </row>
    <row r="7" spans="1:4">
      <c r="A7" s="4" t="s">
        <v>431</v>
      </c>
      <c r="B7" s="10" t="n">
        <v>-1.2</v>
      </c>
      <c r="C7" s="9" t="n">
        <v>0.4</v>
      </c>
    </row>
    <row r="8" spans="1:4">
      <c r="A8" s="4" t="s">
        <v>432</v>
      </c>
      <c r="B8" s="5" t="n">
        <v>1</v>
      </c>
    </row>
    <row r="9" spans="1:4">
      <c r="A9" s="4" t="s">
        <v>429</v>
      </c>
      <c r="D9" s="9" t="n">
        <v>-2.7</v>
      </c>
    </row>
    <row r="10" spans="1:4">
      <c r="A10" s="4" t="s">
        <v>433</v>
      </c>
    </row>
    <row r="11" spans="1:4">
      <c r="A11" s="3" t="s">
        <v>428</v>
      </c>
    </row>
    <row r="12" spans="1:4">
      <c r="A12" s="4" t="s">
        <v>431</v>
      </c>
      <c r="B12" s="9" t="n">
        <v>0.8</v>
      </c>
    </row>
    <row r="13" spans="1:4">
      <c r="A13" s="4" t="s">
        <v>429</v>
      </c>
      <c r="C13" s="9" t="n">
        <v>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5</v>
      </c>
    </row>
    <row r="3" spans="1:4">
      <c r="A3" s="3" t="s">
        <v>435</v>
      </c>
    </row>
    <row r="4" spans="1:4">
      <c r="A4" s="4" t="s">
        <v>436</v>
      </c>
      <c r="B4" s="6" t="n">
        <v>-64121</v>
      </c>
      <c r="C4" s="6" t="n">
        <v>-259203</v>
      </c>
    </row>
    <row r="5" spans="1:4">
      <c r="A5" s="4" t="s">
        <v>437</v>
      </c>
      <c r="B5" s="5" t="n">
        <v>23289</v>
      </c>
      <c r="C5" s="5" t="n">
        <v>29927</v>
      </c>
    </row>
    <row r="6" spans="1:4">
      <c r="A6" s="4" t="s">
        <v>414</v>
      </c>
      <c r="B6" s="5" t="n">
        <v>89200</v>
      </c>
      <c r="C6" s="5" t="n">
        <v>74100</v>
      </c>
      <c r="D6" s="6" t="n">
        <v>69500</v>
      </c>
    </row>
    <row r="7" spans="1:4">
      <c r="A7" s="4" t="s">
        <v>438</v>
      </c>
      <c r="D7" s="5" t="n">
        <v>20000</v>
      </c>
    </row>
    <row r="8" spans="1:4">
      <c r="A8" s="4" t="s">
        <v>439</v>
      </c>
    </row>
    <row r="9" spans="1:4">
      <c r="A9" s="3" t="s">
        <v>435</v>
      </c>
    </row>
    <row r="10" spans="1:4">
      <c r="A10" s="4" t="s">
        <v>440</v>
      </c>
      <c r="C10" s="5" t="n">
        <v>12900</v>
      </c>
    </row>
    <row r="11" spans="1:4">
      <c r="A11" s="4" t="s">
        <v>436</v>
      </c>
      <c r="C11" s="5" t="n">
        <v>12800</v>
      </c>
    </row>
    <row r="12" spans="1:4">
      <c r="A12" s="4" t="s">
        <v>437</v>
      </c>
      <c r="C12" s="6" t="n">
        <v>100</v>
      </c>
    </row>
    <row r="13" spans="1:4">
      <c r="A13" s="4" t="s">
        <v>371</v>
      </c>
    </row>
    <row r="14" spans="1:4">
      <c r="A14" s="3" t="s">
        <v>435</v>
      </c>
    </row>
    <row r="15" spans="1:4">
      <c r="A15" s="4" t="s">
        <v>406</v>
      </c>
      <c r="D15" s="5" t="n">
        <v>35000</v>
      </c>
    </row>
    <row r="16" spans="1:4">
      <c r="A16" s="4" t="s">
        <v>414</v>
      </c>
      <c r="B16" s="5" t="n">
        <v>23000</v>
      </c>
    </row>
    <row r="17" spans="1:4">
      <c r="A17" s="4" t="s">
        <v>441</v>
      </c>
    </row>
    <row r="18" spans="1:4">
      <c r="A18" s="3" t="s">
        <v>435</v>
      </c>
    </row>
    <row r="19" spans="1:4">
      <c r="A19" s="4" t="s">
        <v>442</v>
      </c>
      <c r="D19" s="5" t="n">
        <v>20000</v>
      </c>
    </row>
    <row r="20" spans="1:4">
      <c r="A20" s="4" t="s">
        <v>375</v>
      </c>
    </row>
    <row r="21" spans="1:4">
      <c r="A21" s="3" t="s">
        <v>435</v>
      </c>
    </row>
    <row r="22" spans="1:4">
      <c r="A22" s="4" t="s">
        <v>406</v>
      </c>
      <c r="D22" s="5" t="n">
        <v>40000</v>
      </c>
    </row>
    <row r="23" spans="1:4">
      <c r="A23" s="4" t="s">
        <v>414</v>
      </c>
      <c r="B23" s="6" t="n">
        <v>25000</v>
      </c>
    </row>
    <row r="24" spans="1:4">
      <c r="A24" s="4" t="s">
        <v>443</v>
      </c>
    </row>
    <row r="25" spans="1:4">
      <c r="A25" s="3" t="s">
        <v>435</v>
      </c>
    </row>
    <row r="26" spans="1:4">
      <c r="A26" s="4" t="s">
        <v>442</v>
      </c>
      <c r="D26" s="6"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191</v>
      </c>
    </row>
    <row r="3" spans="1:3">
      <c r="A3" s="4" t="s">
        <v>445</v>
      </c>
      <c r="B3" s="6" t="n">
        <v>435216</v>
      </c>
      <c r="C3" s="6" t="n">
        <v>509209</v>
      </c>
    </row>
    <row r="4" spans="1:3">
      <c r="A4" s="4" t="s">
        <v>446</v>
      </c>
      <c r="B4" s="5" t="n">
        <v>66592</v>
      </c>
      <c r="C4" s="5" t="n">
        <v>67275</v>
      </c>
    </row>
    <row r="5" spans="1:3">
      <c r="A5" s="4" t="s">
        <v>447</v>
      </c>
      <c r="B5" s="5" t="n">
        <v>5050</v>
      </c>
      <c r="C5" s="5" t="n">
        <v>6728</v>
      </c>
    </row>
    <row r="6" spans="1:3">
      <c r="A6" s="4" t="s">
        <v>256</v>
      </c>
      <c r="B6" s="6" t="n">
        <v>506858</v>
      </c>
      <c r="C6" s="5" t="n">
        <v>583212</v>
      </c>
    </row>
    <row r="7" spans="1:3">
      <c r="A7" s="4" t="s">
        <v>448</v>
      </c>
      <c r="C7" s="6" t="n">
        <v>1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5</v>
      </c>
    </row>
    <row r="3" spans="1:4">
      <c r="A3" s="3" t="s">
        <v>450</v>
      </c>
    </row>
    <row r="4" spans="1:4">
      <c r="A4" s="4" t="s">
        <v>451</v>
      </c>
      <c r="B4" s="6" t="n">
        <v>-301948</v>
      </c>
      <c r="C4" s="6" t="n">
        <v>-212095</v>
      </c>
      <c r="D4" s="6" t="n">
        <v>365362</v>
      </c>
    </row>
    <row r="5" spans="1:4">
      <c r="A5" s="4" t="s">
        <v>452</v>
      </c>
      <c r="B5" s="5" t="n">
        <v>-11690</v>
      </c>
      <c r="C5" s="5" t="n">
        <v>-21295</v>
      </c>
      <c r="D5" s="5" t="n">
        <v>-23191</v>
      </c>
    </row>
    <row r="6" spans="1:4">
      <c r="A6" s="4" t="s">
        <v>87</v>
      </c>
      <c r="B6" s="6" t="n">
        <v>-313638</v>
      </c>
      <c r="C6" s="6" t="n">
        <v>-233390</v>
      </c>
      <c r="D6" s="6" t="n">
        <v>3421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5</v>
      </c>
    </row>
    <row r="3" spans="1:4">
      <c r="A3" s="3" t="s">
        <v>454</v>
      </c>
    </row>
    <row r="4" spans="1:4">
      <c r="A4" s="4" t="s">
        <v>455</v>
      </c>
      <c r="B4" s="6" t="n">
        <v>23965</v>
      </c>
      <c r="C4" s="6" t="n">
        <v>67326</v>
      </c>
      <c r="D4" s="6" t="n">
        <v>104711</v>
      </c>
    </row>
    <row r="5" spans="1:4">
      <c r="A5" s="4" t="s">
        <v>456</v>
      </c>
      <c r="B5" s="5" t="n">
        <v>4458</v>
      </c>
      <c r="C5" s="5" t="n">
        <v>9928</v>
      </c>
      <c r="D5" s="5" t="n">
        <v>13414</v>
      </c>
    </row>
    <row r="6" spans="1:4">
      <c r="A6" s="4" t="s">
        <v>452</v>
      </c>
      <c r="B6" s="5" t="n">
        <v>3376</v>
      </c>
      <c r="C6" s="5" t="n">
        <v>6632</v>
      </c>
      <c r="D6" s="5" t="n">
        <v>4297</v>
      </c>
    </row>
    <row r="7" spans="1:4">
      <c r="A7" s="4" t="s">
        <v>457</v>
      </c>
      <c r="B7" s="5" t="n">
        <v>31799</v>
      </c>
      <c r="C7" s="5" t="n">
        <v>83886</v>
      </c>
      <c r="D7" s="5" t="n">
        <v>122422</v>
      </c>
    </row>
    <row r="8" spans="1:4">
      <c r="A8" s="3" t="s">
        <v>458</v>
      </c>
    </row>
    <row r="9" spans="1:4">
      <c r="A9" s="4" t="s">
        <v>455</v>
      </c>
      <c r="B9" s="5" t="n">
        <v>-182217</v>
      </c>
      <c r="C9" s="5" t="n">
        <v>-32397</v>
      </c>
      <c r="D9" s="5" t="n">
        <v>3193</v>
      </c>
    </row>
    <row r="10" spans="1:4">
      <c r="A10" s="4" t="s">
        <v>456</v>
      </c>
      <c r="B10" s="5" t="n">
        <v>-13773</v>
      </c>
      <c r="C10" s="5" t="n">
        <v>-1110</v>
      </c>
      <c r="D10" s="5" t="n">
        <v>-1412</v>
      </c>
    </row>
    <row r="11" spans="1:4">
      <c r="A11" s="4" t="s">
        <v>452</v>
      </c>
      <c r="B11" s="5" t="n">
        <v>-596</v>
      </c>
      <c r="C11" s="5" t="n">
        <v>2481</v>
      </c>
      <c r="D11" s="5" t="n">
        <v>-1331</v>
      </c>
    </row>
    <row r="12" spans="1:4">
      <c r="A12" s="4" t="s">
        <v>459</v>
      </c>
      <c r="B12" s="5" t="n">
        <v>-196586</v>
      </c>
      <c r="C12" s="5" t="n">
        <v>-31026</v>
      </c>
      <c r="D12" s="5" t="n">
        <v>450</v>
      </c>
    </row>
    <row r="13" spans="1:4">
      <c r="A13" s="4" t="s">
        <v>460</v>
      </c>
      <c r="B13" s="6" t="n">
        <v>-164787</v>
      </c>
      <c r="C13" s="6" t="n">
        <v>52860</v>
      </c>
      <c r="D13" s="6" t="n">
        <v>1228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5</v>
      </c>
    </row>
    <row r="3" spans="1:4">
      <c r="A3" s="3" t="s">
        <v>194</v>
      </c>
    </row>
    <row r="4" spans="1:4">
      <c r="A4" s="4" t="s">
        <v>462</v>
      </c>
      <c r="B4" s="6" t="n">
        <v>-109773</v>
      </c>
      <c r="C4" s="6" t="n">
        <v>-81686</v>
      </c>
      <c r="D4" s="6" t="n">
        <v>119760</v>
      </c>
    </row>
    <row r="5" spans="1:4">
      <c r="A5" s="3" t="s">
        <v>463</v>
      </c>
    </row>
    <row r="6" spans="1:4">
      <c r="A6" s="4" t="s">
        <v>464</v>
      </c>
      <c r="B6" s="5" t="n">
        <v>-6678</v>
      </c>
      <c r="C6" s="5" t="n">
        <v>6316</v>
      </c>
      <c r="D6" s="5" t="n">
        <v>11976</v>
      </c>
    </row>
    <row r="7" spans="1:4">
      <c r="A7" s="4" t="s">
        <v>465</v>
      </c>
      <c r="B7" s="5" t="n">
        <v>6219</v>
      </c>
      <c r="C7" s="5" t="n">
        <v>132800</v>
      </c>
      <c r="D7" s="5" t="n">
        <v>0</v>
      </c>
    </row>
    <row r="8" spans="1:4">
      <c r="A8" s="4" t="s">
        <v>466</v>
      </c>
      <c r="B8" s="5" t="n">
        <v>50957</v>
      </c>
      <c r="C8" s="5" t="n">
        <v>0</v>
      </c>
      <c r="D8" s="5" t="n">
        <v>0</v>
      </c>
    </row>
    <row r="9" spans="1:4">
      <c r="A9" s="4" t="s">
        <v>467</v>
      </c>
      <c r="B9" s="5" t="n">
        <v>-9526</v>
      </c>
      <c r="C9" s="5" t="n">
        <v>0</v>
      </c>
      <c r="D9" s="5" t="n">
        <v>0</v>
      </c>
    </row>
    <row r="10" spans="1:4">
      <c r="A10" s="4" t="s">
        <v>468</v>
      </c>
      <c r="B10" s="5" t="n">
        <v>2513</v>
      </c>
      <c r="C10" s="5" t="n">
        <v>633</v>
      </c>
      <c r="D10" s="5" t="n">
        <v>1369</v>
      </c>
    </row>
    <row r="11" spans="1:4">
      <c r="A11" s="4" t="s">
        <v>469</v>
      </c>
      <c r="B11" s="5" t="n">
        <v>-1087</v>
      </c>
      <c r="C11" s="5" t="n">
        <v>3454</v>
      </c>
      <c r="D11" s="5" t="n">
        <v>13035</v>
      </c>
    </row>
    <row r="12" spans="1:4">
      <c r="A12" s="4" t="s">
        <v>470</v>
      </c>
      <c r="B12" s="5" t="n">
        <v>0</v>
      </c>
      <c r="C12" s="5" t="n">
        <v>0</v>
      </c>
      <c r="D12" s="5" t="n">
        <v>-11634</v>
      </c>
    </row>
    <row r="13" spans="1:4">
      <c r="A13" s="4" t="s">
        <v>471</v>
      </c>
      <c r="B13" s="5" t="n">
        <v>-2698</v>
      </c>
      <c r="C13" s="5" t="n">
        <v>-6030</v>
      </c>
      <c r="D13" s="5" t="n">
        <v>-8554</v>
      </c>
    </row>
    <row r="14" spans="1:4">
      <c r="A14" s="4" t="s">
        <v>472</v>
      </c>
      <c r="B14" s="5" t="n">
        <v>-4224</v>
      </c>
      <c r="C14" s="5" t="n">
        <v>-2627</v>
      </c>
      <c r="D14" s="5" t="n">
        <v>-3080</v>
      </c>
    </row>
    <row r="15" spans="1:4">
      <c r="A15" s="4" t="s">
        <v>473</v>
      </c>
      <c r="B15" s="5" t="n">
        <v>-90490</v>
      </c>
      <c r="C15" s="5" t="n">
        <v>0</v>
      </c>
      <c r="D15" s="5" t="n">
        <v>0</v>
      </c>
    </row>
    <row r="16" spans="1:4">
      <c r="A16" s="4" t="s">
        <v>460</v>
      </c>
      <c r="B16" s="6" t="n">
        <v>-164787</v>
      </c>
      <c r="C16" s="6" t="n">
        <v>52860</v>
      </c>
      <c r="D16" s="6" t="n">
        <v>1228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98</v>
      </c>
      <c r="D1" s="2" t="s">
        <v>1</v>
      </c>
    </row>
    <row r="2" spans="1:6">
      <c r="B2" s="2" t="s">
        <v>2</v>
      </c>
      <c r="C2" s="2" t="s">
        <v>30</v>
      </c>
      <c r="D2" s="2" t="s">
        <v>2</v>
      </c>
      <c r="E2" s="2" t="s">
        <v>30</v>
      </c>
      <c r="F2" s="2" t="s">
        <v>75</v>
      </c>
    </row>
    <row r="3" spans="1:6">
      <c r="A3" s="3" t="s">
        <v>475</v>
      </c>
    </row>
    <row r="4" spans="1:6">
      <c r="A4" s="4" t="s">
        <v>476</v>
      </c>
      <c r="D4" s="6" t="n">
        <v>90500</v>
      </c>
    </row>
    <row r="5" spans="1:6">
      <c r="A5" s="4" t="s">
        <v>477</v>
      </c>
      <c r="C5" s="6" t="n">
        <v>471100</v>
      </c>
      <c r="D5" s="5" t="n">
        <v>35747</v>
      </c>
      <c r="E5" s="6" t="n">
        <v>471132</v>
      </c>
      <c r="F5" s="6" t="n">
        <v>0</v>
      </c>
    </row>
    <row r="6" spans="1:6">
      <c r="A6" s="4" t="s">
        <v>478</v>
      </c>
      <c r="D6" s="5" t="n">
        <v>3800</v>
      </c>
      <c r="E6" s="5" t="n">
        <v>4400</v>
      </c>
      <c r="F6" s="6" t="n">
        <v>2300</v>
      </c>
    </row>
    <row r="7" spans="1:6">
      <c r="A7" s="4" t="s">
        <v>479</v>
      </c>
      <c r="D7" s="5" t="n">
        <v>700</v>
      </c>
    </row>
    <row r="8" spans="1:6">
      <c r="A8" s="4" t="s">
        <v>480</v>
      </c>
      <c r="B8" s="6" t="n">
        <v>2000</v>
      </c>
      <c r="C8" s="6" t="n">
        <v>1900</v>
      </c>
      <c r="D8" s="5" t="n">
        <v>2000</v>
      </c>
      <c r="E8" s="6" t="n">
        <v>1900</v>
      </c>
    </row>
    <row r="9" spans="1:6">
      <c r="A9" s="4" t="s">
        <v>481</v>
      </c>
      <c r="B9" s="5" t="n">
        <v>7800</v>
      </c>
      <c r="D9" s="6" t="n">
        <v>7800</v>
      </c>
    </row>
    <row r="10" spans="1:6">
      <c r="A10" s="4" t="s">
        <v>371</v>
      </c>
    </row>
    <row r="11" spans="1:6">
      <c r="A11" s="3" t="s">
        <v>475</v>
      </c>
    </row>
    <row r="12" spans="1:6">
      <c r="A12" s="4" t="s">
        <v>482</v>
      </c>
      <c r="D12" s="4" t="s">
        <v>395</v>
      </c>
      <c r="E12" s="4" t="s">
        <v>395</v>
      </c>
    </row>
    <row r="13" spans="1:6">
      <c r="A13" s="4" t="s">
        <v>375</v>
      </c>
    </row>
    <row r="14" spans="1:6">
      <c r="A14" s="3" t="s">
        <v>475</v>
      </c>
    </row>
    <row r="15" spans="1:6">
      <c r="A15" s="4" t="s">
        <v>482</v>
      </c>
      <c r="D15" s="4" t="s">
        <v>483</v>
      </c>
      <c r="E15" s="4" t="s">
        <v>483</v>
      </c>
    </row>
    <row r="16" spans="1:6">
      <c r="A16" s="4" t="s">
        <v>484</v>
      </c>
    </row>
    <row r="17" spans="1:6">
      <c r="A17" s="3" t="s">
        <v>475</v>
      </c>
    </row>
    <row r="18" spans="1:6">
      <c r="A18" s="4" t="s">
        <v>477</v>
      </c>
      <c r="B18" s="6" t="n">
        <v>24300</v>
      </c>
      <c r="D18" s="6" t="n">
        <v>2428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31</v>
      </c>
    </row>
    <row r="3" spans="1:3">
      <c r="A3" s="4" t="s">
        <v>486</v>
      </c>
      <c r="B3" s="6" t="n">
        <v>6213</v>
      </c>
      <c r="C3" s="6" t="n">
        <v>9774</v>
      </c>
    </row>
    <row r="4" spans="1:3">
      <c r="A4" s="4" t="s">
        <v>406</v>
      </c>
      <c r="B4" s="5" t="n">
        <v>1897</v>
      </c>
      <c r="C4" s="5" t="n">
        <v>4439</v>
      </c>
    </row>
    <row r="5" spans="1:3">
      <c r="A5" s="3" t="s">
        <v>487</v>
      </c>
    </row>
    <row r="6" spans="1:3">
      <c r="A6" s="4" t="s">
        <v>488</v>
      </c>
      <c r="B6" s="5" t="n">
        <v>-3873</v>
      </c>
      <c r="C6" s="5" t="n">
        <v>-4556</v>
      </c>
    </row>
    <row r="7" spans="1:3">
      <c r="A7" s="3" t="s">
        <v>489</v>
      </c>
    </row>
    <row r="8" spans="1:3">
      <c r="A8" s="4" t="s">
        <v>486</v>
      </c>
      <c r="B8" s="5" t="n">
        <v>6213</v>
      </c>
      <c r="C8" s="5" t="n">
        <v>9774</v>
      </c>
    </row>
    <row r="9" spans="1:3">
      <c r="A9" s="4" t="s">
        <v>406</v>
      </c>
      <c r="B9" s="5" t="n">
        <v>1897</v>
      </c>
      <c r="C9" s="5" t="n">
        <v>4439</v>
      </c>
    </row>
    <row r="10" spans="1:3">
      <c r="A10" s="4" t="s">
        <v>488</v>
      </c>
      <c r="B10" s="5" t="n">
        <v>-3873</v>
      </c>
      <c r="C10" s="5" t="n">
        <v>-4556</v>
      </c>
    </row>
    <row r="11" spans="1:3">
      <c r="A11" s="3" t="s">
        <v>490</v>
      </c>
    </row>
    <row r="12" spans="1:3">
      <c r="A12" s="4" t="s">
        <v>491</v>
      </c>
      <c r="B12" s="5" t="n">
        <v>15420</v>
      </c>
      <c r="C12" s="5" t="n">
        <v>16006</v>
      </c>
    </row>
    <row r="13" spans="1:3">
      <c r="A13" s="4" t="s">
        <v>131</v>
      </c>
      <c r="B13" s="5" t="n">
        <v>4586</v>
      </c>
      <c r="C13" s="5" t="n">
        <v>4597</v>
      </c>
    </row>
    <row r="14" spans="1:3">
      <c r="A14" s="4" t="s">
        <v>492</v>
      </c>
      <c r="B14" s="5" t="n">
        <v>28244</v>
      </c>
      <c r="C14" s="5" t="n">
        <v>26628</v>
      </c>
    </row>
    <row r="15" spans="1:3">
      <c r="A15" s="4" t="s">
        <v>493</v>
      </c>
      <c r="B15" s="5" t="n">
        <v>6946</v>
      </c>
      <c r="C15" s="5" t="n">
        <v>8604</v>
      </c>
    </row>
    <row r="16" spans="1:3">
      <c r="A16" s="4" t="s">
        <v>494</v>
      </c>
      <c r="B16" s="5" t="n">
        <v>4018</v>
      </c>
      <c r="C16" s="5" t="n">
        <v>9541</v>
      </c>
    </row>
    <row r="17" spans="1:3">
      <c r="A17" s="4" t="s">
        <v>495</v>
      </c>
      <c r="B17" s="5" t="n">
        <v>-17478</v>
      </c>
      <c r="C17" s="5" t="n">
        <v>-21324</v>
      </c>
    </row>
    <row r="18" spans="1:3">
      <c r="A18" s="3" t="s">
        <v>496</v>
      </c>
    </row>
    <row r="19" spans="1:3">
      <c r="A19" s="4" t="s">
        <v>497</v>
      </c>
      <c r="B19" s="5" t="n">
        <v>-102602</v>
      </c>
      <c r="C19" s="5" t="n">
        <v>-300253</v>
      </c>
    </row>
    <row r="20" spans="1:3">
      <c r="A20" s="4" t="s">
        <v>498</v>
      </c>
      <c r="B20" s="5" t="n">
        <v>-5755</v>
      </c>
      <c r="C20" s="5" t="n">
        <v>-12581</v>
      </c>
    </row>
    <row r="21" spans="1:3">
      <c r="A21" s="3" t="s">
        <v>499</v>
      </c>
    </row>
    <row r="22" spans="1:3">
      <c r="A22" s="4" t="s">
        <v>497</v>
      </c>
      <c r="B22" s="5" t="n">
        <v>-102602</v>
      </c>
      <c r="C22" s="5" t="n">
        <v>-300253</v>
      </c>
    </row>
    <row r="23" spans="1:3">
      <c r="A23" s="4" t="s">
        <v>491</v>
      </c>
      <c r="B23" s="5" t="n">
        <v>15420</v>
      </c>
      <c r="C23" s="5" t="n">
        <v>16006</v>
      </c>
    </row>
    <row r="24" spans="1:3">
      <c r="A24" s="4" t="s">
        <v>131</v>
      </c>
      <c r="B24" s="5" t="n">
        <v>4586</v>
      </c>
      <c r="C24" s="5" t="n">
        <v>4597</v>
      </c>
    </row>
    <row r="25" spans="1:3">
      <c r="A25" s="4" t="s">
        <v>492</v>
      </c>
      <c r="B25" s="5" t="n">
        <v>28244</v>
      </c>
      <c r="C25" s="5" t="n">
        <v>26628</v>
      </c>
    </row>
    <row r="26" spans="1:3">
      <c r="A26" s="4" t="s">
        <v>493</v>
      </c>
      <c r="B26" s="5" t="n">
        <v>6946</v>
      </c>
      <c r="C26" s="5" t="n">
        <v>8604</v>
      </c>
    </row>
    <row r="27" spans="1:3">
      <c r="A27" s="4" t="s">
        <v>498</v>
      </c>
      <c r="B27" s="5" t="n">
        <v>-5755</v>
      </c>
      <c r="C27" s="5" t="n">
        <v>-12581</v>
      </c>
    </row>
    <row r="28" spans="1:3">
      <c r="A28" s="4" t="s">
        <v>494</v>
      </c>
      <c r="B28" s="5" t="n">
        <v>4018</v>
      </c>
      <c r="C28" s="5" t="n">
        <v>9541</v>
      </c>
    </row>
    <row r="29" spans="1:3">
      <c r="A29" s="4" t="s">
        <v>500</v>
      </c>
      <c r="B29" s="5" t="n">
        <v>49846</v>
      </c>
      <c r="C29" s="5" t="n">
        <v>58265</v>
      </c>
    </row>
    <row r="30" spans="1:3">
      <c r="A30" s="4" t="s">
        <v>501</v>
      </c>
      <c r="B30" s="5" t="n">
        <v>-112230</v>
      </c>
      <c r="C30" s="5" t="n">
        <v>-317390</v>
      </c>
    </row>
    <row r="31" spans="1:3">
      <c r="A31" s="4" t="s">
        <v>502</v>
      </c>
      <c r="B31" s="6" t="n">
        <v>-62384</v>
      </c>
      <c r="C31" s="6" t="n">
        <v>-259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10</v>
      </c>
      <c r="B1" s="2" t="s">
        <v>111</v>
      </c>
      <c r="C1" s="2" t="s">
        <v>112</v>
      </c>
      <c r="D1" s="2" t="s">
        <v>113</v>
      </c>
      <c r="E1" s="2" t="s">
        <v>114</v>
      </c>
      <c r="F1" s="2" t="s">
        <v>115</v>
      </c>
      <c r="G1" s="2" t="s">
        <v>116</v>
      </c>
    </row>
    <row r="2" spans="1:7">
      <c r="A2" s="4" t="s">
        <v>117</v>
      </c>
      <c r="C2" s="5" t="n">
        <v>88335</v>
      </c>
    </row>
    <row r="3" spans="1:7">
      <c r="A3" s="4" t="s">
        <v>118</v>
      </c>
      <c r="B3" s="6" t="n">
        <v>756043</v>
      </c>
      <c r="C3" s="6" t="n">
        <v>113</v>
      </c>
      <c r="D3" s="6" t="n">
        <v>-1016381</v>
      </c>
      <c r="E3" s="6" t="n">
        <v>877566</v>
      </c>
      <c r="F3" s="6" t="n">
        <v>898574</v>
      </c>
      <c r="G3" s="6" t="n">
        <v>-3829</v>
      </c>
    </row>
    <row r="4" spans="1:7">
      <c r="A4" s="3" t="s">
        <v>119</v>
      </c>
    </row>
    <row r="5" spans="1:7">
      <c r="A5" s="4" t="s">
        <v>120</v>
      </c>
      <c r="B5" s="5" t="n">
        <v>213479</v>
      </c>
      <c r="F5" s="5" t="n">
        <v>219299</v>
      </c>
      <c r="G5" s="5" t="n">
        <v>-5820</v>
      </c>
    </row>
    <row r="6" spans="1:7">
      <c r="A6" s="4" t="s">
        <v>121</v>
      </c>
      <c r="C6" s="5" t="n">
        <v>-12414</v>
      </c>
    </row>
    <row r="7" spans="1:7">
      <c r="A7" s="4" t="s">
        <v>122</v>
      </c>
      <c r="B7" s="5" t="n">
        <v>-479799</v>
      </c>
      <c r="D7" s="5" t="n">
        <v>-479799</v>
      </c>
    </row>
    <row r="8" spans="1:7">
      <c r="A8" s="4" t="s">
        <v>123</v>
      </c>
      <c r="B8" s="5" t="n">
        <v>-59725</v>
      </c>
      <c r="F8" s="5" t="n">
        <v>-59725</v>
      </c>
    </row>
    <row r="9" spans="1:7">
      <c r="A9" s="4" t="s">
        <v>124</v>
      </c>
      <c r="C9" s="5" t="n">
        <v>80</v>
      </c>
    </row>
    <row r="10" spans="1:7">
      <c r="A10" s="4" t="s">
        <v>125</v>
      </c>
      <c r="B10" s="5" t="n">
        <v>1744</v>
      </c>
      <c r="C10" s="6" t="n">
        <v>1</v>
      </c>
      <c r="E10" s="5" t="n">
        <v>1743</v>
      </c>
    </row>
    <row r="11" spans="1:7">
      <c r="A11" s="4" t="s">
        <v>126</v>
      </c>
      <c r="C11" s="5" t="n">
        <v>290</v>
      </c>
    </row>
    <row r="12" spans="1:7">
      <c r="A12" s="4" t="s">
        <v>127</v>
      </c>
      <c r="B12" s="5" t="n">
        <v>0</v>
      </c>
      <c r="E12" s="5" t="n">
        <v>0</v>
      </c>
    </row>
    <row r="13" spans="1:7">
      <c r="A13" s="4" t="s">
        <v>128</v>
      </c>
      <c r="C13" s="5" t="n">
        <v>-15</v>
      </c>
    </row>
    <row r="14" spans="1:7">
      <c r="A14" s="4" t="s">
        <v>129</v>
      </c>
      <c r="B14" s="5" t="n">
        <v>-574</v>
      </c>
      <c r="E14" s="5" t="n">
        <v>-574</v>
      </c>
    </row>
    <row r="15" spans="1:7">
      <c r="A15" s="4" t="s">
        <v>130</v>
      </c>
      <c r="B15" s="5" t="n">
        <v>604</v>
      </c>
      <c r="E15" s="5" t="n">
        <v>604</v>
      </c>
    </row>
    <row r="16" spans="1:7">
      <c r="A16" s="4" t="s">
        <v>131</v>
      </c>
      <c r="B16" s="5" t="n">
        <v>6280</v>
      </c>
      <c r="E16" s="5" t="n">
        <v>6280</v>
      </c>
    </row>
    <row r="17" spans="1:7">
      <c r="A17" s="4" t="s">
        <v>132</v>
      </c>
      <c r="B17" s="5" t="n">
        <v>30509</v>
      </c>
      <c r="E17" s="5" t="n">
        <v>30509</v>
      </c>
    </row>
    <row r="18" spans="1:7">
      <c r="A18" s="4" t="s">
        <v>133</v>
      </c>
      <c r="C18" s="5" t="n">
        <v>76276</v>
      </c>
    </row>
    <row r="19" spans="1:7">
      <c r="A19" s="4" t="s">
        <v>134</v>
      </c>
      <c r="B19" s="5" t="n">
        <v>468561</v>
      </c>
      <c r="C19" s="6" t="n">
        <v>114</v>
      </c>
      <c r="D19" s="5" t="n">
        <v>-1496180</v>
      </c>
      <c r="E19" s="5" t="n">
        <v>916128</v>
      </c>
      <c r="F19" s="5" t="n">
        <v>1058148</v>
      </c>
      <c r="G19" s="5" t="n">
        <v>-9649</v>
      </c>
    </row>
    <row r="20" spans="1:7">
      <c r="A20" s="3" t="s">
        <v>119</v>
      </c>
    </row>
    <row r="21" spans="1:7">
      <c r="A21" s="4" t="s">
        <v>120</v>
      </c>
      <c r="B21" s="5" t="n">
        <v>-285298</v>
      </c>
      <c r="F21" s="5" t="n">
        <v>-286250</v>
      </c>
      <c r="G21" s="5" t="n">
        <v>952</v>
      </c>
    </row>
    <row r="22" spans="1:7">
      <c r="A22" s="4" t="s">
        <v>121</v>
      </c>
      <c r="C22" s="5" t="n">
        <v>-7926</v>
      </c>
    </row>
    <row r="23" spans="1:7">
      <c r="A23" s="4" t="s">
        <v>122</v>
      </c>
      <c r="B23" s="5" t="n">
        <v>-229169</v>
      </c>
      <c r="D23" s="5" t="n">
        <v>-229169</v>
      </c>
    </row>
    <row r="24" spans="1:7">
      <c r="A24" s="4" t="s">
        <v>123</v>
      </c>
      <c r="B24" s="5" t="n">
        <v>-55700</v>
      </c>
      <c r="F24" s="5" t="n">
        <v>-55700</v>
      </c>
    </row>
    <row r="25" spans="1:7">
      <c r="A25" s="4" t="s">
        <v>124</v>
      </c>
      <c r="C25" s="5" t="n">
        <v>24</v>
      </c>
    </row>
    <row r="26" spans="1:7">
      <c r="A26" s="4" t="s">
        <v>125</v>
      </c>
      <c r="B26" s="5" t="n">
        <v>353</v>
      </c>
      <c r="E26" s="5" t="n">
        <v>353</v>
      </c>
    </row>
    <row r="27" spans="1:7">
      <c r="A27" s="4" t="s">
        <v>126</v>
      </c>
      <c r="C27" s="5" t="n">
        <v>74</v>
      </c>
    </row>
    <row r="28" spans="1:7">
      <c r="A28" s="4" t="s">
        <v>127</v>
      </c>
      <c r="B28" s="5" t="n">
        <v>0</v>
      </c>
      <c r="E28" s="5" t="n">
        <v>0</v>
      </c>
    </row>
    <row r="29" spans="1:7">
      <c r="A29" s="4" t="s">
        <v>128</v>
      </c>
      <c r="C29" s="5" t="n">
        <v>-49</v>
      </c>
    </row>
    <row r="30" spans="1:7">
      <c r="A30" s="4" t="s">
        <v>129</v>
      </c>
      <c r="B30" s="5" t="n">
        <v>-1169</v>
      </c>
      <c r="E30" s="5" t="n">
        <v>-1169</v>
      </c>
    </row>
    <row r="31" spans="1:7">
      <c r="A31" s="4" t="s">
        <v>130</v>
      </c>
      <c r="B31" s="5" t="n">
        <v>-1458</v>
      </c>
      <c r="E31" s="5" t="n">
        <v>-1458</v>
      </c>
    </row>
    <row r="32" spans="1:7">
      <c r="A32" s="4" t="s">
        <v>131</v>
      </c>
      <c r="B32" s="5" t="n">
        <v>8833</v>
      </c>
      <c r="E32" s="5" t="n">
        <v>8833</v>
      </c>
    </row>
    <row r="33" spans="1:7">
      <c r="A33" s="4" t="s">
        <v>135</v>
      </c>
      <c r="C33" s="5" t="n">
        <v>68399</v>
      </c>
    </row>
    <row r="34" spans="1:7">
      <c r="A34" s="4" t="s">
        <v>136</v>
      </c>
      <c r="B34" s="5" t="n">
        <v>-95047</v>
      </c>
      <c r="C34" s="6" t="n">
        <v>114</v>
      </c>
      <c r="D34" s="5" t="n">
        <v>-1725349</v>
      </c>
      <c r="E34" s="5" t="n">
        <v>922687</v>
      </c>
      <c r="F34" s="5" t="n">
        <v>716198</v>
      </c>
      <c r="G34" s="5" t="n">
        <v>-8697</v>
      </c>
    </row>
    <row r="35" spans="1:7">
      <c r="A35" s="3" t="s">
        <v>119</v>
      </c>
    </row>
    <row r="36" spans="1:7">
      <c r="A36" s="4" t="s">
        <v>120</v>
      </c>
      <c r="B36" s="5" t="n">
        <v>-145985</v>
      </c>
      <c r="F36" s="5" t="n">
        <v>-148851</v>
      </c>
      <c r="G36" s="5" t="n">
        <v>2866</v>
      </c>
    </row>
    <row r="37" spans="1:7">
      <c r="A37" s="4" t="s">
        <v>126</v>
      </c>
      <c r="C37" s="5" t="n">
        <v>574</v>
      </c>
    </row>
    <row r="38" spans="1:7">
      <c r="A38" s="4" t="s">
        <v>127</v>
      </c>
      <c r="B38" s="5" t="n">
        <v>1</v>
      </c>
      <c r="C38" s="6" t="n">
        <v>1</v>
      </c>
      <c r="E38" s="5" t="n">
        <v>0</v>
      </c>
    </row>
    <row r="39" spans="1:7">
      <c r="A39" s="4" t="s">
        <v>128</v>
      </c>
      <c r="C39" s="5" t="n">
        <v>-32</v>
      </c>
    </row>
    <row r="40" spans="1:7">
      <c r="A40" s="4" t="s">
        <v>129</v>
      </c>
      <c r="B40" s="5" t="n">
        <v>-253</v>
      </c>
      <c r="E40" s="5" t="n">
        <v>-253</v>
      </c>
    </row>
    <row r="41" spans="1:7">
      <c r="A41" s="4" t="s">
        <v>131</v>
      </c>
      <c r="B41" s="5" t="n">
        <v>8359</v>
      </c>
      <c r="E41" s="5" t="n">
        <v>8359</v>
      </c>
    </row>
    <row r="42" spans="1:7">
      <c r="A42" s="4" t="s">
        <v>137</v>
      </c>
      <c r="B42" s="5" t="n">
        <v>394</v>
      </c>
      <c r="F42" s="5" t="n">
        <v>394</v>
      </c>
    </row>
    <row r="43" spans="1:7">
      <c r="A43" s="4" t="s">
        <v>138</v>
      </c>
      <c r="C43" s="5" t="n">
        <v>14626</v>
      </c>
    </row>
    <row r="44" spans="1:7">
      <c r="A44" s="4" t="s">
        <v>132</v>
      </c>
      <c r="B44" s="5" t="n">
        <v>70537</v>
      </c>
      <c r="C44" s="6" t="n">
        <v>15</v>
      </c>
      <c r="E44" s="5" t="n">
        <v>70522</v>
      </c>
    </row>
    <row r="45" spans="1:7">
      <c r="A45" s="4" t="s">
        <v>139</v>
      </c>
      <c r="C45" s="5" t="n">
        <v>83567</v>
      </c>
    </row>
    <row r="46" spans="1:7">
      <c r="A46" s="4" t="s">
        <v>140</v>
      </c>
      <c r="B46" s="6" t="n">
        <v>-161994</v>
      </c>
      <c r="C46" s="6" t="n">
        <v>130</v>
      </c>
      <c r="D46" s="6" t="n">
        <v>-1725349</v>
      </c>
      <c r="E46" s="6" t="n">
        <v>1001315</v>
      </c>
      <c r="F46" s="6" t="n">
        <v>567741</v>
      </c>
      <c r="G46" s="6" t="n">
        <v>-5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5</v>
      </c>
    </row>
    <row r="3" spans="1:4">
      <c r="A3" s="3" t="s">
        <v>504</v>
      </c>
    </row>
    <row r="4" spans="1:4">
      <c r="A4" s="4" t="s">
        <v>505</v>
      </c>
      <c r="B4" s="6" t="n">
        <v>6456</v>
      </c>
      <c r="C4" s="6" t="n">
        <v>7282</v>
      </c>
      <c r="D4" s="6" t="n">
        <v>11652</v>
      </c>
    </row>
    <row r="5" spans="1:4">
      <c r="A5" s="4" t="s">
        <v>506</v>
      </c>
      <c r="B5" s="5" t="n">
        <v>748</v>
      </c>
      <c r="C5" s="5" t="n">
        <v>289</v>
      </c>
      <c r="D5" s="5" t="n">
        <v>1345</v>
      </c>
    </row>
    <row r="6" spans="1:4">
      <c r="A6" s="4" t="s">
        <v>507</v>
      </c>
      <c r="B6" s="5" t="n">
        <v>192</v>
      </c>
      <c r="C6" s="5" t="n">
        <v>1031</v>
      </c>
      <c r="D6" s="5" t="n">
        <v>543</v>
      </c>
    </row>
    <row r="7" spans="1:4">
      <c r="A7" s="4" t="s">
        <v>508</v>
      </c>
      <c r="B7" s="5" t="n">
        <v>-675</v>
      </c>
      <c r="C7" s="5" t="n">
        <v>-1378</v>
      </c>
      <c r="D7" s="5" t="n">
        <v>-6258</v>
      </c>
    </row>
    <row r="8" spans="1:4">
      <c r="A8" s="4" t="s">
        <v>509</v>
      </c>
      <c r="B8" s="5" t="n">
        <v>-947</v>
      </c>
      <c r="C8" s="5" t="n">
        <v>-768</v>
      </c>
      <c r="D8" s="5" t="n">
        <v>0</v>
      </c>
    </row>
    <row r="9" spans="1:4">
      <c r="A9" s="4" t="s">
        <v>510</v>
      </c>
      <c r="B9" s="6" t="n">
        <v>5774</v>
      </c>
      <c r="C9" s="6" t="n">
        <v>6456</v>
      </c>
      <c r="D9" s="6" t="n">
        <v>72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1</v>
      </c>
      <c r="B1" s="2" t="s">
        <v>98</v>
      </c>
      <c r="F1" s="2" t="s">
        <v>1</v>
      </c>
    </row>
    <row r="2" spans="1:8">
      <c r="B2" s="2" t="s">
        <v>2</v>
      </c>
      <c r="C2" s="2" t="s">
        <v>4</v>
      </c>
      <c r="D2" s="2" t="s">
        <v>30</v>
      </c>
      <c r="E2" s="2" t="s">
        <v>512</v>
      </c>
      <c r="F2" s="2" t="s">
        <v>2</v>
      </c>
      <c r="G2" s="2" t="s">
        <v>30</v>
      </c>
      <c r="H2" s="2" t="s">
        <v>75</v>
      </c>
    </row>
    <row r="3" spans="1:8">
      <c r="A3" s="3" t="s">
        <v>513</v>
      </c>
    </row>
    <row r="4" spans="1:8">
      <c r="A4" s="4" t="s">
        <v>146</v>
      </c>
      <c r="C4" s="6" t="n">
        <v>19400</v>
      </c>
      <c r="D4" s="6" t="n">
        <v>473500</v>
      </c>
      <c r="F4" s="6" t="n">
        <v>457794</v>
      </c>
      <c r="G4" s="6" t="n">
        <v>476553</v>
      </c>
      <c r="H4" s="6" t="n">
        <v>28333</v>
      </c>
    </row>
    <row r="5" spans="1:8">
      <c r="A5" s="4" t="s">
        <v>477</v>
      </c>
      <c r="D5" s="5" t="n">
        <v>471100</v>
      </c>
      <c r="F5" s="5" t="n">
        <v>35747</v>
      </c>
      <c r="G5" s="5" t="n">
        <v>471132</v>
      </c>
      <c r="H5" s="5" t="n">
        <v>0</v>
      </c>
    </row>
    <row r="6" spans="1:8">
      <c r="A6" s="4" t="s">
        <v>514</v>
      </c>
      <c r="F6" s="5" t="n">
        <v>457794</v>
      </c>
      <c r="G6" s="5" t="n">
        <v>476553</v>
      </c>
      <c r="H6" s="5" t="n">
        <v>28333</v>
      </c>
    </row>
    <row r="7" spans="1:8">
      <c r="A7" s="4" t="s">
        <v>515</v>
      </c>
    </row>
    <row r="8" spans="1:8">
      <c r="A8" s="3" t="s">
        <v>513</v>
      </c>
    </row>
    <row r="9" spans="1:8">
      <c r="A9" s="4" t="s">
        <v>146</v>
      </c>
      <c r="B9" s="6" t="n">
        <v>395600</v>
      </c>
      <c r="F9" s="5" t="n">
        <v>395600</v>
      </c>
      <c r="G9" s="5" t="n">
        <v>0</v>
      </c>
      <c r="H9" s="5" t="n">
        <v>0</v>
      </c>
    </row>
    <row r="10" spans="1:8">
      <c r="A10" s="4" t="s">
        <v>516</v>
      </c>
    </row>
    <row r="11" spans="1:8">
      <c r="A11" s="3" t="s">
        <v>513</v>
      </c>
    </row>
    <row r="12" spans="1:8">
      <c r="A12" s="4" t="s">
        <v>146</v>
      </c>
      <c r="F12" s="5" t="n">
        <v>19356</v>
      </c>
      <c r="G12" s="5" t="n">
        <v>0</v>
      </c>
      <c r="H12" s="5" t="n">
        <v>0</v>
      </c>
    </row>
    <row r="13" spans="1:8">
      <c r="A13" s="4" t="s">
        <v>517</v>
      </c>
    </row>
    <row r="14" spans="1:8">
      <c r="A14" s="3" t="s">
        <v>513</v>
      </c>
    </row>
    <row r="15" spans="1:8">
      <c r="A15" s="4" t="s">
        <v>146</v>
      </c>
      <c r="B15" s="5" t="n">
        <v>14700</v>
      </c>
      <c r="D15" s="6" t="n">
        <v>2400</v>
      </c>
      <c r="F15" s="5" t="n">
        <v>18555</v>
      </c>
      <c r="G15" s="5" t="n">
        <v>5421</v>
      </c>
      <c r="H15" s="5" t="n">
        <v>0</v>
      </c>
    </row>
    <row r="16" spans="1:8">
      <c r="A16" s="4" t="s">
        <v>518</v>
      </c>
    </row>
    <row r="17" spans="1:8">
      <c r="A17" s="3" t="s">
        <v>513</v>
      </c>
    </row>
    <row r="18" spans="1:8">
      <c r="A18" s="4" t="s">
        <v>146</v>
      </c>
      <c r="F18" s="5" t="n">
        <v>0</v>
      </c>
      <c r="G18" s="6" t="n">
        <v>0</v>
      </c>
      <c r="H18" s="6" t="n">
        <v>28333</v>
      </c>
    </row>
    <row r="19" spans="1:8">
      <c r="A19" s="4" t="s">
        <v>477</v>
      </c>
      <c r="E19" s="6" t="n">
        <v>23300</v>
      </c>
    </row>
    <row r="20" spans="1:8">
      <c r="A20" s="4" t="s">
        <v>484</v>
      </c>
    </row>
    <row r="21" spans="1:8">
      <c r="A21" s="3" t="s">
        <v>513</v>
      </c>
    </row>
    <row r="22" spans="1:8">
      <c r="A22" s="4" t="s">
        <v>477</v>
      </c>
      <c r="B22" s="6" t="n">
        <v>24300</v>
      </c>
      <c r="F22" s="6" t="n">
        <v>24283</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5"/>
    <col customWidth="1" max="7" min="7" width="21"/>
    <col customWidth="1" max="8" min="8" width="26"/>
    <col customWidth="1" max="9" min="9" width="26"/>
    <col customWidth="1" max="10" min="10" width="26"/>
    <col customWidth="1" max="11" min="11" width="21"/>
  </cols>
  <sheetData>
    <row r="1" spans="1:11">
      <c r="A1" s="1" t="s">
        <v>519</v>
      </c>
      <c r="B1" s="2" t="s">
        <v>98</v>
      </c>
      <c r="F1" s="2" t="s">
        <v>520</v>
      </c>
      <c r="H1" s="2" t="s">
        <v>1</v>
      </c>
    </row>
    <row r="2" spans="1:11">
      <c r="B2" s="2" t="s">
        <v>521</v>
      </c>
      <c r="C2" s="2" t="s">
        <v>522</v>
      </c>
      <c r="D2" s="2" t="s">
        <v>523</v>
      </c>
      <c r="E2" s="2" t="s">
        <v>524</v>
      </c>
      <c r="F2" s="2" t="s">
        <v>99</v>
      </c>
      <c r="G2" s="2" t="s">
        <v>524</v>
      </c>
      <c r="H2" s="2" t="s">
        <v>525</v>
      </c>
      <c r="I2" s="2" t="s">
        <v>526</v>
      </c>
      <c r="J2" s="2" t="s">
        <v>527</v>
      </c>
      <c r="K2" s="2" t="s">
        <v>528</v>
      </c>
    </row>
    <row r="3" spans="1:11">
      <c r="A3" s="3" t="s">
        <v>529</v>
      </c>
    </row>
    <row r="4" spans="1:11">
      <c r="A4" s="4" t="s">
        <v>530</v>
      </c>
      <c r="B4" s="4" t="s">
        <v>531</v>
      </c>
    </row>
    <row r="5" spans="1:11">
      <c r="A5" s="4" t="s">
        <v>403</v>
      </c>
      <c r="B5" s="6" t="n">
        <v>324400000</v>
      </c>
      <c r="D5" s="6" t="n">
        <v>720000000</v>
      </c>
      <c r="H5" s="6" t="n">
        <v>324400000</v>
      </c>
      <c r="I5" s="6" t="n">
        <v>720000000</v>
      </c>
      <c r="K5" s="6" t="n">
        <v>720000000</v>
      </c>
    </row>
    <row r="6" spans="1:11">
      <c r="A6" s="4" t="s">
        <v>146</v>
      </c>
      <c r="C6" s="6" t="n">
        <v>19400000</v>
      </c>
      <c r="D6" s="5" t="n">
        <v>473500000</v>
      </c>
      <c r="H6" s="5" t="n">
        <v>457794000</v>
      </c>
      <c r="I6" s="5" t="n">
        <v>476553000</v>
      </c>
      <c r="J6" s="6" t="n">
        <v>28333000</v>
      </c>
    </row>
    <row r="7" spans="1:11">
      <c r="A7" s="4" t="s">
        <v>477</v>
      </c>
      <c r="D7" s="5" t="n">
        <v>471100000</v>
      </c>
      <c r="H7" s="5" t="n">
        <v>35747000</v>
      </c>
      <c r="I7" s="5" t="n">
        <v>471132000</v>
      </c>
      <c r="J7" s="5" t="n">
        <v>0</v>
      </c>
    </row>
    <row r="8" spans="1:11">
      <c r="A8" s="4" t="s">
        <v>402</v>
      </c>
      <c r="B8" s="6" t="n">
        <v>141029000</v>
      </c>
      <c r="D8" s="5" t="n">
        <v>176062000</v>
      </c>
      <c r="H8" s="6" t="n">
        <v>141029000</v>
      </c>
      <c r="I8" s="5" t="n">
        <v>176062000</v>
      </c>
      <c r="J8" s="5" t="n">
        <v>649892000</v>
      </c>
      <c r="K8" s="6" t="n">
        <v>600000000</v>
      </c>
    </row>
    <row r="9" spans="1:11">
      <c r="A9" s="4" t="s">
        <v>532</v>
      </c>
      <c r="B9" s="4" t="s">
        <v>531</v>
      </c>
      <c r="H9" s="4" t="s">
        <v>531</v>
      </c>
    </row>
    <row r="10" spans="1:11">
      <c r="A10" s="4" t="s">
        <v>533</v>
      </c>
      <c r="B10" s="4" t="s">
        <v>531</v>
      </c>
      <c r="H10" s="4" t="s">
        <v>531</v>
      </c>
    </row>
    <row r="11" spans="1:11">
      <c r="A11" s="4" t="s">
        <v>429</v>
      </c>
      <c r="H11" s="6" t="n">
        <v>-1700000</v>
      </c>
    </row>
    <row r="12" spans="1:11">
      <c r="A12" s="4" t="s">
        <v>534</v>
      </c>
      <c r="H12" s="5" t="n">
        <v>7400000</v>
      </c>
      <c r="I12" s="5" t="n">
        <v>8200000</v>
      </c>
      <c r="J12" s="5" t="n">
        <v>10300000</v>
      </c>
    </row>
    <row r="13" spans="1:11">
      <c r="A13" s="4" t="s">
        <v>516</v>
      </c>
    </row>
    <row r="14" spans="1:11">
      <c r="A14" s="3" t="s">
        <v>529</v>
      </c>
    </row>
    <row r="15" spans="1:11">
      <c r="A15" s="4" t="s">
        <v>146</v>
      </c>
      <c r="H15" s="5" t="n">
        <v>19356000</v>
      </c>
      <c r="I15" s="5" t="n">
        <v>0</v>
      </c>
      <c r="J15" s="5" t="n">
        <v>0</v>
      </c>
    </row>
    <row r="16" spans="1:11">
      <c r="A16" s="4" t="s">
        <v>429</v>
      </c>
      <c r="H16" s="5" t="n">
        <v>1700000</v>
      </c>
    </row>
    <row r="17" spans="1:11">
      <c r="A17" s="4" t="s">
        <v>535</v>
      </c>
      <c r="B17" s="6" t="n">
        <v>6400000</v>
      </c>
      <c r="H17" s="6" t="n">
        <v>6400000</v>
      </c>
    </row>
    <row r="18" spans="1:11">
      <c r="A18" s="4" t="s">
        <v>430</v>
      </c>
    </row>
    <row r="19" spans="1:11">
      <c r="A19" s="3" t="s">
        <v>529</v>
      </c>
    </row>
    <row r="20" spans="1:11">
      <c r="A20" s="4" t="s">
        <v>429</v>
      </c>
      <c r="J20" s="6" t="n">
        <v>-2700000</v>
      </c>
    </row>
    <row r="21" spans="1:11">
      <c r="A21" s="4" t="s">
        <v>433</v>
      </c>
    </row>
    <row r="22" spans="1:11">
      <c r="A22" s="3" t="s">
        <v>529</v>
      </c>
    </row>
    <row r="23" spans="1:11">
      <c r="A23" s="4" t="s">
        <v>429</v>
      </c>
      <c r="I23" s="6" t="n">
        <v>2700000</v>
      </c>
    </row>
    <row r="24" spans="1:11">
      <c r="A24" s="4" t="s">
        <v>536</v>
      </c>
    </row>
    <row r="25" spans="1:11">
      <c r="A25" s="3" t="s">
        <v>529</v>
      </c>
    </row>
    <row r="26" spans="1:11">
      <c r="A26" s="4" t="s">
        <v>537</v>
      </c>
      <c r="H26" s="5" t="n">
        <v>60</v>
      </c>
      <c r="I26" s="5" t="n">
        <v>21</v>
      </c>
      <c r="J26" s="5" t="n">
        <v>44</v>
      </c>
    </row>
    <row r="27" spans="1:11">
      <c r="A27" s="4" t="s">
        <v>515</v>
      </c>
    </row>
    <row r="28" spans="1:11">
      <c r="A28" s="3" t="s">
        <v>529</v>
      </c>
    </row>
    <row r="29" spans="1:11">
      <c r="A29" s="4" t="s">
        <v>403</v>
      </c>
      <c r="B29" s="5" t="n">
        <v>720000000</v>
      </c>
      <c r="H29" s="6" t="n">
        <v>720000000</v>
      </c>
    </row>
    <row r="30" spans="1:11">
      <c r="A30" s="4" t="s">
        <v>146</v>
      </c>
      <c r="B30" s="5" t="n">
        <v>395600000</v>
      </c>
      <c r="H30" s="5" t="n">
        <v>395600000</v>
      </c>
      <c r="I30" s="6" t="n">
        <v>0</v>
      </c>
      <c r="J30" s="6" t="n">
        <v>0</v>
      </c>
    </row>
    <row r="31" spans="1:11">
      <c r="A31" s="4" t="s">
        <v>484</v>
      </c>
    </row>
    <row r="32" spans="1:11">
      <c r="A32" s="3" t="s">
        <v>529</v>
      </c>
    </row>
    <row r="33" spans="1:11">
      <c r="A33" s="4" t="s">
        <v>477</v>
      </c>
      <c r="B33" s="5" t="n">
        <v>24300000</v>
      </c>
      <c r="H33" s="5" t="n">
        <v>24283000</v>
      </c>
    </row>
    <row r="34" spans="1:11">
      <c r="A34" s="4" t="s">
        <v>538</v>
      </c>
    </row>
    <row r="35" spans="1:11">
      <c r="A35" s="3" t="s">
        <v>529</v>
      </c>
    </row>
    <row r="36" spans="1:11">
      <c r="A36" s="4" t="s">
        <v>402</v>
      </c>
      <c r="B36" s="6" t="n">
        <v>5900000</v>
      </c>
      <c r="H36" s="6" t="n">
        <v>5900000</v>
      </c>
    </row>
    <row r="37" spans="1:11">
      <c r="A37" s="4" t="s">
        <v>539</v>
      </c>
      <c r="B37" s="4" t="s">
        <v>540</v>
      </c>
      <c r="H37" s="4" t="s">
        <v>540</v>
      </c>
    </row>
    <row r="38" spans="1:11">
      <c r="A38" s="4" t="s">
        <v>541</v>
      </c>
    </row>
    <row r="39" spans="1:11">
      <c r="A39" s="3" t="s">
        <v>529</v>
      </c>
    </row>
    <row r="40" spans="1:11">
      <c r="A40" s="4" t="s">
        <v>402</v>
      </c>
      <c r="B40" s="6" t="n">
        <v>61500000</v>
      </c>
      <c r="H40" s="6" t="n">
        <v>61500000</v>
      </c>
    </row>
    <row r="41" spans="1:11">
      <c r="A41" s="4" t="s">
        <v>539</v>
      </c>
      <c r="B41" s="4" t="s">
        <v>540</v>
      </c>
      <c r="H41" s="4" t="s">
        <v>540</v>
      </c>
    </row>
    <row r="42" spans="1:11">
      <c r="A42" s="4" t="s">
        <v>542</v>
      </c>
    </row>
    <row r="43" spans="1:11">
      <c r="A43" s="3" t="s">
        <v>529</v>
      </c>
    </row>
    <row r="44" spans="1:11">
      <c r="A44" s="4" t="s">
        <v>477</v>
      </c>
      <c r="C44" s="6" t="n">
        <v>11500000</v>
      </c>
    </row>
    <row r="45" spans="1:11">
      <c r="A45" s="4" t="s">
        <v>402</v>
      </c>
      <c r="B45" s="6" t="n">
        <v>0</v>
      </c>
      <c r="H45" s="6" t="n">
        <v>0</v>
      </c>
    </row>
    <row r="46" spans="1:11">
      <c r="A46" s="4" t="s">
        <v>543</v>
      </c>
    </row>
    <row r="47" spans="1:11">
      <c r="A47" s="3" t="s">
        <v>529</v>
      </c>
    </row>
    <row r="48" spans="1:11">
      <c r="A48" s="4" t="s">
        <v>146</v>
      </c>
      <c r="H48" s="5" t="n">
        <v>4200000</v>
      </c>
    </row>
    <row r="49" spans="1:11">
      <c r="A49" s="4" t="s">
        <v>544</v>
      </c>
    </row>
    <row r="50" spans="1:11">
      <c r="A50" s="3" t="s">
        <v>529</v>
      </c>
    </row>
    <row r="51" spans="1:11">
      <c r="A51" s="4" t="s">
        <v>146</v>
      </c>
      <c r="H51" s="5" t="n">
        <v>3700000</v>
      </c>
    </row>
    <row r="52" spans="1:11">
      <c r="A52" s="4" t="s">
        <v>545</v>
      </c>
    </row>
    <row r="53" spans="1:11">
      <c r="A53" s="3" t="s">
        <v>529</v>
      </c>
    </row>
    <row r="54" spans="1:11">
      <c r="A54" s="4" t="s">
        <v>146</v>
      </c>
      <c r="H54" s="5" t="n">
        <v>412500000</v>
      </c>
      <c r="I54" s="5" t="n">
        <v>386000000</v>
      </c>
    </row>
    <row r="55" spans="1:11">
      <c r="A55" s="4" t="s">
        <v>477</v>
      </c>
      <c r="H55" s="5" t="n">
        <v>0</v>
      </c>
      <c r="I55" s="5" t="n">
        <v>380644000</v>
      </c>
    </row>
    <row r="56" spans="1:11">
      <c r="A56" s="4" t="s">
        <v>402</v>
      </c>
      <c r="B56" s="5" t="n">
        <v>9251000</v>
      </c>
      <c r="D56" s="6" t="n">
        <v>9251000</v>
      </c>
      <c r="H56" s="5" t="n">
        <v>9251000</v>
      </c>
      <c r="I56" s="6" t="n">
        <v>9251000</v>
      </c>
      <c r="J56" s="5" t="n">
        <v>392410000</v>
      </c>
    </row>
    <row r="57" spans="1:11">
      <c r="A57" s="4" t="s">
        <v>546</v>
      </c>
    </row>
    <row r="58" spans="1:11">
      <c r="A58" s="3" t="s">
        <v>529</v>
      </c>
    </row>
    <row r="59" spans="1:11">
      <c r="A59" s="4" t="s">
        <v>146</v>
      </c>
      <c r="H59" s="5" t="n">
        <v>19400000</v>
      </c>
    </row>
    <row r="60" spans="1:11">
      <c r="A60" s="4" t="s">
        <v>547</v>
      </c>
    </row>
    <row r="61" spans="1:11">
      <c r="A61" s="3" t="s">
        <v>529</v>
      </c>
    </row>
    <row r="62" spans="1:11">
      <c r="A62" s="4" t="s">
        <v>146</v>
      </c>
      <c r="H62" s="5" t="n">
        <v>394000000</v>
      </c>
    </row>
    <row r="63" spans="1:11">
      <c r="A63" s="4" t="s">
        <v>548</v>
      </c>
    </row>
    <row r="64" spans="1:11">
      <c r="A64" s="3" t="s">
        <v>529</v>
      </c>
    </row>
    <row r="65" spans="1:11">
      <c r="A65" s="4" t="s">
        <v>539</v>
      </c>
      <c r="D65" s="4" t="s">
        <v>549</v>
      </c>
      <c r="I65" s="4" t="s">
        <v>549</v>
      </c>
    </row>
    <row r="66" spans="1:11">
      <c r="A66" s="4" t="s">
        <v>550</v>
      </c>
    </row>
    <row r="67" spans="1:11">
      <c r="A67" s="3" t="s">
        <v>529</v>
      </c>
    </row>
    <row r="68" spans="1:11">
      <c r="A68" s="4" t="s">
        <v>146</v>
      </c>
      <c r="H68" s="5" t="n">
        <v>24300000</v>
      </c>
      <c r="I68" s="6" t="n">
        <v>90500000</v>
      </c>
    </row>
    <row r="69" spans="1:11">
      <c r="A69" s="4" t="s">
        <v>477</v>
      </c>
      <c r="H69" s="5" t="n">
        <v>24283000</v>
      </c>
      <c r="I69" s="5" t="n">
        <v>90488000</v>
      </c>
    </row>
    <row r="70" spans="1:11">
      <c r="A70" s="4" t="s">
        <v>402</v>
      </c>
      <c r="B70" s="5" t="n">
        <v>88070000</v>
      </c>
      <c r="D70" s="6" t="n">
        <v>112353000</v>
      </c>
      <c r="H70" s="5" t="n">
        <v>88070000</v>
      </c>
      <c r="I70" s="5" t="n">
        <v>112353000</v>
      </c>
      <c r="J70" s="5" t="n">
        <v>202841000</v>
      </c>
    </row>
    <row r="71" spans="1:11">
      <c r="A71" s="4" t="s">
        <v>551</v>
      </c>
    </row>
    <row r="72" spans="1:11">
      <c r="A72" s="3" t="s">
        <v>529</v>
      </c>
    </row>
    <row r="73" spans="1:11">
      <c r="A73" s="4" t="s">
        <v>477</v>
      </c>
      <c r="H73" s="5" t="n">
        <v>0</v>
      </c>
      <c r="I73" s="5" t="n">
        <v>0</v>
      </c>
    </row>
    <row r="74" spans="1:11">
      <c r="A74" s="4" t="s">
        <v>402</v>
      </c>
      <c r="B74" s="6" t="n">
        <v>43708000</v>
      </c>
      <c r="D74" s="6" t="n">
        <v>42994000</v>
      </c>
      <c r="H74" s="5" t="n">
        <v>43708000</v>
      </c>
      <c r="I74" s="5" t="n">
        <v>42994000</v>
      </c>
      <c r="J74" s="5" t="n">
        <v>43177000</v>
      </c>
    </row>
    <row r="75" spans="1:11">
      <c r="A75" s="4" t="s">
        <v>552</v>
      </c>
    </row>
    <row r="76" spans="1:11">
      <c r="A76" s="3" t="s">
        <v>529</v>
      </c>
    </row>
    <row r="77" spans="1:11">
      <c r="A77" s="4" t="s">
        <v>146</v>
      </c>
      <c r="H77" s="5" t="n">
        <v>1600000</v>
      </c>
    </row>
    <row r="78" spans="1:11">
      <c r="A78" s="4" t="s">
        <v>518</v>
      </c>
    </row>
    <row r="79" spans="1:11">
      <c r="A79" s="3" t="s">
        <v>529</v>
      </c>
    </row>
    <row r="80" spans="1:11">
      <c r="A80" s="4" t="s">
        <v>146</v>
      </c>
      <c r="H80" s="6" t="n">
        <v>0</v>
      </c>
      <c r="I80" s="6" t="n">
        <v>0</v>
      </c>
      <c r="J80" s="6" t="n">
        <v>28333000</v>
      </c>
    </row>
    <row r="81" spans="1:11">
      <c r="A81" s="4" t="s">
        <v>477</v>
      </c>
      <c r="E81" s="6" t="n">
        <v>23300000</v>
      </c>
    </row>
    <row r="82" spans="1:11">
      <c r="A82" s="4" t="s">
        <v>553</v>
      </c>
    </row>
    <row r="83" spans="1:11">
      <c r="A83" s="3" t="s">
        <v>529</v>
      </c>
    </row>
    <row r="84" spans="1:11">
      <c r="A84" s="4" t="s">
        <v>554</v>
      </c>
      <c r="G84" s="6" t="n">
        <v>4400000</v>
      </c>
    </row>
    <row r="85" spans="1:11">
      <c r="A85" s="4" t="s">
        <v>555</v>
      </c>
    </row>
    <row r="86" spans="1:11">
      <c r="A86" s="3" t="s">
        <v>529</v>
      </c>
    </row>
    <row r="87" spans="1:11">
      <c r="A87" s="4" t="s">
        <v>554</v>
      </c>
      <c r="G87" s="6" t="n">
        <v>600000</v>
      </c>
    </row>
    <row r="88" spans="1:11">
      <c r="A88" s="4" t="s">
        <v>556</v>
      </c>
    </row>
    <row r="89" spans="1:11">
      <c r="A89" s="3" t="s">
        <v>529</v>
      </c>
    </row>
    <row r="90" spans="1:11">
      <c r="A90" s="4" t="s">
        <v>557</v>
      </c>
      <c r="F90" s="4" t="s">
        <v>390</v>
      </c>
    </row>
    <row r="91" spans="1:11">
      <c r="A91" s="4" t="s">
        <v>558</v>
      </c>
      <c r="F91" s="4" t="s">
        <v>559</v>
      </c>
    </row>
    <row r="92" spans="1:11">
      <c r="A92" s="4" t="s">
        <v>560</v>
      </c>
    </row>
    <row r="93" spans="1:11">
      <c r="A93" s="3" t="s">
        <v>529</v>
      </c>
    </row>
    <row r="94" spans="1:11">
      <c r="A94" s="4" t="s">
        <v>557</v>
      </c>
      <c r="H94" s="4" t="s">
        <v>397</v>
      </c>
    </row>
    <row r="95" spans="1:11">
      <c r="A95" s="4" t="s">
        <v>561</v>
      </c>
    </row>
    <row r="96" spans="1:11">
      <c r="A96" s="3" t="s">
        <v>529</v>
      </c>
    </row>
    <row r="97" spans="1:11">
      <c r="A97" s="4" t="s">
        <v>557</v>
      </c>
      <c r="H97" s="4" t="s">
        <v>397</v>
      </c>
    </row>
    <row r="98" spans="1:11">
      <c r="A98" s="4" t="s">
        <v>558</v>
      </c>
      <c r="H98" s="4" t="s">
        <v>562</v>
      </c>
    </row>
    <row r="99" spans="1:11">
      <c r="A99" s="4" t="s">
        <v>563</v>
      </c>
    </row>
    <row r="100" spans="1:11">
      <c r="A100" s="3" t="s">
        <v>529</v>
      </c>
    </row>
    <row r="101" spans="1:11">
      <c r="A101" s="4" t="s">
        <v>558</v>
      </c>
      <c r="H101" s="4" t="s">
        <v>564</v>
      </c>
    </row>
    <row r="102" spans="1:11">
      <c r="A102" s="4" t="s">
        <v>565</v>
      </c>
    </row>
    <row r="103" spans="1:11">
      <c r="A103" s="3" t="s">
        <v>529</v>
      </c>
    </row>
    <row r="104" spans="1:11">
      <c r="A104" s="4" t="s">
        <v>558</v>
      </c>
      <c r="H104" s="4" t="s">
        <v>562</v>
      </c>
    </row>
  </sheetData>
  <mergeCells count="4">
    <mergeCell ref="A1:A2"/>
    <mergeCell ref="B1:E1"/>
    <mergeCell ref="F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98</v>
      </c>
      <c r="C1" s="2" t="s">
        <v>1</v>
      </c>
    </row>
    <row r="2" spans="1:5">
      <c r="B2" s="2" t="s">
        <v>30</v>
      </c>
      <c r="C2" s="2" t="s">
        <v>2</v>
      </c>
      <c r="D2" s="2" t="s">
        <v>30</v>
      </c>
      <c r="E2" s="2" t="s">
        <v>75</v>
      </c>
    </row>
    <row r="3" spans="1:5">
      <c r="A3" s="3" t="s">
        <v>567</v>
      </c>
    </row>
    <row r="4" spans="1:5">
      <c r="A4" s="4" t="s">
        <v>568</v>
      </c>
      <c r="C4" s="6" t="n">
        <v>176062</v>
      </c>
      <c r="D4" s="6" t="n">
        <v>649892</v>
      </c>
    </row>
    <row r="5" spans="1:5">
      <c r="A5" s="4" t="s">
        <v>569</v>
      </c>
      <c r="B5" s="6" t="n">
        <v>-471100</v>
      </c>
      <c r="C5" s="5" t="n">
        <v>-35747</v>
      </c>
      <c r="D5" s="5" t="n">
        <v>-471132</v>
      </c>
      <c r="E5" s="6" t="n">
        <v>0</v>
      </c>
    </row>
    <row r="6" spans="1:5">
      <c r="A6" s="4" t="s">
        <v>570</v>
      </c>
      <c r="D6" s="5" t="n">
        <v>1372</v>
      </c>
    </row>
    <row r="7" spans="1:5">
      <c r="A7" s="4" t="s">
        <v>571</v>
      </c>
      <c r="C7" s="5" t="n">
        <v>714</v>
      </c>
      <c r="D7" s="5" t="n">
        <v>-171</v>
      </c>
    </row>
    <row r="8" spans="1:5">
      <c r="A8" s="4" t="s">
        <v>572</v>
      </c>
      <c r="D8" s="5" t="n">
        <v>-3899</v>
      </c>
    </row>
    <row r="9" spans="1:5">
      <c r="A9" s="4" t="s">
        <v>573</v>
      </c>
      <c r="C9" s="5" t="n">
        <v>-35033</v>
      </c>
      <c r="D9" s="5" t="n">
        <v>-473830</v>
      </c>
    </row>
    <row r="10" spans="1:5">
      <c r="A10" s="4" t="s">
        <v>574</v>
      </c>
      <c r="B10" s="5" t="n">
        <v>176062</v>
      </c>
      <c r="C10" s="5" t="n">
        <v>141029</v>
      </c>
      <c r="D10" s="5" t="n">
        <v>176062</v>
      </c>
      <c r="E10" s="5" t="n">
        <v>649892</v>
      </c>
    </row>
    <row r="11" spans="1:5">
      <c r="A11" s="4" t="s">
        <v>575</v>
      </c>
      <c r="B11" s="5" t="n">
        <v>647194</v>
      </c>
      <c r="C11" s="5" t="n">
        <v>636444</v>
      </c>
      <c r="D11" s="5" t="n">
        <v>647194</v>
      </c>
    </row>
    <row r="12" spans="1:5">
      <c r="A12" s="4" t="s">
        <v>576</v>
      </c>
      <c r="B12" s="5" t="n">
        <v>-471132</v>
      </c>
      <c r="C12" s="5" t="n">
        <v>-495415</v>
      </c>
      <c r="D12" s="5" t="n">
        <v>-471132</v>
      </c>
    </row>
    <row r="13" spans="1:5">
      <c r="A13" s="4" t="s">
        <v>545</v>
      </c>
    </row>
    <row r="14" spans="1:5">
      <c r="A14" s="3" t="s">
        <v>567</v>
      </c>
    </row>
    <row r="15" spans="1:5">
      <c r="A15" s="4" t="s">
        <v>568</v>
      </c>
      <c r="C15" s="5" t="n">
        <v>9251</v>
      </c>
      <c r="D15" s="5" t="n">
        <v>392410</v>
      </c>
    </row>
    <row r="16" spans="1:5">
      <c r="A16" s="4" t="s">
        <v>569</v>
      </c>
      <c r="C16" s="5" t="n">
        <v>0</v>
      </c>
      <c r="D16" s="5" t="n">
        <v>-380644</v>
      </c>
    </row>
    <row r="17" spans="1:5">
      <c r="A17" s="4" t="s">
        <v>570</v>
      </c>
      <c r="D17" s="5" t="n">
        <v>1372</v>
      </c>
    </row>
    <row r="18" spans="1:5">
      <c r="A18" s="4" t="s">
        <v>571</v>
      </c>
      <c r="C18" s="5" t="n">
        <v>0</v>
      </c>
      <c r="D18" s="5" t="n">
        <v>12</v>
      </c>
    </row>
    <row r="19" spans="1:5">
      <c r="A19" s="4" t="s">
        <v>572</v>
      </c>
      <c r="D19" s="5" t="n">
        <v>-3899</v>
      </c>
    </row>
    <row r="20" spans="1:5">
      <c r="A20" s="4" t="s">
        <v>573</v>
      </c>
      <c r="C20" s="5" t="n">
        <v>0</v>
      </c>
      <c r="D20" s="5" t="n">
        <v>-383159</v>
      </c>
    </row>
    <row r="21" spans="1:5">
      <c r="A21" s="4" t="s">
        <v>574</v>
      </c>
      <c r="B21" s="5" t="n">
        <v>9251</v>
      </c>
      <c r="C21" s="5" t="n">
        <v>9251</v>
      </c>
      <c r="D21" s="5" t="n">
        <v>9251</v>
      </c>
      <c r="E21" s="5" t="n">
        <v>392410</v>
      </c>
    </row>
    <row r="22" spans="1:5">
      <c r="A22" s="4" t="s">
        <v>575</v>
      </c>
      <c r="B22" s="5" t="n">
        <v>389895</v>
      </c>
      <c r="C22" s="5" t="n">
        <v>389895</v>
      </c>
      <c r="D22" s="5" t="n">
        <v>389895</v>
      </c>
    </row>
    <row r="23" spans="1:5">
      <c r="A23" s="4" t="s">
        <v>576</v>
      </c>
      <c r="B23" s="5" t="n">
        <v>-380644</v>
      </c>
      <c r="C23" s="5" t="n">
        <v>-380644</v>
      </c>
      <c r="D23" s="5" t="n">
        <v>-380644</v>
      </c>
    </row>
    <row r="24" spans="1:5">
      <c r="A24" s="4" t="s">
        <v>551</v>
      </c>
    </row>
    <row r="25" spans="1:5">
      <c r="A25" s="3" t="s">
        <v>567</v>
      </c>
    </row>
    <row r="26" spans="1:5">
      <c r="A26" s="4" t="s">
        <v>568</v>
      </c>
      <c r="C26" s="5" t="n">
        <v>42994</v>
      </c>
      <c r="D26" s="5" t="n">
        <v>43177</v>
      </c>
    </row>
    <row r="27" spans="1:5">
      <c r="A27" s="4" t="s">
        <v>569</v>
      </c>
      <c r="C27" s="5" t="n">
        <v>0</v>
      </c>
      <c r="D27" s="5" t="n">
        <v>0</v>
      </c>
    </row>
    <row r="28" spans="1:5">
      <c r="A28" s="4" t="s">
        <v>570</v>
      </c>
      <c r="D28" s="5" t="n">
        <v>0</v>
      </c>
    </row>
    <row r="29" spans="1:5">
      <c r="A29" s="4" t="s">
        <v>571</v>
      </c>
      <c r="C29" s="5" t="n">
        <v>714</v>
      </c>
      <c r="D29" s="5" t="n">
        <v>-183</v>
      </c>
    </row>
    <row r="30" spans="1:5">
      <c r="A30" s="4" t="s">
        <v>572</v>
      </c>
      <c r="D30" s="5" t="n">
        <v>0</v>
      </c>
    </row>
    <row r="31" spans="1:5">
      <c r="A31" s="4" t="s">
        <v>573</v>
      </c>
      <c r="C31" s="5" t="n">
        <v>714</v>
      </c>
      <c r="D31" s="5" t="n">
        <v>-183</v>
      </c>
    </row>
    <row r="32" spans="1:5">
      <c r="A32" s="4" t="s">
        <v>574</v>
      </c>
      <c r="B32" s="5" t="n">
        <v>42994</v>
      </c>
      <c r="C32" s="5" t="n">
        <v>43708</v>
      </c>
      <c r="D32" s="5" t="n">
        <v>42994</v>
      </c>
      <c r="E32" s="5" t="n">
        <v>43177</v>
      </c>
    </row>
    <row r="33" spans="1:5">
      <c r="A33" s="4" t="s">
        <v>575</v>
      </c>
      <c r="B33" s="5" t="n">
        <v>42994</v>
      </c>
      <c r="C33" s="5" t="n">
        <v>43708</v>
      </c>
      <c r="D33" s="5" t="n">
        <v>42994</v>
      </c>
    </row>
    <row r="34" spans="1:5">
      <c r="A34" s="4" t="s">
        <v>576</v>
      </c>
      <c r="B34" s="5" t="n">
        <v>0</v>
      </c>
      <c r="C34" s="5" t="n">
        <v>0</v>
      </c>
      <c r="D34" s="5" t="n">
        <v>0</v>
      </c>
    </row>
    <row r="35" spans="1:5">
      <c r="A35" s="4" t="s">
        <v>550</v>
      </c>
    </row>
    <row r="36" spans="1:5">
      <c r="A36" s="3" t="s">
        <v>567</v>
      </c>
    </row>
    <row r="37" spans="1:5">
      <c r="A37" s="4" t="s">
        <v>568</v>
      </c>
      <c r="C37" s="5" t="n">
        <v>112353</v>
      </c>
      <c r="D37" s="5" t="n">
        <v>202841</v>
      </c>
    </row>
    <row r="38" spans="1:5">
      <c r="A38" s="4" t="s">
        <v>569</v>
      </c>
      <c r="C38" s="5" t="n">
        <v>-24283</v>
      </c>
      <c r="D38" s="5" t="n">
        <v>-90488</v>
      </c>
    </row>
    <row r="39" spans="1:5">
      <c r="A39" s="4" t="s">
        <v>570</v>
      </c>
      <c r="D39" s="5" t="n">
        <v>0</v>
      </c>
    </row>
    <row r="40" spans="1:5">
      <c r="A40" s="4" t="s">
        <v>571</v>
      </c>
      <c r="C40" s="5" t="n">
        <v>0</v>
      </c>
      <c r="D40" s="5" t="n">
        <v>0</v>
      </c>
    </row>
    <row r="41" spans="1:5">
      <c r="A41" s="4" t="s">
        <v>572</v>
      </c>
      <c r="D41" s="5" t="n">
        <v>0</v>
      </c>
    </row>
    <row r="42" spans="1:5">
      <c r="A42" s="4" t="s">
        <v>573</v>
      </c>
      <c r="C42" s="5" t="n">
        <v>-24283</v>
      </c>
      <c r="D42" s="5" t="n">
        <v>-90488</v>
      </c>
    </row>
    <row r="43" spans="1:5">
      <c r="A43" s="4" t="s">
        <v>574</v>
      </c>
      <c r="B43" s="5" t="n">
        <v>112353</v>
      </c>
      <c r="C43" s="5" t="n">
        <v>88070</v>
      </c>
      <c r="D43" s="5" t="n">
        <v>112353</v>
      </c>
      <c r="E43" s="5" t="n">
        <v>202841</v>
      </c>
    </row>
    <row r="44" spans="1:5">
      <c r="A44" s="4" t="s">
        <v>575</v>
      </c>
      <c r="B44" s="5" t="n">
        <v>202841</v>
      </c>
      <c r="C44" s="5" t="n">
        <v>202841</v>
      </c>
      <c r="D44" s="5" t="n">
        <v>202841</v>
      </c>
    </row>
    <row r="45" spans="1:5">
      <c r="A45" s="4" t="s">
        <v>576</v>
      </c>
      <c r="B45" s="5" t="n">
        <v>-90488</v>
      </c>
      <c r="C45" s="5" t="n">
        <v>-114771</v>
      </c>
      <c r="D45" s="5" t="n">
        <v>-90488</v>
      </c>
    </row>
    <row r="46" spans="1:5">
      <c r="A46" s="4" t="s">
        <v>494</v>
      </c>
    </row>
    <row r="47" spans="1:5">
      <c r="A47" s="3" t="s">
        <v>567</v>
      </c>
    </row>
    <row r="48" spans="1:5">
      <c r="A48" s="4" t="s">
        <v>568</v>
      </c>
      <c r="C48" s="5" t="n">
        <v>11464</v>
      </c>
      <c r="D48" s="5" t="n">
        <v>11464</v>
      </c>
    </row>
    <row r="49" spans="1:5">
      <c r="A49" s="4" t="s">
        <v>569</v>
      </c>
      <c r="C49" s="5" t="n">
        <v>-11464</v>
      </c>
      <c r="D49" s="5" t="n">
        <v>0</v>
      </c>
    </row>
    <row r="50" spans="1:5">
      <c r="A50" s="4" t="s">
        <v>570</v>
      </c>
      <c r="D50" s="5" t="n">
        <v>0</v>
      </c>
    </row>
    <row r="51" spans="1:5">
      <c r="A51" s="4" t="s">
        <v>571</v>
      </c>
      <c r="C51" s="5" t="n">
        <v>0</v>
      </c>
      <c r="D51" s="5" t="n">
        <v>0</v>
      </c>
    </row>
    <row r="52" spans="1:5">
      <c r="A52" s="4" t="s">
        <v>572</v>
      </c>
      <c r="D52" s="5" t="n">
        <v>0</v>
      </c>
    </row>
    <row r="53" spans="1:5">
      <c r="A53" s="4" t="s">
        <v>573</v>
      </c>
      <c r="C53" s="5" t="n">
        <v>-11464</v>
      </c>
      <c r="D53" s="5" t="n">
        <v>0</v>
      </c>
    </row>
    <row r="54" spans="1:5">
      <c r="A54" s="4" t="s">
        <v>574</v>
      </c>
      <c r="B54" s="5" t="n">
        <v>11464</v>
      </c>
      <c r="C54" s="5" t="n">
        <v>0</v>
      </c>
      <c r="D54" s="5" t="n">
        <v>11464</v>
      </c>
      <c r="E54" s="6" t="n">
        <v>11464</v>
      </c>
    </row>
    <row r="55" spans="1:5">
      <c r="A55" s="4" t="s">
        <v>575</v>
      </c>
      <c r="B55" s="5" t="n">
        <v>11464</v>
      </c>
      <c r="C55" s="5" t="n">
        <v>0</v>
      </c>
      <c r="D55" s="5" t="n">
        <v>11464</v>
      </c>
    </row>
    <row r="56" spans="1:5">
      <c r="A56" s="4" t="s">
        <v>576</v>
      </c>
      <c r="B56" s="6" t="n">
        <v>0</v>
      </c>
      <c r="C56" s="6" t="n">
        <v>0</v>
      </c>
      <c r="D56" s="6"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7</v>
      </c>
      <c r="B1" s="2" t="s">
        <v>1</v>
      </c>
    </row>
    <row r="2" spans="1:3">
      <c r="B2" s="2" t="s">
        <v>2</v>
      </c>
      <c r="C2" s="2" t="s">
        <v>30</v>
      </c>
    </row>
    <row r="3" spans="1:3">
      <c r="A3" s="3" t="s">
        <v>578</v>
      </c>
    </row>
    <row r="4" spans="1:3">
      <c r="A4" s="4" t="s">
        <v>579</v>
      </c>
      <c r="B4" s="6" t="n">
        <v>-475054</v>
      </c>
      <c r="C4" s="6" t="n">
        <v>-77458</v>
      </c>
    </row>
    <row r="5" spans="1:3">
      <c r="A5" s="4" t="s">
        <v>580</v>
      </c>
      <c r="B5" s="5" t="n">
        <v>99715</v>
      </c>
    </row>
    <row r="6" spans="1:3">
      <c r="A6" s="3" t="s">
        <v>581</v>
      </c>
    </row>
    <row r="7" spans="1:3">
      <c r="A7" s="4" t="s">
        <v>582</v>
      </c>
      <c r="B7" s="5" t="n">
        <v>899169</v>
      </c>
      <c r="C7" s="5" t="n">
        <v>908687</v>
      </c>
    </row>
    <row r="8" spans="1:3">
      <c r="A8" s="4" t="s">
        <v>583</v>
      </c>
      <c r="B8" s="6" t="n">
        <v>424115</v>
      </c>
      <c r="C8" s="5" t="n">
        <v>831229</v>
      </c>
    </row>
    <row r="9" spans="1:3">
      <c r="A9" s="4" t="s">
        <v>584</v>
      </c>
    </row>
    <row r="10" spans="1:3">
      <c r="A10" s="3" t="s">
        <v>578</v>
      </c>
    </row>
    <row r="11" spans="1:3">
      <c r="A11" s="4" t="s">
        <v>585</v>
      </c>
      <c r="B11" s="4" t="s">
        <v>586</v>
      </c>
    </row>
    <row r="12" spans="1:3">
      <c r="A12" s="4" t="s">
        <v>575</v>
      </c>
      <c r="B12" s="6" t="n">
        <v>31000</v>
      </c>
      <c r="C12" s="5" t="n">
        <v>31000</v>
      </c>
    </row>
    <row r="13" spans="1:3">
      <c r="A13" s="4" t="s">
        <v>579</v>
      </c>
      <c r="B13" s="5" t="n">
        <v>-11513</v>
      </c>
      <c r="C13" s="5" t="n">
        <v>-10460</v>
      </c>
    </row>
    <row r="14" spans="1:3">
      <c r="A14" s="4" t="s">
        <v>580</v>
      </c>
      <c r="B14" s="6" t="n">
        <v>19487</v>
      </c>
      <c r="C14" s="5" t="n">
        <v>20540</v>
      </c>
    </row>
    <row r="15" spans="1:3">
      <c r="A15" s="4" t="s">
        <v>587</v>
      </c>
    </row>
    <row r="16" spans="1:3">
      <c r="A16" s="3" t="s">
        <v>578</v>
      </c>
    </row>
    <row r="17" spans="1:3">
      <c r="A17" s="4" t="s">
        <v>585</v>
      </c>
      <c r="B17" s="4" t="s">
        <v>588</v>
      </c>
    </row>
    <row r="18" spans="1:3">
      <c r="A18" s="4" t="s">
        <v>575</v>
      </c>
      <c r="B18" s="6" t="n">
        <v>70000</v>
      </c>
      <c r="C18" s="5" t="n">
        <v>70000</v>
      </c>
    </row>
    <row r="19" spans="1:3">
      <c r="A19" s="4" t="s">
        <v>579</v>
      </c>
      <c r="B19" s="5" t="n">
        <v>-30217</v>
      </c>
      <c r="C19" s="5" t="n">
        <v>-27417</v>
      </c>
    </row>
    <row r="20" spans="1:3">
      <c r="A20" s="4" t="s">
        <v>580</v>
      </c>
      <c r="B20" s="6" t="n">
        <v>39783</v>
      </c>
      <c r="C20" s="5" t="n">
        <v>42583</v>
      </c>
    </row>
    <row r="21" spans="1:3">
      <c r="A21" s="4" t="s">
        <v>589</v>
      </c>
    </row>
    <row r="22" spans="1:3">
      <c r="A22" s="3" t="s">
        <v>578</v>
      </c>
    </row>
    <row r="23" spans="1:3">
      <c r="A23" s="4" t="s">
        <v>585</v>
      </c>
      <c r="B23" s="4" t="s">
        <v>588</v>
      </c>
    </row>
    <row r="24" spans="1:3">
      <c r="A24" s="4" t="s">
        <v>575</v>
      </c>
      <c r="B24" s="6" t="n">
        <v>70000</v>
      </c>
      <c r="C24" s="5" t="n">
        <v>70000</v>
      </c>
    </row>
    <row r="25" spans="1:3">
      <c r="A25" s="4" t="s">
        <v>579</v>
      </c>
      <c r="B25" s="5" t="n">
        <v>-30217</v>
      </c>
      <c r="C25" s="5" t="n">
        <v>-27417</v>
      </c>
    </row>
    <row r="26" spans="1:3">
      <c r="A26" s="4" t="s">
        <v>580</v>
      </c>
      <c r="B26" s="6" t="n">
        <v>39783</v>
      </c>
      <c r="C26" s="5" t="n">
        <v>42583</v>
      </c>
    </row>
    <row r="27" spans="1:3">
      <c r="A27" s="4" t="s">
        <v>590</v>
      </c>
    </row>
    <row r="28" spans="1:3">
      <c r="A28" s="3" t="s">
        <v>578</v>
      </c>
    </row>
    <row r="29" spans="1:3">
      <c r="A29" s="4" t="s">
        <v>585</v>
      </c>
      <c r="B29" s="4" t="s">
        <v>591</v>
      </c>
    </row>
    <row r="30" spans="1:3">
      <c r="A30" s="4" t="s">
        <v>575</v>
      </c>
      <c r="B30" s="6" t="n">
        <v>683</v>
      </c>
      <c r="C30" s="5" t="n">
        <v>10201</v>
      </c>
    </row>
    <row r="31" spans="1:3">
      <c r="A31" s="4" t="s">
        <v>579</v>
      </c>
      <c r="B31" s="5" t="n">
        <v>-377</v>
      </c>
      <c r="C31" s="5" t="n">
        <v>-5467</v>
      </c>
    </row>
    <row r="32" spans="1:3">
      <c r="A32" s="4" t="s">
        <v>580</v>
      </c>
      <c r="B32" s="6" t="n">
        <v>306</v>
      </c>
      <c r="C32" s="5" t="n">
        <v>4734</v>
      </c>
    </row>
    <row r="33" spans="1:3">
      <c r="A33" s="4" t="s">
        <v>592</v>
      </c>
    </row>
    <row r="34" spans="1:3">
      <c r="A34" s="3" t="s">
        <v>578</v>
      </c>
    </row>
    <row r="35" spans="1:3">
      <c r="A35" s="4" t="s">
        <v>585</v>
      </c>
      <c r="B35" s="4" t="s">
        <v>388</v>
      </c>
    </row>
    <row r="36" spans="1:3">
      <c r="A36" s="4" t="s">
        <v>575</v>
      </c>
      <c r="B36" s="6" t="n">
        <v>7486</v>
      </c>
      <c r="C36" s="5" t="n">
        <v>7486</v>
      </c>
    </row>
    <row r="37" spans="1:3">
      <c r="A37" s="4" t="s">
        <v>579</v>
      </c>
      <c r="B37" s="5" t="n">
        <v>-7130</v>
      </c>
      <c r="C37" s="5" t="n">
        <v>-6697</v>
      </c>
    </row>
    <row r="38" spans="1:3">
      <c r="A38" s="4" t="s">
        <v>580</v>
      </c>
      <c r="B38" s="5" t="n">
        <v>356</v>
      </c>
      <c r="C38" s="5" t="n">
        <v>789</v>
      </c>
    </row>
    <row r="39" spans="1:3">
      <c r="A39" s="4" t="s">
        <v>515</v>
      </c>
    </row>
    <row r="40" spans="1:3">
      <c r="A40" s="3" t="s">
        <v>581</v>
      </c>
    </row>
    <row r="41" spans="1:3">
      <c r="A41" s="4" t="s">
        <v>575</v>
      </c>
      <c r="B41" s="5" t="n">
        <v>720000</v>
      </c>
      <c r="C41" s="5" t="n">
        <v>720000</v>
      </c>
    </row>
    <row r="42" spans="1:3">
      <c r="A42" s="4" t="s">
        <v>579</v>
      </c>
      <c r="B42" s="5" t="n">
        <v>395600</v>
      </c>
      <c r="C42" s="5" t="n">
        <v>0</v>
      </c>
    </row>
    <row r="43" spans="1:3">
      <c r="A43" s="4" t="s">
        <v>580</v>
      </c>
      <c r="B43" s="6" t="n">
        <v>324400</v>
      </c>
      <c r="C43" s="6" t="n">
        <v>7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1</v>
      </c>
    </row>
    <row r="2" spans="1:2">
      <c r="A2" s="3" t="s">
        <v>197</v>
      </c>
    </row>
    <row r="3" spans="1:2">
      <c r="A3" s="5" t="n">
        <v>2018</v>
      </c>
      <c r="B3" s="6" t="n">
        <v>6974</v>
      </c>
    </row>
    <row r="4" spans="1:2">
      <c r="A4" s="5" t="n">
        <v>2019</v>
      </c>
      <c r="B4" s="5" t="n">
        <v>6835</v>
      </c>
    </row>
    <row r="5" spans="1:2">
      <c r="A5" s="5" t="n">
        <v>2020</v>
      </c>
      <c r="B5" s="5" t="n">
        <v>6771</v>
      </c>
    </row>
    <row r="6" spans="1:2">
      <c r="A6" s="5" t="n">
        <v>2021</v>
      </c>
      <c r="B6" s="5" t="n">
        <v>6693</v>
      </c>
    </row>
    <row r="7" spans="1:2">
      <c r="A7" s="5" t="n">
        <v>2022</v>
      </c>
      <c r="B7" s="5" t="n">
        <v>6653</v>
      </c>
    </row>
    <row r="8" spans="1:2">
      <c r="A8" s="4" t="s">
        <v>594</v>
      </c>
      <c r="B8" s="5" t="n">
        <v>65789</v>
      </c>
    </row>
    <row r="9" spans="1:2">
      <c r="A9" s="4" t="s">
        <v>580</v>
      </c>
      <c r="B9" s="6" t="n">
        <v>99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5</v>
      </c>
    </row>
    <row r="3" spans="1:4">
      <c r="A3" s="3" t="s">
        <v>384</v>
      </c>
    </row>
    <row r="4" spans="1:4">
      <c r="A4" s="4" t="s">
        <v>596</v>
      </c>
      <c r="B4" s="6" t="n">
        <v>550117</v>
      </c>
      <c r="C4" s="6" t="n">
        <v>568655</v>
      </c>
    </row>
    <row r="5" spans="1:4">
      <c r="A5" s="4" t="s">
        <v>597</v>
      </c>
      <c r="B5" s="5" t="n">
        <v>-341267</v>
      </c>
      <c r="C5" s="5" t="n">
        <v>-330942</v>
      </c>
    </row>
    <row r="6" spans="1:4">
      <c r="A6" s="4" t="s">
        <v>598</v>
      </c>
      <c r="B6" s="5" t="n">
        <v>-22288</v>
      </c>
      <c r="C6" s="5" t="n">
        <v>-5421</v>
      </c>
    </row>
    <row r="7" spans="1:4">
      <c r="A7" s="4" t="s">
        <v>599</v>
      </c>
      <c r="B7" s="5" t="n">
        <v>186562</v>
      </c>
      <c r="C7" s="5" t="n">
        <v>232292</v>
      </c>
    </row>
    <row r="8" spans="1:4">
      <c r="A8" s="4" t="s">
        <v>600</v>
      </c>
      <c r="B8" s="5" t="n">
        <v>49400</v>
      </c>
      <c r="C8" s="5" t="n">
        <v>51800</v>
      </c>
      <c r="D8" s="6" t="n">
        <v>47000</v>
      </c>
    </row>
    <row r="9" spans="1:4">
      <c r="A9" s="4" t="s">
        <v>146</v>
      </c>
      <c r="B9" s="5" t="n">
        <v>18600</v>
      </c>
      <c r="C9" s="5" t="n">
        <v>5400</v>
      </c>
    </row>
    <row r="10" spans="1:4">
      <c r="A10" s="4" t="s">
        <v>601</v>
      </c>
    </row>
    <row r="11" spans="1:4">
      <c r="A11" s="3" t="s">
        <v>384</v>
      </c>
    </row>
    <row r="12" spans="1:4">
      <c r="A12" s="4" t="s">
        <v>596</v>
      </c>
      <c r="B12" s="5" t="n">
        <v>73287</v>
      </c>
      <c r="C12" s="5" t="n">
        <v>72119</v>
      </c>
    </row>
    <row r="13" spans="1:4">
      <c r="A13" s="4" t="s">
        <v>602</v>
      </c>
    </row>
    <row r="14" spans="1:4">
      <c r="A14" s="3" t="s">
        <v>384</v>
      </c>
    </row>
    <row r="15" spans="1:4">
      <c r="A15" s="4" t="s">
        <v>596</v>
      </c>
      <c r="B15" s="5" t="n">
        <v>170107</v>
      </c>
      <c r="C15" s="5" t="n">
        <v>172261</v>
      </c>
    </row>
    <row r="16" spans="1:4">
      <c r="A16" s="4" t="s">
        <v>603</v>
      </c>
    </row>
    <row r="17" spans="1:4">
      <c r="A17" s="3" t="s">
        <v>384</v>
      </c>
    </row>
    <row r="18" spans="1:4">
      <c r="A18" s="4" t="s">
        <v>596</v>
      </c>
      <c r="B18" s="5" t="n">
        <v>146830</v>
      </c>
      <c r="C18" s="5" t="n">
        <v>144667</v>
      </c>
    </row>
    <row r="19" spans="1:4">
      <c r="A19" s="4" t="s">
        <v>604</v>
      </c>
    </row>
    <row r="20" spans="1:4">
      <c r="A20" s="3" t="s">
        <v>384</v>
      </c>
    </row>
    <row r="21" spans="1:4">
      <c r="A21" s="4" t="s">
        <v>596</v>
      </c>
      <c r="B21" s="5" t="n">
        <v>108085</v>
      </c>
      <c r="C21" s="5" t="n">
        <v>108998</v>
      </c>
    </row>
    <row r="22" spans="1:4">
      <c r="A22" s="4" t="s">
        <v>605</v>
      </c>
    </row>
    <row r="23" spans="1:4">
      <c r="A23" s="3" t="s">
        <v>384</v>
      </c>
    </row>
    <row r="24" spans="1:4">
      <c r="A24" s="4" t="s">
        <v>596</v>
      </c>
      <c r="B24" s="5" t="n">
        <v>50098</v>
      </c>
      <c r="C24" s="5" t="n">
        <v>64264</v>
      </c>
    </row>
    <row r="25" spans="1:4">
      <c r="A25" s="4" t="s">
        <v>606</v>
      </c>
    </row>
    <row r="26" spans="1:4">
      <c r="A26" s="3" t="s">
        <v>384</v>
      </c>
    </row>
    <row r="27" spans="1:4">
      <c r="A27" s="4" t="s">
        <v>596</v>
      </c>
      <c r="B27" s="6" t="n">
        <v>1710</v>
      </c>
      <c r="C27" s="6" t="n">
        <v>63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609</v>
      </c>
      <c r="B3" s="6" t="n">
        <v>1297023</v>
      </c>
      <c r="C3" s="6" t="n">
        <v>1540453</v>
      </c>
    </row>
    <row r="4" spans="1:3">
      <c r="A4" s="4" t="s">
        <v>168</v>
      </c>
      <c r="B4" s="5" t="n">
        <v>-1285</v>
      </c>
      <c r="C4" s="5" t="n">
        <v>-2306</v>
      </c>
    </row>
    <row r="5" spans="1:3">
      <c r="A5" s="4" t="s">
        <v>610</v>
      </c>
      <c r="B5" s="5" t="n">
        <v>0</v>
      </c>
      <c r="C5" s="5" t="n">
        <v>-12562</v>
      </c>
    </row>
    <row r="6" spans="1:3">
      <c r="A6" s="4" t="s">
        <v>611</v>
      </c>
      <c r="B6" s="5" t="n">
        <v>1297023</v>
      </c>
      <c r="C6" s="5" t="n">
        <v>1527891</v>
      </c>
    </row>
    <row r="7" spans="1:3">
      <c r="A7" s="4" t="s">
        <v>612</v>
      </c>
    </row>
    <row r="8" spans="1:3">
      <c r="A8" s="3" t="s">
        <v>608</v>
      </c>
    </row>
    <row r="9" spans="1:3">
      <c r="A9" s="4" t="s">
        <v>613</v>
      </c>
      <c r="B9" s="5" t="n">
        <v>900</v>
      </c>
      <c r="C9" s="5" t="n">
        <v>1600</v>
      </c>
    </row>
    <row r="10" spans="1:3">
      <c r="A10" s="4" t="s">
        <v>609</v>
      </c>
      <c r="B10" s="5" t="n">
        <v>1130320</v>
      </c>
      <c r="C10" s="5" t="n">
        <v>1170486</v>
      </c>
    </row>
    <row r="11" spans="1:3">
      <c r="A11" s="4" t="s">
        <v>614</v>
      </c>
    </row>
    <row r="12" spans="1:3">
      <c r="A12" s="3" t="s">
        <v>608</v>
      </c>
    </row>
    <row r="13" spans="1:3">
      <c r="A13" s="4" t="s">
        <v>609</v>
      </c>
      <c r="B13" s="5" t="n">
        <v>0</v>
      </c>
      <c r="C13" s="5" t="n">
        <v>127000</v>
      </c>
    </row>
    <row r="14" spans="1:3">
      <c r="A14" s="4" t="s">
        <v>615</v>
      </c>
    </row>
    <row r="15" spans="1:3">
      <c r="A15" s="3" t="s">
        <v>608</v>
      </c>
    </row>
    <row r="16" spans="1:3">
      <c r="A16" s="4" t="s">
        <v>613</v>
      </c>
      <c r="B16" s="5" t="n">
        <v>18065</v>
      </c>
      <c r="C16" s="5" t="n">
        <v>37179</v>
      </c>
    </row>
    <row r="17" spans="1:3">
      <c r="A17" s="4" t="s">
        <v>609</v>
      </c>
      <c r="B17" s="6" t="n">
        <v>167988</v>
      </c>
      <c r="C17" s="6" t="n">
        <v>2452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08</v>
      </c>
    </row>
    <row r="3" spans="1:3">
      <c r="A3" s="5" t="n">
        <v>2019</v>
      </c>
      <c r="B3" s="6" t="n">
        <v>1131197</v>
      </c>
    </row>
    <row r="4" spans="1:3">
      <c r="A4" s="5" t="n">
        <v>2020</v>
      </c>
      <c r="B4" s="5" t="n">
        <v>188565</v>
      </c>
    </row>
    <row r="5" spans="1:3">
      <c r="A5" s="4" t="s">
        <v>111</v>
      </c>
      <c r="B5" s="5" t="n">
        <v>1319762</v>
      </c>
    </row>
    <row r="6" spans="1:3">
      <c r="A6" s="4" t="s">
        <v>612</v>
      </c>
    </row>
    <row r="7" spans="1:3">
      <c r="A7" s="3" t="s">
        <v>608</v>
      </c>
    </row>
    <row r="8" spans="1:3">
      <c r="A8" s="5" t="n">
        <v>2019</v>
      </c>
      <c r="B8" s="5" t="n">
        <v>1131197</v>
      </c>
    </row>
    <row r="9" spans="1:3">
      <c r="A9" s="5" t="n">
        <v>2020</v>
      </c>
      <c r="B9" s="5" t="n">
        <v>0</v>
      </c>
    </row>
    <row r="10" spans="1:3">
      <c r="A10" s="4" t="s">
        <v>111</v>
      </c>
      <c r="B10" s="5" t="n">
        <v>1131197</v>
      </c>
    </row>
    <row r="11" spans="1:3">
      <c r="A11" s="4" t="s">
        <v>617</v>
      </c>
      <c r="B11" s="5" t="n">
        <v>900</v>
      </c>
      <c r="C11" s="6" t="n">
        <v>1600</v>
      </c>
    </row>
    <row r="12" spans="1:3">
      <c r="A12" s="4" t="s">
        <v>618</v>
      </c>
    </row>
    <row r="13" spans="1:3">
      <c r="A13" s="3" t="s">
        <v>608</v>
      </c>
    </row>
    <row r="14" spans="1:3">
      <c r="A14" s="5" t="n">
        <v>2019</v>
      </c>
      <c r="B14" s="5" t="n">
        <v>0</v>
      </c>
    </row>
    <row r="15" spans="1:3">
      <c r="A15" s="5" t="n">
        <v>2020</v>
      </c>
      <c r="B15" s="5" t="n">
        <v>188565</v>
      </c>
    </row>
    <row r="16" spans="1:3">
      <c r="A16" s="4" t="s">
        <v>111</v>
      </c>
      <c r="B16" s="5" t="n">
        <v>188565</v>
      </c>
    </row>
    <row r="17" spans="1:3">
      <c r="A17" s="4" t="s">
        <v>617</v>
      </c>
      <c r="B17" s="5" t="n">
        <v>18065</v>
      </c>
      <c r="C17" s="5" t="n">
        <v>37179</v>
      </c>
    </row>
    <row r="18" spans="1:3">
      <c r="A18" s="4" t="s">
        <v>619</v>
      </c>
      <c r="B18" s="6" t="n">
        <v>2512</v>
      </c>
      <c r="C18" s="6" t="n">
        <v>5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620</v>
      </c>
      <c r="B1" s="2" t="s">
        <v>621</v>
      </c>
      <c r="C1" s="2" t="s">
        <v>622</v>
      </c>
      <c r="D1" s="2" t="s">
        <v>521</v>
      </c>
      <c r="E1" s="2" t="s">
        <v>623</v>
      </c>
      <c r="F1" s="2" t="s">
        <v>523</v>
      </c>
      <c r="G1" s="2" t="s">
        <v>624</v>
      </c>
      <c r="H1" s="2" t="s">
        <v>625</v>
      </c>
      <c r="I1" s="2" t="s">
        <v>626</v>
      </c>
      <c r="J1" s="2" t="s">
        <v>627</v>
      </c>
    </row>
    <row r="2" spans="1:10">
      <c r="A2" s="3" t="s">
        <v>608</v>
      </c>
    </row>
    <row r="3" spans="1:10">
      <c r="A3" s="4" t="s">
        <v>628</v>
      </c>
      <c r="D3" s="6" t="n">
        <v>1297023000</v>
      </c>
      <c r="E3" s="6" t="n">
        <v>1297023000</v>
      </c>
      <c r="F3" s="6" t="n">
        <v>1540453000</v>
      </c>
    </row>
    <row r="4" spans="1:10">
      <c r="A4" s="4" t="s">
        <v>183</v>
      </c>
      <c r="E4" s="5" t="n">
        <v>71670000</v>
      </c>
      <c r="F4" s="5" t="n">
        <v>0</v>
      </c>
      <c r="G4" s="6" t="n">
        <v>0</v>
      </c>
    </row>
    <row r="5" spans="1:10">
      <c r="A5" s="4" t="s">
        <v>629</v>
      </c>
      <c r="E5" s="5" t="n">
        <v>0</v>
      </c>
      <c r="F5" s="5" t="n">
        <v>0</v>
      </c>
      <c r="G5" s="5" t="n">
        <v>287500000</v>
      </c>
    </row>
    <row r="6" spans="1:10">
      <c r="A6" s="4" t="s">
        <v>630</v>
      </c>
      <c r="E6" s="5" t="n">
        <v>384000</v>
      </c>
      <c r="F6" s="5" t="n">
        <v>19112000</v>
      </c>
      <c r="G6" s="6" t="n">
        <v>7580000</v>
      </c>
    </row>
    <row r="7" spans="1:10">
      <c r="A7" s="4" t="s">
        <v>631</v>
      </c>
    </row>
    <row r="8" spans="1:10">
      <c r="A8" s="3" t="s">
        <v>608</v>
      </c>
    </row>
    <row r="9" spans="1:10">
      <c r="A9" s="4" t="s">
        <v>632</v>
      </c>
      <c r="D9" s="5" t="n">
        <v>225000000</v>
      </c>
      <c r="E9" s="5" t="n">
        <v>225000000</v>
      </c>
      <c r="I9" s="6" t="n">
        <v>300000000</v>
      </c>
      <c r="J9" s="6" t="n">
        <v>130000000</v>
      </c>
    </row>
    <row r="10" spans="1:10">
      <c r="A10" s="4" t="s">
        <v>633</v>
      </c>
      <c r="D10" s="5" t="n">
        <v>219100000</v>
      </c>
      <c r="E10" s="5" t="n">
        <v>219100000</v>
      </c>
    </row>
    <row r="11" spans="1:10">
      <c r="A11" s="4" t="s">
        <v>634</v>
      </c>
    </row>
    <row r="12" spans="1:10">
      <c r="A12" s="3" t="s">
        <v>608</v>
      </c>
    </row>
    <row r="13" spans="1:10">
      <c r="A13" s="4" t="s">
        <v>635</v>
      </c>
      <c r="D13" s="5" t="n">
        <v>5900000</v>
      </c>
      <c r="E13" s="5" t="n">
        <v>5900000</v>
      </c>
    </row>
    <row r="14" spans="1:10">
      <c r="A14" s="4" t="s">
        <v>612</v>
      </c>
    </row>
    <row r="15" spans="1:10">
      <c r="A15" s="3" t="s">
        <v>608</v>
      </c>
    </row>
    <row r="16" spans="1:10">
      <c r="A16" s="4" t="s">
        <v>628</v>
      </c>
      <c r="D16" s="5" t="n">
        <v>1130320000</v>
      </c>
      <c r="E16" s="5" t="n">
        <v>1130320000</v>
      </c>
      <c r="F16" s="5" t="n">
        <v>1170486000</v>
      </c>
    </row>
    <row r="17" spans="1:10">
      <c r="A17" s="4" t="s">
        <v>613</v>
      </c>
      <c r="D17" s="5" t="n">
        <v>900000</v>
      </c>
      <c r="E17" s="5" t="n">
        <v>900000</v>
      </c>
      <c r="F17" s="5" t="n">
        <v>1600000</v>
      </c>
    </row>
    <row r="18" spans="1:10">
      <c r="A18" s="4" t="s">
        <v>614</v>
      </c>
    </row>
    <row r="19" spans="1:10">
      <c r="A19" s="3" t="s">
        <v>608</v>
      </c>
    </row>
    <row r="20" spans="1:10">
      <c r="A20" s="4" t="s">
        <v>628</v>
      </c>
      <c r="D20" s="5" t="n">
        <v>0</v>
      </c>
      <c r="E20" s="5" t="n">
        <v>0</v>
      </c>
      <c r="F20" s="6" t="n">
        <v>127000000</v>
      </c>
    </row>
    <row r="21" spans="1:10">
      <c r="A21" s="4" t="s">
        <v>636</v>
      </c>
    </row>
    <row r="22" spans="1:10">
      <c r="A22" s="3" t="s">
        <v>608</v>
      </c>
    </row>
    <row r="23" spans="1:10">
      <c r="A23" s="4" t="s">
        <v>628</v>
      </c>
      <c r="D23" s="6" t="n">
        <v>1131200000</v>
      </c>
      <c r="E23" s="6" t="n">
        <v>1131200000</v>
      </c>
    </row>
    <row r="24" spans="1:10">
      <c r="A24" s="4" t="s">
        <v>637</v>
      </c>
    </row>
    <row r="25" spans="1:10">
      <c r="A25" s="3" t="s">
        <v>608</v>
      </c>
    </row>
    <row r="26" spans="1:10">
      <c r="A26" s="4" t="s">
        <v>638</v>
      </c>
      <c r="D26" s="4" t="s">
        <v>639</v>
      </c>
      <c r="E26" s="4" t="s">
        <v>639</v>
      </c>
      <c r="F26" s="4" t="s">
        <v>640</v>
      </c>
    </row>
    <row r="27" spans="1:10">
      <c r="A27" s="4" t="s">
        <v>641</v>
      </c>
    </row>
    <row r="28" spans="1:10">
      <c r="A28" s="3" t="s">
        <v>608</v>
      </c>
    </row>
    <row r="29" spans="1:10">
      <c r="A29" s="4" t="s">
        <v>642</v>
      </c>
      <c r="F29" s="4" t="s">
        <v>643</v>
      </c>
    </row>
    <row r="30" spans="1:10">
      <c r="A30" s="4" t="s">
        <v>644</v>
      </c>
      <c r="E30" s="4" t="s">
        <v>645</v>
      </c>
    </row>
    <row r="31" spans="1:10">
      <c r="A31" s="4" t="s">
        <v>646</v>
      </c>
    </row>
    <row r="32" spans="1:10">
      <c r="A32" s="3" t="s">
        <v>608</v>
      </c>
    </row>
    <row r="33" spans="1:10">
      <c r="A33" s="4" t="s">
        <v>647</v>
      </c>
      <c r="E33" s="4" t="s">
        <v>648</v>
      </c>
    </row>
    <row r="34" spans="1:10">
      <c r="A34" s="4" t="s">
        <v>615</v>
      </c>
    </row>
    <row r="35" spans="1:10">
      <c r="A35" s="3" t="s">
        <v>608</v>
      </c>
    </row>
    <row r="36" spans="1:10">
      <c r="A36" s="4" t="s">
        <v>628</v>
      </c>
      <c r="D36" s="6" t="n">
        <v>167988000</v>
      </c>
      <c r="E36" s="6" t="n">
        <v>167988000</v>
      </c>
      <c r="F36" s="6" t="n">
        <v>245273000</v>
      </c>
    </row>
    <row r="37" spans="1:10">
      <c r="A37" s="4" t="s">
        <v>649</v>
      </c>
      <c r="C37" s="6" t="n">
        <v>287500000</v>
      </c>
      <c r="D37" s="5" t="n">
        <v>188565000</v>
      </c>
      <c r="E37" s="5" t="n">
        <v>188565000</v>
      </c>
      <c r="F37" s="5" t="n">
        <v>287500000</v>
      </c>
    </row>
    <row r="38" spans="1:10">
      <c r="A38" s="4" t="s">
        <v>638</v>
      </c>
      <c r="C38" s="4" t="s">
        <v>650</v>
      </c>
    </row>
    <row r="39" spans="1:10">
      <c r="A39" s="4" t="s">
        <v>651</v>
      </c>
      <c r="C39" s="11" t="n">
        <v>0.0151156</v>
      </c>
    </row>
    <row r="40" spans="1:10">
      <c r="A40" s="4" t="s">
        <v>652</v>
      </c>
      <c r="C40" s="8" t="n">
        <v>66.16</v>
      </c>
    </row>
    <row r="41" spans="1:10">
      <c r="A41" s="4" t="s">
        <v>183</v>
      </c>
      <c r="E41" s="5" t="n">
        <v>1000</v>
      </c>
    </row>
    <row r="42" spans="1:10">
      <c r="A42" s="4" t="s">
        <v>613</v>
      </c>
      <c r="D42" s="5" t="n">
        <v>18065000</v>
      </c>
      <c r="E42" s="5" t="n">
        <v>18065000</v>
      </c>
      <c r="F42" s="6" t="n">
        <v>37179000</v>
      </c>
    </row>
    <row r="43" spans="1:10">
      <c r="A43" s="4" t="s">
        <v>653</v>
      </c>
    </row>
    <row r="44" spans="1:10">
      <c r="A44" s="3" t="s">
        <v>608</v>
      </c>
    </row>
    <row r="45" spans="1:10">
      <c r="A45" s="4" t="s">
        <v>654</v>
      </c>
      <c r="C45" s="5" t="n">
        <v>20</v>
      </c>
    </row>
    <row r="46" spans="1:10">
      <c r="A46" s="4" t="s">
        <v>655</v>
      </c>
      <c r="C46" s="5" t="n">
        <v>30</v>
      </c>
    </row>
    <row r="47" spans="1:10">
      <c r="A47" s="4" t="s">
        <v>656</v>
      </c>
      <c r="C47" s="4" t="s">
        <v>657</v>
      </c>
    </row>
    <row r="48" spans="1:10">
      <c r="A48" s="4" t="s">
        <v>658</v>
      </c>
    </row>
    <row r="49" spans="1:10">
      <c r="A49" s="3" t="s">
        <v>608</v>
      </c>
    </row>
    <row r="50" spans="1:10">
      <c r="A50" s="4" t="s">
        <v>655</v>
      </c>
      <c r="C50" s="5" t="n">
        <v>10</v>
      </c>
    </row>
    <row r="51" spans="1:10">
      <c r="A51" s="4" t="s">
        <v>659</v>
      </c>
      <c r="C51" s="4" t="s">
        <v>660</v>
      </c>
    </row>
    <row r="52" spans="1:10">
      <c r="A52" s="4" t="s">
        <v>661</v>
      </c>
      <c r="C52" s="4" t="s">
        <v>662</v>
      </c>
    </row>
    <row r="53" spans="1:10">
      <c r="A53" s="4" t="s">
        <v>663</v>
      </c>
    </row>
    <row r="54" spans="1:10">
      <c r="A54" s="3" t="s">
        <v>608</v>
      </c>
    </row>
    <row r="55" spans="1:10">
      <c r="A55" s="4" t="s">
        <v>664</v>
      </c>
      <c r="E55" s="5" t="n">
        <v>98900000</v>
      </c>
    </row>
    <row r="56" spans="1:10">
      <c r="A56" s="4" t="s">
        <v>629</v>
      </c>
      <c r="E56" s="5" t="n">
        <v>15000000</v>
      </c>
    </row>
    <row r="57" spans="1:10">
      <c r="A57" s="4" t="s">
        <v>665</v>
      </c>
      <c r="E57" s="5" t="n">
        <v>9600000</v>
      </c>
    </row>
    <row r="58" spans="1:10">
      <c r="A58" s="4" t="s">
        <v>613</v>
      </c>
      <c r="D58" s="5" t="n">
        <v>1400000</v>
      </c>
      <c r="E58" s="5" t="n">
        <v>1400000</v>
      </c>
    </row>
    <row r="59" spans="1:10">
      <c r="A59" s="4" t="s">
        <v>666</v>
      </c>
      <c r="D59" s="5" t="n">
        <v>1200000</v>
      </c>
      <c r="E59" s="5" t="n">
        <v>1200000</v>
      </c>
    </row>
    <row r="60" spans="1:10">
      <c r="A60" s="4" t="s">
        <v>630</v>
      </c>
      <c r="D60" s="6" t="n">
        <v>11000000</v>
      </c>
    </row>
    <row r="61" spans="1:10">
      <c r="A61" s="4" t="s">
        <v>667</v>
      </c>
    </row>
    <row r="62" spans="1:10">
      <c r="A62" s="3" t="s">
        <v>608</v>
      </c>
    </row>
    <row r="63" spans="1:10">
      <c r="A63" s="4" t="s">
        <v>183</v>
      </c>
      <c r="E63" s="6" t="n">
        <v>71700000</v>
      </c>
    </row>
    <row r="64" spans="1:10">
      <c r="A64" s="4" t="s">
        <v>668</v>
      </c>
      <c r="E64" s="10" t="n">
        <v>14.6</v>
      </c>
    </row>
    <row r="65" spans="1:10">
      <c r="A65" s="4" t="s">
        <v>669</v>
      </c>
    </row>
    <row r="66" spans="1:10">
      <c r="A66" s="3" t="s">
        <v>608</v>
      </c>
    </row>
    <row r="67" spans="1:10">
      <c r="A67" s="4" t="s">
        <v>649</v>
      </c>
      <c r="H67" s="6" t="n">
        <v>100000000</v>
      </c>
    </row>
    <row r="68" spans="1:10">
      <c r="A68" s="4" t="s">
        <v>670</v>
      </c>
    </row>
    <row r="69" spans="1:10">
      <c r="A69" s="3" t="s">
        <v>608</v>
      </c>
    </row>
    <row r="70" spans="1:10">
      <c r="A70" s="4" t="s">
        <v>628</v>
      </c>
      <c r="H70" s="5" t="n">
        <v>151900000</v>
      </c>
    </row>
    <row r="71" spans="1:10">
      <c r="A71" s="4" t="s">
        <v>632</v>
      </c>
      <c r="H71" s="5" t="n">
        <v>151900000</v>
      </c>
    </row>
    <row r="72" spans="1:10">
      <c r="A72" s="4" t="s">
        <v>671</v>
      </c>
    </row>
    <row r="73" spans="1:10">
      <c r="A73" s="3" t="s">
        <v>608</v>
      </c>
    </row>
    <row r="74" spans="1:10">
      <c r="A74" s="4" t="s">
        <v>628</v>
      </c>
      <c r="H74" s="6" t="n">
        <v>704300000</v>
      </c>
    </row>
    <row r="75" spans="1:10">
      <c r="A75" s="4" t="s">
        <v>672</v>
      </c>
    </row>
    <row r="76" spans="1:10">
      <c r="A76" s="3" t="s">
        <v>608</v>
      </c>
    </row>
    <row r="77" spans="1:10">
      <c r="A77" s="4" t="s">
        <v>673</v>
      </c>
      <c r="B77" s="6" t="n">
        <v>300000000</v>
      </c>
    </row>
    <row r="78" spans="1:10">
      <c r="A78" s="4" t="s">
        <v>674</v>
      </c>
    </row>
    <row r="79" spans="1:10">
      <c r="A79" s="3" t="s">
        <v>608</v>
      </c>
    </row>
    <row r="80" spans="1:10">
      <c r="A80" s="4" t="s">
        <v>673</v>
      </c>
      <c r="B80" s="6"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5</v>
      </c>
    </row>
    <row r="3" spans="1:4">
      <c r="A3" s="3" t="s">
        <v>142</v>
      </c>
    </row>
    <row r="4" spans="1:4">
      <c r="A4" s="4" t="s">
        <v>89</v>
      </c>
      <c r="B4" s="6" t="n">
        <v>-148851</v>
      </c>
      <c r="C4" s="6" t="n">
        <v>-286250</v>
      </c>
      <c r="D4" s="6" t="n">
        <v>219299</v>
      </c>
    </row>
    <row r="5" spans="1:4">
      <c r="A5" s="3" t="s">
        <v>143</v>
      </c>
    </row>
    <row r="6" spans="1:4">
      <c r="A6" s="4" t="s">
        <v>144</v>
      </c>
      <c r="B6" s="5" t="n">
        <v>56809</v>
      </c>
      <c r="C6" s="5" t="n">
        <v>60038</v>
      </c>
      <c r="D6" s="5" t="n">
        <v>57237</v>
      </c>
    </row>
    <row r="7" spans="1:4">
      <c r="A7" s="4" t="s">
        <v>145</v>
      </c>
      <c r="B7" s="5" t="n">
        <v>13160</v>
      </c>
      <c r="C7" s="5" t="n">
        <v>12698</v>
      </c>
      <c r="D7" s="5" t="n">
        <v>6421</v>
      </c>
    </row>
    <row r="8" spans="1:4">
      <c r="A8" s="4" t="s">
        <v>131</v>
      </c>
      <c r="B8" s="5" t="n">
        <v>8359</v>
      </c>
      <c r="C8" s="5" t="n">
        <v>8833</v>
      </c>
      <c r="D8" s="5" t="n">
        <v>6280</v>
      </c>
    </row>
    <row r="9" spans="1:4">
      <c r="A9" s="4" t="s">
        <v>146</v>
      </c>
      <c r="B9" s="5" t="n">
        <v>457794</v>
      </c>
      <c r="C9" s="5" t="n">
        <v>476553</v>
      </c>
      <c r="D9" s="5" t="n">
        <v>28333</v>
      </c>
    </row>
    <row r="10" spans="1:4">
      <c r="A10" s="4" t="s">
        <v>81</v>
      </c>
      <c r="B10" s="5" t="n">
        <v>-384</v>
      </c>
      <c r="C10" s="5" t="n">
        <v>-19112</v>
      </c>
      <c r="D10" s="5" t="n">
        <v>-7580</v>
      </c>
    </row>
    <row r="11" spans="1:4">
      <c r="A11" s="4" t="s">
        <v>147</v>
      </c>
      <c r="B11" s="5" t="n">
        <v>-10996</v>
      </c>
      <c r="C11" s="5" t="n">
        <v>0</v>
      </c>
      <c r="D11" s="5" t="n">
        <v>0</v>
      </c>
    </row>
    <row r="12" spans="1:4">
      <c r="A12" s="4" t="s">
        <v>148</v>
      </c>
      <c r="B12" s="5" t="n">
        <v>-196586</v>
      </c>
      <c r="C12" s="5" t="n">
        <v>-31026</v>
      </c>
      <c r="D12" s="5" t="n">
        <v>450</v>
      </c>
    </row>
    <row r="13" spans="1:4">
      <c r="A13" s="3" t="s">
        <v>149</v>
      </c>
    </row>
    <row r="14" spans="1:4">
      <c r="A14" s="4" t="s">
        <v>150</v>
      </c>
      <c r="B14" s="5" t="n">
        <v>-448</v>
      </c>
      <c r="C14" s="5" t="n">
        <v>11053</v>
      </c>
      <c r="D14" s="5" t="n">
        <v>422</v>
      </c>
    </row>
    <row r="15" spans="1:4">
      <c r="A15" s="4" t="s">
        <v>151</v>
      </c>
      <c r="B15" s="5" t="n">
        <v>72070</v>
      </c>
      <c r="C15" s="5" t="n">
        <v>-33496</v>
      </c>
      <c r="D15" s="5" t="n">
        <v>5381</v>
      </c>
    </row>
    <row r="16" spans="1:4">
      <c r="A16" s="4" t="s">
        <v>152</v>
      </c>
      <c r="B16" s="5" t="n">
        <v>-4498</v>
      </c>
      <c r="C16" s="5" t="n">
        <v>-11955</v>
      </c>
      <c r="D16" s="5" t="n">
        <v>776</v>
      </c>
    </row>
    <row r="17" spans="1:4">
      <c r="A17" s="4" t="s">
        <v>153</v>
      </c>
      <c r="B17" s="5" t="n">
        <v>-23960</v>
      </c>
      <c r="C17" s="5" t="n">
        <v>26980</v>
      </c>
      <c r="D17" s="5" t="n">
        <v>22375</v>
      </c>
    </row>
    <row r="18" spans="1:4">
      <c r="A18" s="4" t="s">
        <v>154</v>
      </c>
      <c r="B18" s="5" t="n">
        <v>-6712</v>
      </c>
      <c r="C18" s="5" t="n">
        <v>-8282</v>
      </c>
      <c r="D18" s="5" t="n">
        <v>9841</v>
      </c>
    </row>
    <row r="19" spans="1:4">
      <c r="A19" s="4" t="s">
        <v>155</v>
      </c>
      <c r="B19" s="5" t="n">
        <v>4751</v>
      </c>
      <c r="C19" s="5" t="n">
        <v>2164</v>
      </c>
      <c r="D19" s="5" t="n">
        <v>5298</v>
      </c>
    </row>
    <row r="20" spans="1:4">
      <c r="A20" s="4" t="s">
        <v>156</v>
      </c>
      <c r="B20" s="5" t="n">
        <v>220508</v>
      </c>
      <c r="C20" s="5" t="n">
        <v>208198</v>
      </c>
      <c r="D20" s="5" t="n">
        <v>354533</v>
      </c>
    </row>
    <row r="21" spans="1:4">
      <c r="A21" s="3" t="s">
        <v>157</v>
      </c>
    </row>
    <row r="22" spans="1:4">
      <c r="A22" s="4" t="s">
        <v>158</v>
      </c>
      <c r="B22" s="5" t="n">
        <v>-32123</v>
      </c>
      <c r="C22" s="5" t="n">
        <v>-59579</v>
      </c>
      <c r="D22" s="5" t="n">
        <v>-45827</v>
      </c>
    </row>
    <row r="23" spans="1:4">
      <c r="A23" s="4" t="s">
        <v>159</v>
      </c>
      <c r="B23" s="5" t="n">
        <v>3983</v>
      </c>
      <c r="C23" s="5" t="n">
        <v>39177</v>
      </c>
      <c r="D23" s="5" t="n">
        <v>3374</v>
      </c>
    </row>
    <row r="24" spans="1:4">
      <c r="A24" s="4" t="s">
        <v>160</v>
      </c>
      <c r="B24" s="5" t="n">
        <v>-1989</v>
      </c>
      <c r="C24" s="5" t="n">
        <v>-2018</v>
      </c>
      <c r="D24" s="5" t="n">
        <v>-3196</v>
      </c>
    </row>
    <row r="25" spans="1:4">
      <c r="A25" s="4" t="s">
        <v>161</v>
      </c>
      <c r="B25" s="5" t="n">
        <v>6367</v>
      </c>
      <c r="C25" s="5" t="n">
        <v>0</v>
      </c>
      <c r="D25" s="5" t="n">
        <v>0</v>
      </c>
    </row>
    <row r="26" spans="1:4">
      <c r="A26" s="4" t="s">
        <v>162</v>
      </c>
      <c r="B26" s="5" t="n">
        <v>-23762</v>
      </c>
      <c r="C26" s="5" t="n">
        <v>-22420</v>
      </c>
      <c r="D26" s="5" t="n">
        <v>-45649</v>
      </c>
    </row>
    <row r="27" spans="1:4">
      <c r="A27" s="3" t="s">
        <v>163</v>
      </c>
    </row>
    <row r="28" spans="1:4">
      <c r="A28" s="4" t="s">
        <v>164</v>
      </c>
      <c r="B28" s="5" t="n">
        <v>317500</v>
      </c>
      <c r="C28" s="5" t="n">
        <v>234500</v>
      </c>
      <c r="D28" s="5" t="n">
        <v>43000</v>
      </c>
    </row>
    <row r="29" spans="1:4">
      <c r="A29" s="4" t="s">
        <v>165</v>
      </c>
      <c r="B29" s="5" t="n">
        <v>-444500</v>
      </c>
      <c r="C29" s="5" t="n">
        <v>-150500</v>
      </c>
      <c r="D29" s="5" t="n">
        <v>0</v>
      </c>
    </row>
    <row r="30" spans="1:4">
      <c r="A30" s="4" t="s">
        <v>166</v>
      </c>
      <c r="B30" s="5" t="n">
        <v>-40853</v>
      </c>
      <c r="C30" s="5" t="n">
        <v>-4550</v>
      </c>
      <c r="D30" s="5" t="n">
        <v>-169060</v>
      </c>
    </row>
    <row r="31" spans="1:4">
      <c r="A31" s="4" t="s">
        <v>167</v>
      </c>
      <c r="B31" s="5" t="n">
        <v>0</v>
      </c>
      <c r="C31" s="5" t="n">
        <v>0</v>
      </c>
      <c r="D31" s="5" t="n">
        <v>287500</v>
      </c>
    </row>
    <row r="32" spans="1:4">
      <c r="A32" s="4" t="s">
        <v>168</v>
      </c>
      <c r="B32" s="5" t="n">
        <v>0</v>
      </c>
      <c r="C32" s="5" t="n">
        <v>-1827</v>
      </c>
      <c r="D32" s="5" t="n">
        <v>-8225</v>
      </c>
    </row>
    <row r="33" spans="1:4">
      <c r="A33" s="4" t="s">
        <v>169</v>
      </c>
      <c r="B33" s="5" t="n">
        <v>0</v>
      </c>
      <c r="C33" s="5" t="n">
        <v>353</v>
      </c>
      <c r="D33" s="5" t="n">
        <v>1743</v>
      </c>
    </row>
    <row r="34" spans="1:4">
      <c r="A34" s="4" t="s">
        <v>170</v>
      </c>
      <c r="B34" s="5" t="n">
        <v>0</v>
      </c>
      <c r="C34" s="5" t="n">
        <v>162</v>
      </c>
      <c r="D34" s="5" t="n">
        <v>604</v>
      </c>
    </row>
    <row r="35" spans="1:4">
      <c r="A35" s="4" t="s">
        <v>129</v>
      </c>
      <c r="B35" s="5" t="n">
        <v>-253</v>
      </c>
      <c r="C35" s="5" t="n">
        <v>-1169</v>
      </c>
      <c r="D35" s="5" t="n">
        <v>-574</v>
      </c>
    </row>
    <row r="36" spans="1:4">
      <c r="A36" s="4" t="s">
        <v>171</v>
      </c>
      <c r="B36" s="5" t="n">
        <v>0</v>
      </c>
      <c r="C36" s="5" t="n">
        <v>-229169</v>
      </c>
      <c r="D36" s="5" t="n">
        <v>-479799</v>
      </c>
    </row>
    <row r="37" spans="1:4">
      <c r="A37" s="4" t="s">
        <v>172</v>
      </c>
      <c r="B37" s="5" t="n">
        <v>0</v>
      </c>
      <c r="C37" s="5" t="n">
        <v>-55336</v>
      </c>
      <c r="D37" s="5" t="n">
        <v>-59647</v>
      </c>
    </row>
    <row r="38" spans="1:4">
      <c r="A38" s="4" t="s">
        <v>173</v>
      </c>
      <c r="B38" s="5" t="n">
        <v>-168106</v>
      </c>
      <c r="C38" s="5" t="n">
        <v>-207536</v>
      </c>
      <c r="D38" s="5" t="n">
        <v>-384458</v>
      </c>
    </row>
    <row r="39" spans="1:4">
      <c r="A39" s="4" t="s">
        <v>174</v>
      </c>
      <c r="B39" s="5" t="n">
        <v>897</v>
      </c>
      <c r="C39" s="5" t="n">
        <v>-240</v>
      </c>
      <c r="D39" s="5" t="n">
        <v>-1798</v>
      </c>
    </row>
    <row r="40" spans="1:4">
      <c r="A40" s="4" t="s">
        <v>175</v>
      </c>
      <c r="B40" s="5" t="n">
        <v>29537</v>
      </c>
      <c r="C40" s="5" t="n">
        <v>-21998</v>
      </c>
      <c r="D40" s="5" t="n">
        <v>-77372</v>
      </c>
    </row>
    <row r="41" spans="1:4">
      <c r="A41" s="4" t="s">
        <v>176</v>
      </c>
      <c r="B41" s="5" t="n">
        <v>34464</v>
      </c>
      <c r="C41" s="5" t="n">
        <v>56462</v>
      </c>
      <c r="D41" s="5" t="n">
        <v>133834</v>
      </c>
    </row>
    <row r="42" spans="1:4">
      <c r="A42" s="4" t="s">
        <v>177</v>
      </c>
      <c r="B42" s="5" t="n">
        <v>64001</v>
      </c>
      <c r="C42" s="5" t="n">
        <v>34464</v>
      </c>
      <c r="D42" s="5" t="n">
        <v>56462</v>
      </c>
    </row>
    <row r="43" spans="1:4">
      <c r="A43" s="3" t="s">
        <v>178</v>
      </c>
    </row>
    <row r="44" spans="1:4">
      <c r="A44" s="4" t="s">
        <v>179</v>
      </c>
      <c r="B44" s="5" t="n">
        <v>35476</v>
      </c>
      <c r="C44" s="5" t="n">
        <v>93216</v>
      </c>
      <c r="D44" s="5" t="n">
        <v>121006</v>
      </c>
    </row>
    <row r="45" spans="1:4">
      <c r="A45" s="4" t="s">
        <v>180</v>
      </c>
      <c r="B45" s="5" t="n">
        <v>51205</v>
      </c>
      <c r="C45" s="5" t="n">
        <v>47597</v>
      </c>
      <c r="D45" s="5" t="n">
        <v>42911</v>
      </c>
    </row>
    <row r="46" spans="1:4">
      <c r="A46" s="3" t="s">
        <v>181</v>
      </c>
    </row>
    <row r="47" spans="1:4">
      <c r="A47" s="4" t="s">
        <v>182</v>
      </c>
      <c r="B47" s="5" t="n">
        <v>1683</v>
      </c>
      <c r="C47" s="5" t="n">
        <v>7556</v>
      </c>
      <c r="D47" s="5" t="n">
        <v>6018</v>
      </c>
    </row>
    <row r="48" spans="1:4">
      <c r="A48" s="4" t="s">
        <v>183</v>
      </c>
      <c r="B48" s="6" t="n">
        <v>71670</v>
      </c>
      <c r="C48" s="6" t="n">
        <v>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675</v>
      </c>
      <c r="B1" s="2" t="s">
        <v>2</v>
      </c>
      <c r="C1" s="2" t="s">
        <v>30</v>
      </c>
      <c r="D1" s="2" t="s">
        <v>676</v>
      </c>
    </row>
    <row r="2" spans="1:4">
      <c r="A2" s="3" t="s">
        <v>608</v>
      </c>
    </row>
    <row r="3" spans="1:4">
      <c r="A3" s="4" t="s">
        <v>677</v>
      </c>
      <c r="B3" s="6" t="n">
        <v>1100000</v>
      </c>
    </row>
    <row r="4" spans="1:4">
      <c r="A4" s="3" t="s">
        <v>678</v>
      </c>
    </row>
    <row r="5" spans="1:4">
      <c r="A5" s="4" t="s">
        <v>609</v>
      </c>
      <c r="B5" s="5" t="n">
        <v>1297023000</v>
      </c>
      <c r="C5" s="6" t="n">
        <v>1540453000</v>
      </c>
    </row>
    <row r="6" spans="1:4">
      <c r="A6" s="4" t="s">
        <v>615</v>
      </c>
    </row>
    <row r="7" spans="1:4">
      <c r="A7" s="3" t="s">
        <v>678</v>
      </c>
    </row>
    <row r="8" spans="1:4">
      <c r="A8" s="4" t="s">
        <v>679</v>
      </c>
      <c r="B8" s="5" t="n">
        <v>188565000</v>
      </c>
      <c r="C8" s="5" t="n">
        <v>287500000</v>
      </c>
      <c r="D8" s="6" t="n">
        <v>287500000</v>
      </c>
    </row>
    <row r="9" spans="1:4">
      <c r="A9" s="4" t="s">
        <v>680</v>
      </c>
      <c r="B9" s="5" t="n">
        <v>-18065000</v>
      </c>
      <c r="C9" s="5" t="n">
        <v>-37179000</v>
      </c>
    </row>
    <row r="10" spans="1:4">
      <c r="A10" s="4" t="s">
        <v>681</v>
      </c>
      <c r="B10" s="5" t="n">
        <v>-2512000</v>
      </c>
      <c r="C10" s="5" t="n">
        <v>-5048000</v>
      </c>
    </row>
    <row r="11" spans="1:4">
      <c r="A11" s="4" t="s">
        <v>609</v>
      </c>
      <c r="B11" s="5" t="n">
        <v>167988000</v>
      </c>
      <c r="C11" s="5" t="n">
        <v>245273000</v>
      </c>
    </row>
    <row r="12" spans="1:4">
      <c r="A12" s="3" t="s">
        <v>682</v>
      </c>
    </row>
    <row r="13" spans="1:4">
      <c r="A13" s="4" t="s">
        <v>680</v>
      </c>
      <c r="B13" s="5" t="n">
        <v>49680000</v>
      </c>
      <c r="C13" s="5" t="n">
        <v>49680000</v>
      </c>
    </row>
    <row r="14" spans="1:4">
      <c r="A14" s="4" t="s">
        <v>168</v>
      </c>
      <c r="B14" s="5" t="n">
        <v>-1421000</v>
      </c>
      <c r="C14" s="5" t="n">
        <v>-1421000</v>
      </c>
    </row>
    <row r="15" spans="1:4">
      <c r="A15" s="4" t="s">
        <v>683</v>
      </c>
      <c r="B15" s="5" t="n">
        <v>-16620000</v>
      </c>
      <c r="C15" s="5" t="n">
        <v>-17750000</v>
      </c>
    </row>
    <row r="16" spans="1:4">
      <c r="A16" s="4" t="s">
        <v>684</v>
      </c>
      <c r="B16" s="6" t="n">
        <v>31639000</v>
      </c>
      <c r="C16" s="6" t="n">
        <v>3050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5</v>
      </c>
    </row>
    <row r="3" spans="1:4">
      <c r="A3" s="3" t="s">
        <v>608</v>
      </c>
    </row>
    <row r="4" spans="1:4">
      <c r="A4" s="4" t="s">
        <v>686</v>
      </c>
      <c r="B4" s="6" t="n">
        <v>627</v>
      </c>
      <c r="C4" s="6" t="n">
        <v>-56</v>
      </c>
      <c r="D4" s="6" t="n">
        <v>-123</v>
      </c>
    </row>
    <row r="5" spans="1:4">
      <c r="A5" s="4" t="s">
        <v>687</v>
      </c>
      <c r="B5" s="5" t="n">
        <v>64221</v>
      </c>
      <c r="C5" s="5" t="n">
        <v>60443</v>
      </c>
      <c r="D5" s="5" t="n">
        <v>50936</v>
      </c>
    </row>
    <row r="6" spans="1:4">
      <c r="A6" s="4" t="s">
        <v>688</v>
      </c>
    </row>
    <row r="7" spans="1:4">
      <c r="A7" s="3" t="s">
        <v>608</v>
      </c>
    </row>
    <row r="8" spans="1:4">
      <c r="A8" s="4" t="s">
        <v>689</v>
      </c>
      <c r="B8" s="5" t="n">
        <v>2413</v>
      </c>
      <c r="C8" s="5" t="n">
        <v>2444</v>
      </c>
      <c r="D8" s="5" t="n">
        <v>2583</v>
      </c>
    </row>
    <row r="9" spans="1:4">
      <c r="A9" s="4" t="s">
        <v>690</v>
      </c>
      <c r="B9" s="5" t="n">
        <v>48575</v>
      </c>
      <c r="C9" s="5" t="n">
        <v>45954</v>
      </c>
      <c r="D9" s="5" t="n">
        <v>45535</v>
      </c>
    </row>
    <row r="10" spans="1:4">
      <c r="A10" s="4" t="s">
        <v>691</v>
      </c>
    </row>
    <row r="11" spans="1:4">
      <c r="A11" s="3" t="s">
        <v>608</v>
      </c>
    </row>
    <row r="12" spans="1:4">
      <c r="A12" s="4" t="s">
        <v>692</v>
      </c>
      <c r="B12" s="5" t="n">
        <v>4685</v>
      </c>
      <c r="C12" s="5" t="n">
        <v>4689</v>
      </c>
      <c r="D12" s="5" t="n">
        <v>805</v>
      </c>
    </row>
    <row r="13" spans="1:4">
      <c r="A13" s="4" t="s">
        <v>693</v>
      </c>
    </row>
    <row r="14" spans="1:4">
      <c r="A14" s="3" t="s">
        <v>608</v>
      </c>
    </row>
    <row r="15" spans="1:4">
      <c r="A15" s="4" t="s">
        <v>692</v>
      </c>
      <c r="B15" s="5" t="n">
        <v>41477</v>
      </c>
      <c r="C15" s="5" t="n">
        <v>38821</v>
      </c>
      <c r="D15" s="5" t="n">
        <v>42147</v>
      </c>
    </row>
    <row r="16" spans="1:4">
      <c r="A16" s="4" t="s">
        <v>615</v>
      </c>
    </row>
    <row r="17" spans="1:4">
      <c r="A17" s="3" t="s">
        <v>608</v>
      </c>
    </row>
    <row r="18" spans="1:4">
      <c r="A18" s="4" t="s">
        <v>692</v>
      </c>
      <c r="B18" s="5" t="n">
        <v>4272</v>
      </c>
      <c r="C18" s="5" t="n">
        <v>4313</v>
      </c>
      <c r="D18" s="5" t="n">
        <v>1702</v>
      </c>
    </row>
    <row r="19" spans="1:4">
      <c r="A19" s="4" t="s">
        <v>689</v>
      </c>
      <c r="B19" s="5" t="n">
        <v>1251</v>
      </c>
      <c r="C19" s="5" t="n">
        <v>1140</v>
      </c>
      <c r="D19" s="5" t="n">
        <v>412</v>
      </c>
    </row>
    <row r="20" spans="1:4">
      <c r="A20" s="4" t="s">
        <v>694</v>
      </c>
      <c r="B20" s="5" t="n">
        <v>9496</v>
      </c>
      <c r="C20" s="5" t="n">
        <v>9092</v>
      </c>
      <c r="D20" s="5" t="n">
        <v>3410</v>
      </c>
    </row>
    <row r="21" spans="1:4">
      <c r="A21" s="4" t="s">
        <v>690</v>
      </c>
      <c r="B21" s="6" t="n">
        <v>15019</v>
      </c>
      <c r="C21" s="6" t="n">
        <v>14545</v>
      </c>
      <c r="D21" s="6" t="n">
        <v>55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406</v>
      </c>
      <c r="B3" s="6" t="n">
        <v>34802</v>
      </c>
      <c r="C3" s="6" t="n">
        <v>38044</v>
      </c>
    </row>
    <row r="4" spans="1:3">
      <c r="A4" s="4" t="s">
        <v>697</v>
      </c>
      <c r="B4" s="5" t="n">
        <v>32177</v>
      </c>
      <c r="C4" s="5" t="n">
        <v>34700</v>
      </c>
    </row>
    <row r="5" spans="1:3">
      <c r="A5" s="4" t="s">
        <v>698</v>
      </c>
      <c r="B5" s="5" t="n">
        <v>8732</v>
      </c>
      <c r="C5" s="5" t="n">
        <v>8815</v>
      </c>
    </row>
    <row r="6" spans="1:3">
      <c r="A6" s="4" t="s">
        <v>699</v>
      </c>
      <c r="B6" s="5" t="n">
        <v>3022</v>
      </c>
      <c r="C6" s="5" t="n">
        <v>2626</v>
      </c>
    </row>
    <row r="7" spans="1:3">
      <c r="A7" s="4" t="s">
        <v>700</v>
      </c>
      <c r="B7" s="5" t="n">
        <v>2124</v>
      </c>
      <c r="C7" s="5" t="n">
        <v>2383</v>
      </c>
    </row>
    <row r="8" spans="1:3">
      <c r="A8" s="4" t="s">
        <v>701</v>
      </c>
      <c r="B8" s="5" t="n">
        <v>0</v>
      </c>
      <c r="C8" s="5" t="n">
        <v>1454</v>
      </c>
    </row>
    <row r="9" spans="1:3">
      <c r="A9" s="4" t="s">
        <v>702</v>
      </c>
      <c r="B9" s="5" t="n">
        <v>27815</v>
      </c>
      <c r="C9" s="5" t="n">
        <v>27149</v>
      </c>
    </row>
    <row r="10" spans="1:3">
      <c r="A10" s="4" t="s">
        <v>703</v>
      </c>
      <c r="B10" s="5" t="n">
        <v>108672</v>
      </c>
      <c r="C10" s="5" t="n">
        <v>115171</v>
      </c>
    </row>
    <row r="11" spans="1:3">
      <c r="A11" s="4" t="s">
        <v>704</v>
      </c>
    </row>
    <row r="12" spans="1:3">
      <c r="A12" s="3" t="s">
        <v>696</v>
      </c>
    </row>
    <row r="13" spans="1:3">
      <c r="A13" s="4" t="s">
        <v>406</v>
      </c>
      <c r="B13" s="6" t="n">
        <v>24400</v>
      </c>
      <c r="C13" s="6" t="n">
        <v>24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4" t="s">
        <v>706</v>
      </c>
    </row>
    <row r="3" spans="1:3">
      <c r="A3" s="3" t="s">
        <v>707</v>
      </c>
    </row>
    <row r="4" spans="1:3">
      <c r="A4" s="4" t="s">
        <v>708</v>
      </c>
      <c r="B4" s="6" t="n">
        <v>1130320</v>
      </c>
      <c r="C4" s="6" t="n">
        <v>1170486</v>
      </c>
    </row>
    <row r="5" spans="1:3">
      <c r="A5" s="4" t="s">
        <v>709</v>
      </c>
    </row>
    <row r="6" spans="1:3">
      <c r="A6" s="3" t="s">
        <v>707</v>
      </c>
    </row>
    <row r="7" spans="1:3">
      <c r="A7" s="4" t="s">
        <v>708</v>
      </c>
      <c r="B7" s="5" t="n">
        <v>930592</v>
      </c>
      <c r="C7" s="5" t="n">
        <v>1100257</v>
      </c>
    </row>
    <row r="8" spans="1:3">
      <c r="A8" s="4" t="s">
        <v>710</v>
      </c>
    </row>
    <row r="9" spans="1:3">
      <c r="A9" s="3" t="s">
        <v>707</v>
      </c>
    </row>
    <row r="10" spans="1:3">
      <c r="A10" s="4" t="s">
        <v>708</v>
      </c>
      <c r="B10" s="5" t="n">
        <v>167988</v>
      </c>
      <c r="C10" s="5" t="n">
        <v>245273</v>
      </c>
    </row>
    <row r="11" spans="1:3">
      <c r="A11" s="4" t="s">
        <v>711</v>
      </c>
    </row>
    <row r="12" spans="1:3">
      <c r="A12" s="3" t="s">
        <v>707</v>
      </c>
    </row>
    <row r="13" spans="1:3">
      <c r="A13" s="4" t="s">
        <v>708</v>
      </c>
      <c r="B13" s="6" t="n">
        <v>85044</v>
      </c>
      <c r="C13" s="6" t="n">
        <v>1857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5</v>
      </c>
    </row>
    <row r="3" spans="1:4">
      <c r="A3" s="3" t="s">
        <v>713</v>
      </c>
    </row>
    <row r="4" spans="1:4">
      <c r="A4" s="4" t="s">
        <v>714</v>
      </c>
      <c r="B4" s="6" t="n">
        <v>193398</v>
      </c>
      <c r="C4" s="6" t="n">
        <v>193830</v>
      </c>
      <c r="D4" s="6" t="n">
        <v>187346</v>
      </c>
    </row>
    <row r="5" spans="1:4">
      <c r="A5" s="4" t="s">
        <v>715</v>
      </c>
      <c r="B5" s="5" t="n">
        <v>27872</v>
      </c>
      <c r="C5" s="5" t="n">
        <v>27747</v>
      </c>
      <c r="D5" s="5" t="n">
        <v>25765</v>
      </c>
    </row>
    <row r="6" spans="1:4">
      <c r="A6" s="4" t="s">
        <v>716</v>
      </c>
      <c r="B6" s="5" t="n">
        <v>45866</v>
      </c>
      <c r="C6" s="5" t="n">
        <v>45375</v>
      </c>
      <c r="D6" s="5" t="n">
        <v>44184</v>
      </c>
    </row>
    <row r="7" spans="1:4">
      <c r="A7" s="4" t="s">
        <v>717</v>
      </c>
      <c r="B7" s="5" t="n">
        <v>17870</v>
      </c>
      <c r="C7" s="5" t="n">
        <v>19435</v>
      </c>
      <c r="D7" s="5" t="n">
        <v>21109</v>
      </c>
    </row>
    <row r="8" spans="1:4">
      <c r="A8" s="4" t="s">
        <v>718</v>
      </c>
      <c r="B8" s="5" t="n">
        <v>285006</v>
      </c>
      <c r="C8" s="5" t="n">
        <v>286387</v>
      </c>
      <c r="D8" s="5" t="n">
        <v>278404</v>
      </c>
    </row>
    <row r="9" spans="1:4">
      <c r="A9" s="4" t="s">
        <v>494</v>
      </c>
      <c r="B9" s="5" t="n">
        <v>22446</v>
      </c>
      <c r="C9" s="5" t="n">
        <v>19905</v>
      </c>
      <c r="D9" s="5" t="n">
        <v>16568</v>
      </c>
    </row>
    <row r="10" spans="1:4">
      <c r="A10" s="4" t="s">
        <v>719</v>
      </c>
      <c r="B10" s="6" t="n">
        <v>307452</v>
      </c>
      <c r="C10" s="6" t="n">
        <v>306292</v>
      </c>
      <c r="D10" s="6" t="n">
        <v>2949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2</v>
      </c>
      <c r="C2" s="2" t="s">
        <v>30</v>
      </c>
      <c r="D2" s="2" t="s">
        <v>75</v>
      </c>
    </row>
    <row r="3" spans="1:4">
      <c r="A3" s="3" t="s">
        <v>212</v>
      </c>
    </row>
    <row r="4" spans="1:4">
      <c r="A4" s="4" t="s">
        <v>721</v>
      </c>
      <c r="B4" s="6" t="n">
        <v>49</v>
      </c>
      <c r="C4" s="9" t="n">
        <v>47.6</v>
      </c>
      <c r="D4" s="9" t="n">
        <v>4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21</v>
      </c>
    </row>
    <row r="2" spans="1:2">
      <c r="A2" s="3" t="s">
        <v>723</v>
      </c>
    </row>
    <row r="3" spans="1:2">
      <c r="A3" s="5" t="n">
        <v>2018</v>
      </c>
      <c r="B3" s="6" t="n">
        <v>-31936</v>
      </c>
    </row>
    <row r="4" spans="1:2">
      <c r="A4" s="5" t="n">
        <v>2019</v>
      </c>
      <c r="B4" s="5" t="n">
        <v>-25382</v>
      </c>
    </row>
    <row r="5" spans="1:2">
      <c r="A5" s="5" t="n">
        <v>2020</v>
      </c>
      <c r="B5" s="5" t="n">
        <v>-19611</v>
      </c>
    </row>
    <row r="6" spans="1:2">
      <c r="A6" s="5" t="n">
        <v>2021</v>
      </c>
      <c r="B6" s="5" t="n">
        <v>-13115</v>
      </c>
    </row>
    <row r="7" spans="1:2">
      <c r="A7" s="5" t="n">
        <v>2022</v>
      </c>
      <c r="B7" s="5" t="n">
        <v>-6947</v>
      </c>
    </row>
    <row r="8" spans="1:2">
      <c r="A8" s="4" t="s">
        <v>594</v>
      </c>
      <c r="B8" s="5" t="n">
        <v>-7744</v>
      </c>
    </row>
    <row r="9" spans="1:2">
      <c r="A9" s="4" t="s">
        <v>724</v>
      </c>
      <c r="B9" s="5" t="n">
        <v>-104735</v>
      </c>
    </row>
    <row r="10" spans="1:2">
      <c r="A10" s="3" t="s">
        <v>725</v>
      </c>
    </row>
    <row r="11" spans="1:2">
      <c r="A11" s="5" t="n">
        <v>2018</v>
      </c>
      <c r="B11" s="5" t="n">
        <v>149818</v>
      </c>
    </row>
    <row r="12" spans="1:2">
      <c r="A12" s="5" t="n">
        <v>2019</v>
      </c>
      <c r="B12" s="5" t="n">
        <v>118704</v>
      </c>
    </row>
    <row r="13" spans="1:2">
      <c r="A13" s="5" t="n">
        <v>2020</v>
      </c>
      <c r="B13" s="5" t="n">
        <v>91910</v>
      </c>
    </row>
    <row r="14" spans="1:2">
      <c r="A14" s="5" t="n">
        <v>2021</v>
      </c>
      <c r="B14" s="5" t="n">
        <v>70792</v>
      </c>
    </row>
    <row r="15" spans="1:2">
      <c r="A15" s="5" t="n">
        <v>2022</v>
      </c>
      <c r="B15" s="5" t="n">
        <v>48434</v>
      </c>
    </row>
    <row r="16" spans="1:2">
      <c r="A16" s="4" t="s">
        <v>594</v>
      </c>
      <c r="B16" s="5" t="n">
        <v>93038</v>
      </c>
    </row>
    <row r="17" spans="1:2">
      <c r="A17" s="4" t="s">
        <v>724</v>
      </c>
      <c r="B17" s="5" t="n">
        <v>572696</v>
      </c>
    </row>
    <row r="18" spans="1:2">
      <c r="A18" s="4" t="s">
        <v>726</v>
      </c>
    </row>
    <row r="19" spans="1:2">
      <c r="A19" s="3" t="s">
        <v>727</v>
      </c>
    </row>
    <row r="20" spans="1:2">
      <c r="A20" s="5" t="n">
        <v>2018</v>
      </c>
      <c r="B20" s="5" t="n">
        <v>176770</v>
      </c>
    </row>
    <row r="21" spans="1:2">
      <c r="A21" s="5" t="n">
        <v>2019</v>
      </c>
      <c r="B21" s="5" t="n">
        <v>139772</v>
      </c>
    </row>
    <row r="22" spans="1:2">
      <c r="A22" s="5" t="n">
        <v>2020</v>
      </c>
      <c r="B22" s="5" t="n">
        <v>107685</v>
      </c>
    </row>
    <row r="23" spans="1:2">
      <c r="A23" s="5" t="n">
        <v>2021</v>
      </c>
      <c r="B23" s="5" t="n">
        <v>81289</v>
      </c>
    </row>
    <row r="24" spans="1:2">
      <c r="A24" s="5" t="n">
        <v>2022</v>
      </c>
      <c r="B24" s="5" t="n">
        <v>53743</v>
      </c>
    </row>
    <row r="25" spans="1:2">
      <c r="A25" s="4" t="s">
        <v>594</v>
      </c>
      <c r="B25" s="5" t="n">
        <v>92234</v>
      </c>
    </row>
    <row r="26" spans="1:2">
      <c r="A26" s="4" t="s">
        <v>724</v>
      </c>
      <c r="B26" s="5" t="n">
        <v>651493</v>
      </c>
    </row>
    <row r="27" spans="1:2">
      <c r="A27" s="4" t="s">
        <v>494</v>
      </c>
    </row>
    <row r="28" spans="1:2">
      <c r="A28" s="3" t="s">
        <v>727</v>
      </c>
    </row>
    <row r="29" spans="1:2">
      <c r="A29" s="5" t="n">
        <v>2018</v>
      </c>
      <c r="B29" s="5" t="n">
        <v>4984</v>
      </c>
    </row>
    <row r="30" spans="1:2">
      <c r="A30" s="5" t="n">
        <v>2019</v>
      </c>
      <c r="B30" s="5" t="n">
        <v>4314</v>
      </c>
    </row>
    <row r="31" spans="1:2">
      <c r="A31" s="5" t="n">
        <v>2020</v>
      </c>
      <c r="B31" s="5" t="n">
        <v>3836</v>
      </c>
    </row>
    <row r="32" spans="1:2">
      <c r="A32" s="5" t="n">
        <v>2021</v>
      </c>
      <c r="B32" s="5" t="n">
        <v>2618</v>
      </c>
    </row>
    <row r="33" spans="1:2">
      <c r="A33" s="5" t="n">
        <v>2022</v>
      </c>
      <c r="B33" s="5" t="n">
        <v>1638</v>
      </c>
    </row>
    <row r="34" spans="1:2">
      <c r="A34" s="4" t="s">
        <v>594</v>
      </c>
      <c r="B34" s="5" t="n">
        <v>8548</v>
      </c>
    </row>
    <row r="35" spans="1:2">
      <c r="A35" s="4" t="s">
        <v>724</v>
      </c>
      <c r="B35" s="6" t="n">
        <v>259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 customWidth="1" max="6" min="6" width="21"/>
    <col customWidth="1" max="7" min="7" width="21"/>
  </cols>
  <sheetData>
    <row r="1" spans="1:7">
      <c r="A1" s="1" t="s">
        <v>728</v>
      </c>
      <c r="B1" s="2" t="s">
        <v>729</v>
      </c>
      <c r="C1" s="2" t="s">
        <v>730</v>
      </c>
      <c r="D1" s="2" t="s">
        <v>30</v>
      </c>
      <c r="E1" s="2" t="s">
        <v>731</v>
      </c>
      <c r="F1" s="2" t="s">
        <v>521</v>
      </c>
      <c r="G1" s="2" t="s">
        <v>732</v>
      </c>
    </row>
    <row r="2" spans="1:7">
      <c r="A2" s="3" t="s">
        <v>733</v>
      </c>
    </row>
    <row r="3" spans="1:7">
      <c r="A3" s="4" t="s">
        <v>734</v>
      </c>
      <c r="F3" s="6" t="n">
        <v>0</v>
      </c>
    </row>
    <row r="4" spans="1:7">
      <c r="A4" s="4" t="s">
        <v>735</v>
      </c>
      <c r="F4" s="5" t="n">
        <v>22800000</v>
      </c>
    </row>
    <row r="5" spans="1:7">
      <c r="A5" s="4" t="s">
        <v>736</v>
      </c>
    </row>
    <row r="6" spans="1:7">
      <c r="A6" s="3" t="s">
        <v>733</v>
      </c>
    </row>
    <row r="7" spans="1:7">
      <c r="A7" s="4" t="s">
        <v>737</v>
      </c>
      <c r="F7" s="5" t="n">
        <v>4400000</v>
      </c>
    </row>
    <row r="8" spans="1:7">
      <c r="A8" s="4" t="s">
        <v>738</v>
      </c>
      <c r="B8" s="5" t="n">
        <v>5</v>
      </c>
    </row>
    <row r="9" spans="1:7">
      <c r="A9" s="4" t="s">
        <v>739</v>
      </c>
      <c r="B9" s="4" t="s">
        <v>395</v>
      </c>
    </row>
    <row r="10" spans="1:7">
      <c r="A10" s="4" t="s">
        <v>740</v>
      </c>
      <c r="E10" s="6" t="n">
        <v>2100000</v>
      </c>
    </row>
    <row r="11" spans="1:7">
      <c r="A11" s="4" t="s">
        <v>741</v>
      </c>
    </row>
    <row r="12" spans="1:7">
      <c r="A12" s="3" t="s">
        <v>733</v>
      </c>
    </row>
    <row r="13" spans="1:7">
      <c r="A13" s="4" t="s">
        <v>737</v>
      </c>
      <c r="F13" s="5" t="n">
        <v>5100000</v>
      </c>
    </row>
    <row r="14" spans="1:7">
      <c r="A14" s="4" t="s">
        <v>742</v>
      </c>
    </row>
    <row r="15" spans="1:7">
      <c r="A15" s="3" t="s">
        <v>733</v>
      </c>
    </row>
    <row r="16" spans="1:7">
      <c r="A16" s="4" t="s">
        <v>743</v>
      </c>
      <c r="C16" s="5" t="n">
        <v>8</v>
      </c>
    </row>
    <row r="17" spans="1:7">
      <c r="A17" s="4" t="s">
        <v>744</v>
      </c>
    </row>
    <row r="18" spans="1:7">
      <c r="A18" s="3" t="s">
        <v>733</v>
      </c>
    </row>
    <row r="19" spans="1:7">
      <c r="A19" s="4" t="s">
        <v>745</v>
      </c>
      <c r="D19" s="4" t="s">
        <v>746</v>
      </c>
    </row>
    <row r="20" spans="1:7">
      <c r="A20" s="4" t="s">
        <v>747</v>
      </c>
    </row>
    <row r="21" spans="1:7">
      <c r="A21" s="3" t="s">
        <v>733</v>
      </c>
    </row>
    <row r="22" spans="1:7">
      <c r="A22" s="4" t="s">
        <v>748</v>
      </c>
      <c r="F22" s="5" t="n">
        <v>4000000</v>
      </c>
    </row>
    <row r="23" spans="1:7">
      <c r="A23" s="4" t="s">
        <v>749</v>
      </c>
      <c r="F23" s="6" t="n">
        <v>10000000</v>
      </c>
    </row>
    <row r="24" spans="1:7">
      <c r="A24" s="4" t="s">
        <v>750</v>
      </c>
    </row>
    <row r="25" spans="1:7">
      <c r="A25" s="3" t="s">
        <v>733</v>
      </c>
    </row>
    <row r="26" spans="1:7">
      <c r="A26" s="4" t="s">
        <v>751</v>
      </c>
      <c r="G26" s="5"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 customWidth="1" max="5" min="5" width="16"/>
    <col customWidth="1" max="6" min="6" width="16"/>
  </cols>
  <sheetData>
    <row r="1" spans="1:6">
      <c r="A1" s="1" t="s">
        <v>752</v>
      </c>
      <c r="B1" s="2" t="s">
        <v>1</v>
      </c>
    </row>
    <row r="2" spans="1:6">
      <c r="B2" s="2" t="s">
        <v>2</v>
      </c>
      <c r="C2" s="2" t="s">
        <v>30</v>
      </c>
      <c r="D2" s="2" t="s">
        <v>75</v>
      </c>
      <c r="E2" s="2" t="s">
        <v>753</v>
      </c>
      <c r="F2" s="2" t="s">
        <v>754</v>
      </c>
    </row>
    <row r="3" spans="1:6">
      <c r="A3" s="3" t="s">
        <v>755</v>
      </c>
    </row>
    <row r="4" spans="1:6">
      <c r="A4" s="4" t="s">
        <v>756</v>
      </c>
      <c r="B4" s="6" t="n">
        <v>1000000000</v>
      </c>
    </row>
    <row r="5" spans="1:6">
      <c r="A5" s="4" t="s">
        <v>757</v>
      </c>
      <c r="B5" s="5" t="n">
        <v>0</v>
      </c>
      <c r="C5" s="6" t="n">
        <v>229200000</v>
      </c>
      <c r="D5" s="6" t="n">
        <v>479800000</v>
      </c>
    </row>
    <row r="6" spans="1:6">
      <c r="A6" s="4" t="s">
        <v>758</v>
      </c>
    </row>
    <row r="7" spans="1:6">
      <c r="A7" s="3" t="s">
        <v>755</v>
      </c>
    </row>
    <row r="8" spans="1:6">
      <c r="A8" s="4" t="s">
        <v>756</v>
      </c>
      <c r="E8" s="6" t="n">
        <v>500000000</v>
      </c>
    </row>
    <row r="9" spans="1:6">
      <c r="A9" s="4" t="s">
        <v>759</v>
      </c>
      <c r="B9" s="6" t="n">
        <v>197800000</v>
      </c>
    </row>
    <row r="10" spans="1:6">
      <c r="A10" s="4" t="s">
        <v>760</v>
      </c>
    </row>
    <row r="11" spans="1:6">
      <c r="A11" s="3" t="s">
        <v>755</v>
      </c>
    </row>
    <row r="12" spans="1:6">
      <c r="A12" s="4" t="s">
        <v>756</v>
      </c>
      <c r="F12" s="6" t="n">
        <v>5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61</v>
      </c>
      <c r="B1" s="2" t="s">
        <v>2</v>
      </c>
      <c r="C1" s="2" t="s">
        <v>30</v>
      </c>
      <c r="D1" s="2" t="s">
        <v>75</v>
      </c>
    </row>
    <row r="2" spans="1:4">
      <c r="A2" s="3" t="s">
        <v>218</v>
      </c>
    </row>
    <row r="3" spans="1:4">
      <c r="A3" s="4" t="s">
        <v>762</v>
      </c>
      <c r="B3" s="5" t="n">
        <v>60000000</v>
      </c>
    </row>
    <row r="4" spans="1:4">
      <c r="A4" s="4" t="s">
        <v>763</v>
      </c>
      <c r="B4" s="7" t="n">
        <v>0.001</v>
      </c>
    </row>
    <row r="5" spans="1:4">
      <c r="A5" s="4" t="s">
        <v>764</v>
      </c>
      <c r="B5" s="5" t="n">
        <v>0</v>
      </c>
      <c r="C5" s="5" t="n">
        <v>0</v>
      </c>
      <c r="D5" s="5" t="n">
        <v>0</v>
      </c>
    </row>
    <row r="6" spans="1:4">
      <c r="A6" s="4" t="s">
        <v>765</v>
      </c>
      <c r="B6" s="5" t="n">
        <v>0</v>
      </c>
      <c r="C6" s="5" t="n">
        <v>0</v>
      </c>
      <c r="D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221</v>
      </c>
    </row>
    <row r="4" spans="1:12">
      <c r="A4" s="4" t="s">
        <v>767</v>
      </c>
      <c r="B4" s="5" t="n">
        <v>70251</v>
      </c>
      <c r="C4" s="5" t="n">
        <v>68354</v>
      </c>
      <c r="D4" s="5" t="n">
        <v>68287</v>
      </c>
      <c r="E4" s="5" t="n">
        <v>68246</v>
      </c>
      <c r="F4" s="5" t="n">
        <v>68219</v>
      </c>
      <c r="G4" s="5" t="n">
        <v>68190</v>
      </c>
      <c r="H4" s="5" t="n">
        <v>68176</v>
      </c>
      <c r="I4" s="5" t="n">
        <v>73078</v>
      </c>
      <c r="J4" s="5" t="n">
        <v>68789</v>
      </c>
      <c r="K4" s="5" t="n">
        <v>69409</v>
      </c>
      <c r="L4" s="5" t="n">
        <v>83927</v>
      </c>
    </row>
    <row r="5" spans="1:12">
      <c r="A5" s="4" t="s">
        <v>768</v>
      </c>
      <c r="J5" s="5" t="n">
        <v>0</v>
      </c>
      <c r="K5" s="5" t="n">
        <v>0</v>
      </c>
      <c r="L5" s="5" t="n">
        <v>259</v>
      </c>
    </row>
    <row r="6" spans="1:12">
      <c r="A6" s="4" t="s">
        <v>769</v>
      </c>
      <c r="B6" s="5" t="n">
        <v>70251</v>
      </c>
      <c r="C6" s="5" t="n">
        <v>68569</v>
      </c>
      <c r="D6" s="5" t="n">
        <v>68362</v>
      </c>
      <c r="E6" s="5" t="n">
        <v>68300</v>
      </c>
      <c r="F6" s="5" t="n">
        <v>68219</v>
      </c>
      <c r="G6" s="5" t="n">
        <v>68315</v>
      </c>
      <c r="H6" s="5" t="n">
        <v>68303</v>
      </c>
      <c r="I6" s="5" t="n">
        <v>73373</v>
      </c>
      <c r="J6" s="5" t="n">
        <v>68789</v>
      </c>
      <c r="K6" s="5" t="n">
        <v>69409</v>
      </c>
      <c r="L6" s="5" t="n">
        <v>8418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71</v>
      </c>
    </row>
    <row r="3" spans="1:4">
      <c r="A3" s="3" t="s">
        <v>772</v>
      </c>
    </row>
    <row r="4" spans="1:4">
      <c r="A4" s="4" t="s">
        <v>773</v>
      </c>
      <c r="B4" s="5" t="n">
        <v>4000</v>
      </c>
      <c r="C4" s="5" t="n">
        <v>1500</v>
      </c>
    </row>
    <row r="5" spans="1:4">
      <c r="A5" s="4" t="s">
        <v>774</v>
      </c>
      <c r="D5" s="5" t="n">
        <v>300</v>
      </c>
    </row>
    <row r="6" spans="1:4">
      <c r="A6" s="4" t="s">
        <v>775</v>
      </c>
    </row>
    <row r="7" spans="1:4">
      <c r="A7" s="3" t="s">
        <v>772</v>
      </c>
    </row>
    <row r="8" spans="1:4">
      <c r="A8" s="4" t="s">
        <v>776</v>
      </c>
      <c r="D8" s="5" t="n">
        <v>139</v>
      </c>
    </row>
    <row r="9" spans="1:4">
      <c r="A9" s="4" t="s">
        <v>777</v>
      </c>
    </row>
    <row r="10" spans="1:4">
      <c r="A10" s="3" t="s">
        <v>772</v>
      </c>
    </row>
    <row r="11" spans="1:4">
      <c r="A11" s="4" t="s">
        <v>773</v>
      </c>
      <c r="D11" s="5" t="n">
        <v>161</v>
      </c>
    </row>
    <row r="12" spans="1:4">
      <c r="A12" s="4" t="s">
        <v>778</v>
      </c>
    </row>
    <row r="13" spans="1:4">
      <c r="A13" s="3" t="s">
        <v>772</v>
      </c>
    </row>
    <row r="14" spans="1:4">
      <c r="A14" s="4" t="s">
        <v>138</v>
      </c>
      <c r="B14" s="5" t="n">
        <v>14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38"/>
    <col customWidth="1" max="3" min="3" width="41"/>
    <col customWidth="1" max="4" min="4" width="37"/>
    <col customWidth="1" max="5" min="5" width="31"/>
  </cols>
  <sheetData>
    <row r="1" spans="1:5">
      <c r="A1" s="1" t="s">
        <v>779</v>
      </c>
      <c r="B1" s="2" t="s">
        <v>780</v>
      </c>
      <c r="C1" s="2" t="s">
        <v>781</v>
      </c>
      <c r="D1" s="2" t="s">
        <v>782</v>
      </c>
      <c r="E1" s="2" t="s">
        <v>783</v>
      </c>
    </row>
    <row r="2" spans="1:5">
      <c r="A2" s="3" t="s">
        <v>772</v>
      </c>
    </row>
    <row r="3" spans="1:5">
      <c r="A3" s="4" t="s">
        <v>784</v>
      </c>
      <c r="C3" s="5" t="n">
        <v>2</v>
      </c>
    </row>
    <row r="4" spans="1:5">
      <c r="A4" s="4" t="s">
        <v>785</v>
      </c>
      <c r="C4" s="6" t="n">
        <v>8400</v>
      </c>
      <c r="D4" s="6" t="n">
        <v>8800</v>
      </c>
      <c r="E4" s="6" t="n">
        <v>6300</v>
      </c>
    </row>
    <row r="5" spans="1:5">
      <c r="A5" s="4" t="s">
        <v>786</v>
      </c>
      <c r="C5" s="6" t="n">
        <v>16700</v>
      </c>
    </row>
    <row r="6" spans="1:5">
      <c r="A6" s="4" t="s">
        <v>787</v>
      </c>
      <c r="C6" s="4" t="s">
        <v>788</v>
      </c>
    </row>
    <row r="7" spans="1:5">
      <c r="A7" s="4" t="s">
        <v>789</v>
      </c>
      <c r="C7" s="6" t="n">
        <v>0</v>
      </c>
      <c r="D7" s="5" t="n">
        <v>353</v>
      </c>
      <c r="E7" s="5" t="n">
        <v>1743</v>
      </c>
    </row>
    <row r="8" spans="1:5">
      <c r="A8" s="4" t="s">
        <v>790</v>
      </c>
      <c r="C8" s="5" t="n">
        <v>4500</v>
      </c>
    </row>
    <row r="9" spans="1:5">
      <c r="A9" s="4" t="s">
        <v>791</v>
      </c>
      <c r="C9" s="6" t="n">
        <v>2300</v>
      </c>
    </row>
    <row r="10" spans="1:5">
      <c r="A10" s="4" t="s">
        <v>371</v>
      </c>
    </row>
    <row r="11" spans="1:5">
      <c r="A11" s="3" t="s">
        <v>772</v>
      </c>
    </row>
    <row r="12" spans="1:5">
      <c r="A12" s="4" t="s">
        <v>792</v>
      </c>
      <c r="C12" s="4" t="s">
        <v>793</v>
      </c>
    </row>
    <row r="13" spans="1:5">
      <c r="A13" s="4" t="s">
        <v>794</v>
      </c>
    </row>
    <row r="14" spans="1:5">
      <c r="A14" s="3" t="s">
        <v>772</v>
      </c>
    </row>
    <row r="15" spans="1:5">
      <c r="A15" s="4" t="s">
        <v>795</v>
      </c>
      <c r="C15" s="6" t="n">
        <v>0</v>
      </c>
      <c r="D15" s="6" t="n">
        <v>300</v>
      </c>
      <c r="E15" s="6" t="n">
        <v>2000</v>
      </c>
    </row>
    <row r="16" spans="1:5">
      <c r="A16" s="4" t="s">
        <v>796</v>
      </c>
      <c r="C16" s="8" t="n">
        <v>3.5</v>
      </c>
      <c r="D16" s="8" t="n">
        <v>6.23</v>
      </c>
      <c r="E16" s="8" t="n">
        <v>15.64</v>
      </c>
    </row>
    <row r="17" spans="1:5">
      <c r="A17" s="4" t="s">
        <v>797</v>
      </c>
    </row>
    <row r="18" spans="1:5">
      <c r="A18" s="3" t="s">
        <v>772</v>
      </c>
    </row>
    <row r="19" spans="1:5">
      <c r="A19" s="4" t="s">
        <v>798</v>
      </c>
      <c r="C19" s="4" t="s">
        <v>799</v>
      </c>
    </row>
    <row r="20" spans="1:5">
      <c r="A20" s="4" t="s">
        <v>800</v>
      </c>
    </row>
    <row r="21" spans="1:5">
      <c r="A21" s="3" t="s">
        <v>772</v>
      </c>
    </row>
    <row r="22" spans="1:5">
      <c r="A22" s="4" t="s">
        <v>798</v>
      </c>
      <c r="C22" s="4" t="s">
        <v>799</v>
      </c>
    </row>
    <row r="23" spans="1:5">
      <c r="A23" s="4" t="s">
        <v>801</v>
      </c>
    </row>
    <row r="24" spans="1:5">
      <c r="A24" s="3" t="s">
        <v>772</v>
      </c>
    </row>
    <row r="25" spans="1:5">
      <c r="A25" s="4" t="s">
        <v>798</v>
      </c>
      <c r="C25" s="4" t="s">
        <v>799</v>
      </c>
    </row>
    <row r="26" spans="1:5">
      <c r="A26" s="4" t="s">
        <v>802</v>
      </c>
    </row>
    <row r="27" spans="1:5">
      <c r="A27" s="3" t="s">
        <v>772</v>
      </c>
    </row>
    <row r="28" spans="1:5">
      <c r="A28" s="4" t="s">
        <v>798</v>
      </c>
      <c r="C28" s="4" t="s">
        <v>799</v>
      </c>
    </row>
    <row r="29" spans="1:5">
      <c r="A29" s="4" t="s">
        <v>803</v>
      </c>
    </row>
    <row r="30" spans="1:5">
      <c r="A30" s="3" t="s">
        <v>772</v>
      </c>
    </row>
    <row r="31" spans="1:5">
      <c r="A31" s="4" t="s">
        <v>804</v>
      </c>
      <c r="C31" s="5" t="n">
        <v>1039380</v>
      </c>
      <c r="D31" s="5" t="n">
        <v>312245</v>
      </c>
    </row>
    <row r="32" spans="1:5">
      <c r="A32" s="4" t="s">
        <v>805</v>
      </c>
      <c r="C32" s="6" t="n">
        <v>3800</v>
      </c>
    </row>
    <row r="33" spans="1:5">
      <c r="A33" s="4" t="s">
        <v>806</v>
      </c>
    </row>
    <row r="34" spans="1:5">
      <c r="A34" s="3" t="s">
        <v>772</v>
      </c>
    </row>
    <row r="35" spans="1:5">
      <c r="A35" s="4" t="s">
        <v>798</v>
      </c>
      <c r="C35" s="4" t="s">
        <v>807</v>
      </c>
    </row>
    <row r="36" spans="1:5">
      <c r="A36" s="4" t="s">
        <v>808</v>
      </c>
    </row>
    <row r="37" spans="1:5">
      <c r="A37" s="3" t="s">
        <v>772</v>
      </c>
    </row>
    <row r="38" spans="1:5">
      <c r="A38" s="4" t="s">
        <v>798</v>
      </c>
      <c r="C38" s="4" t="s">
        <v>807</v>
      </c>
    </row>
    <row r="39" spans="1:5">
      <c r="A39" s="4" t="s">
        <v>809</v>
      </c>
    </row>
    <row r="40" spans="1:5">
      <c r="A40" s="3" t="s">
        <v>772</v>
      </c>
    </row>
    <row r="41" spans="1:5">
      <c r="A41" s="4" t="s">
        <v>798</v>
      </c>
      <c r="C41" s="4" t="s">
        <v>807</v>
      </c>
    </row>
    <row r="42" spans="1:5">
      <c r="A42" s="4" t="s">
        <v>775</v>
      </c>
    </row>
    <row r="43" spans="1:5">
      <c r="A43" s="3" t="s">
        <v>772</v>
      </c>
    </row>
    <row r="44" spans="1:5">
      <c r="A44" s="4" t="s">
        <v>804</v>
      </c>
      <c r="C44" s="5" t="n">
        <v>0</v>
      </c>
      <c r="D44" s="5" t="n">
        <v>101384</v>
      </c>
    </row>
    <row r="45" spans="1:5">
      <c r="A45" s="4" t="s">
        <v>792</v>
      </c>
      <c r="C45" s="4" t="s">
        <v>388</v>
      </c>
    </row>
    <row r="46" spans="1:5">
      <c r="A46" s="4" t="s">
        <v>805</v>
      </c>
      <c r="C46" s="6" t="n">
        <v>1400</v>
      </c>
    </row>
    <row r="47" spans="1:5">
      <c r="A47" s="4" t="s">
        <v>810</v>
      </c>
    </row>
    <row r="48" spans="1:5">
      <c r="A48" s="3" t="s">
        <v>772</v>
      </c>
    </row>
    <row r="49" spans="1:5">
      <c r="A49" s="4" t="s">
        <v>804</v>
      </c>
      <c r="C49" s="5" t="n">
        <v>367150</v>
      </c>
      <c r="D49" s="5" t="n">
        <v>165635</v>
      </c>
    </row>
    <row r="50" spans="1:5">
      <c r="A50" s="4" t="s">
        <v>792</v>
      </c>
      <c r="C50" s="4" t="s">
        <v>388</v>
      </c>
    </row>
    <row r="51" spans="1:5">
      <c r="A51" s="4" t="s">
        <v>811</v>
      </c>
      <c r="C51" s="4" t="s">
        <v>812</v>
      </c>
    </row>
    <row r="52" spans="1:5">
      <c r="A52" s="4" t="s">
        <v>813</v>
      </c>
      <c r="C52" s="4" t="s">
        <v>814</v>
      </c>
    </row>
    <row r="53" spans="1:5">
      <c r="A53" s="4" t="s">
        <v>815</v>
      </c>
    </row>
    <row r="54" spans="1:5">
      <c r="A54" s="3" t="s">
        <v>772</v>
      </c>
    </row>
    <row r="55" spans="1:5">
      <c r="A55" s="4" t="s">
        <v>816</v>
      </c>
      <c r="C55" s="4" t="s">
        <v>817</v>
      </c>
    </row>
    <row r="56" spans="1:5">
      <c r="A56" s="4" t="s">
        <v>818</v>
      </c>
    </row>
    <row r="57" spans="1:5">
      <c r="A57" s="3" t="s">
        <v>772</v>
      </c>
    </row>
    <row r="58" spans="1:5">
      <c r="A58" s="4" t="s">
        <v>816</v>
      </c>
      <c r="C58" s="4" t="s">
        <v>819</v>
      </c>
    </row>
    <row r="59" spans="1:5">
      <c r="A59" s="4" t="s">
        <v>820</v>
      </c>
    </row>
    <row r="60" spans="1:5">
      <c r="A60" s="3" t="s">
        <v>772</v>
      </c>
    </row>
    <row r="61" spans="1:5">
      <c r="A61" s="4" t="s">
        <v>811</v>
      </c>
      <c r="C61" s="4" t="s">
        <v>821</v>
      </c>
    </row>
    <row r="62" spans="1:5">
      <c r="A62" s="4" t="s">
        <v>813</v>
      </c>
      <c r="C62" s="4" t="s">
        <v>822</v>
      </c>
    </row>
    <row r="63" spans="1:5">
      <c r="A63" s="4" t="s">
        <v>823</v>
      </c>
    </row>
    <row r="64" spans="1:5">
      <c r="A64" s="3" t="s">
        <v>772</v>
      </c>
    </row>
    <row r="65" spans="1:5">
      <c r="A65" s="4" t="s">
        <v>824</v>
      </c>
      <c r="C65" s="5" t="n">
        <v>11500000</v>
      </c>
    </row>
    <row r="66" spans="1:5">
      <c r="A66" s="4" t="s">
        <v>825</v>
      </c>
      <c r="C66" s="5" t="n">
        <v>4600000</v>
      </c>
    </row>
    <row r="67" spans="1:5">
      <c r="A67" s="4" t="s">
        <v>826</v>
      </c>
    </row>
    <row r="68" spans="1:5">
      <c r="A68" s="3" t="s">
        <v>772</v>
      </c>
    </row>
    <row r="69" spans="1:5">
      <c r="A69" s="4" t="s">
        <v>827</v>
      </c>
      <c r="C69" s="5" t="n">
        <v>388418</v>
      </c>
    </row>
    <row r="70" spans="1:5">
      <c r="A70" s="4" t="s">
        <v>804</v>
      </c>
      <c r="C70" s="5" t="n">
        <v>1039380</v>
      </c>
      <c r="D70" s="5" t="n">
        <v>312245</v>
      </c>
    </row>
    <row r="71" spans="1:5">
      <c r="A71" s="4" t="s">
        <v>792</v>
      </c>
      <c r="C71" s="4" t="s">
        <v>388</v>
      </c>
    </row>
    <row r="72" spans="1:5">
      <c r="A72" s="4" t="s">
        <v>805</v>
      </c>
      <c r="C72" s="6" t="n">
        <v>3000</v>
      </c>
      <c r="D72" s="6" t="n">
        <v>3100</v>
      </c>
      <c r="E72" s="6" t="n">
        <v>2400</v>
      </c>
    </row>
    <row r="73" spans="1:5">
      <c r="A73" s="4" t="s">
        <v>828</v>
      </c>
      <c r="C73" s="8" t="n">
        <v>8.19</v>
      </c>
      <c r="E73" s="8" t="n">
        <v>45.95</v>
      </c>
    </row>
    <row r="74" spans="1:5">
      <c r="A74" s="4" t="s">
        <v>829</v>
      </c>
    </row>
    <row r="75" spans="1:5">
      <c r="A75" s="3" t="s">
        <v>772</v>
      </c>
    </row>
    <row r="76" spans="1:5">
      <c r="A76" s="4" t="s">
        <v>827</v>
      </c>
      <c r="C76" s="5" t="n">
        <v>0</v>
      </c>
    </row>
    <row r="77" spans="1:5">
      <c r="A77" s="4" t="s">
        <v>804</v>
      </c>
      <c r="C77" s="5" t="n">
        <v>0</v>
      </c>
      <c r="D77" s="5" t="n">
        <v>101384</v>
      </c>
    </row>
    <row r="78" spans="1:5">
      <c r="A78" s="4" t="s">
        <v>828</v>
      </c>
      <c r="C78" s="6" t="n">
        <v>0</v>
      </c>
      <c r="E78" s="8" t="n">
        <v>47.86</v>
      </c>
    </row>
    <row r="79" spans="1:5">
      <c r="A79" s="4" t="s">
        <v>830</v>
      </c>
    </row>
    <row r="80" spans="1:5">
      <c r="A80" s="3" t="s">
        <v>772</v>
      </c>
    </row>
    <row r="81" spans="1:5">
      <c r="A81" s="4" t="s">
        <v>816</v>
      </c>
      <c r="C81" s="4" t="s">
        <v>817</v>
      </c>
    </row>
    <row r="82" spans="1:5">
      <c r="A82" s="4" t="s">
        <v>831</v>
      </c>
    </row>
    <row r="83" spans="1:5">
      <c r="A83" s="3" t="s">
        <v>772</v>
      </c>
    </row>
    <row r="84" spans="1:5">
      <c r="A84" s="4" t="s">
        <v>816</v>
      </c>
      <c r="C84" s="4" t="s">
        <v>819</v>
      </c>
    </row>
    <row r="85" spans="1:5">
      <c r="A85" s="4" t="s">
        <v>832</v>
      </c>
    </row>
    <row r="86" spans="1:5">
      <c r="A86" s="3" t="s">
        <v>772</v>
      </c>
    </row>
    <row r="87" spans="1:5">
      <c r="A87" s="4" t="s">
        <v>827</v>
      </c>
      <c r="C87" s="5" t="n">
        <v>0</v>
      </c>
    </row>
    <row r="88" spans="1:5">
      <c r="A88" s="4" t="s">
        <v>804</v>
      </c>
      <c r="C88" s="5" t="n">
        <v>367150</v>
      </c>
      <c r="D88" s="5" t="n">
        <v>165635</v>
      </c>
    </row>
    <row r="89" spans="1:5">
      <c r="A89" s="4" t="s">
        <v>828</v>
      </c>
      <c r="C89" s="8" t="n">
        <v>8.029999999999999</v>
      </c>
    </row>
    <row r="90" spans="1:5">
      <c r="A90" s="4" t="s">
        <v>833</v>
      </c>
    </row>
    <row r="91" spans="1:5">
      <c r="A91" s="3" t="s">
        <v>772</v>
      </c>
    </row>
    <row r="92" spans="1:5">
      <c r="A92" s="4" t="s">
        <v>785</v>
      </c>
      <c r="C92" s="6" t="n">
        <v>2600</v>
      </c>
    </row>
    <row r="93" spans="1:5">
      <c r="A93" s="4" t="s">
        <v>834</v>
      </c>
    </row>
    <row r="94" spans="1:5">
      <c r="A94" s="3" t="s">
        <v>772</v>
      </c>
    </row>
    <row r="95" spans="1:5">
      <c r="A95" s="4" t="s">
        <v>835</v>
      </c>
      <c r="B95" s="6" t="n">
        <v>600</v>
      </c>
    </row>
    <row r="96" spans="1:5">
      <c r="A96" s="4" t="s">
        <v>827</v>
      </c>
      <c r="B96" s="5" t="n">
        <v>67000</v>
      </c>
    </row>
    <row r="97" spans="1:5">
      <c r="A97" s="4" t="s">
        <v>836</v>
      </c>
    </row>
    <row r="98" spans="1:5">
      <c r="A98" s="3" t="s">
        <v>772</v>
      </c>
    </row>
    <row r="99" spans="1:5">
      <c r="A99" s="4" t="s">
        <v>835</v>
      </c>
      <c r="B99" s="6" t="n">
        <v>950</v>
      </c>
    </row>
    <row r="100" spans="1:5">
      <c r="A100" s="4" t="s">
        <v>804</v>
      </c>
      <c r="B100" s="5" t="n">
        <v>106000</v>
      </c>
    </row>
    <row r="101" spans="1:5">
      <c r="A101" s="4" t="s">
        <v>837</v>
      </c>
    </row>
    <row r="102" spans="1:5">
      <c r="A102" s="3" t="s">
        <v>772</v>
      </c>
    </row>
    <row r="103" spans="1:5">
      <c r="A103" s="4" t="s">
        <v>835</v>
      </c>
      <c r="B103" s="6" t="n">
        <v>1200</v>
      </c>
    </row>
    <row r="104" spans="1:5">
      <c r="A104" s="4" t="s">
        <v>804</v>
      </c>
      <c r="B104" s="5" t="n">
        <v>134000</v>
      </c>
    </row>
    <row r="105" spans="1:5">
      <c r="A105" s="4" t="s">
        <v>838</v>
      </c>
      <c r="B105" s="5" t="n">
        <v>3</v>
      </c>
    </row>
    <row r="106" spans="1:5">
      <c r="A106" s="4" t="s">
        <v>839</v>
      </c>
    </row>
    <row r="107" spans="1:5">
      <c r="A107" s="3" t="s">
        <v>772</v>
      </c>
    </row>
    <row r="108" spans="1:5">
      <c r="A108" s="4" t="s">
        <v>835</v>
      </c>
      <c r="B108" s="6" t="n">
        <v>1900</v>
      </c>
    </row>
    <row r="109" spans="1:5">
      <c r="A109" s="4" t="s">
        <v>804</v>
      </c>
      <c r="B109" s="5" t="n">
        <v>212000</v>
      </c>
    </row>
    <row r="110" spans="1:5">
      <c r="A110" s="4" t="s">
        <v>838</v>
      </c>
      <c r="B110" s="5" t="n">
        <v>3</v>
      </c>
    </row>
    <row r="111" spans="1:5">
      <c r="A111" s="4" t="s">
        <v>840</v>
      </c>
    </row>
    <row r="112" spans="1:5">
      <c r="A112" s="3" t="s">
        <v>772</v>
      </c>
    </row>
    <row r="113" spans="1:5">
      <c r="A113" s="4" t="s">
        <v>841</v>
      </c>
      <c r="B113" s="5" t="n">
        <v>519000</v>
      </c>
    </row>
    <row r="114" spans="1:5">
      <c r="A114" s="4" t="s">
        <v>842</v>
      </c>
    </row>
    <row r="115" spans="1:5">
      <c r="A115" s="3" t="s">
        <v>772</v>
      </c>
    </row>
    <row r="116" spans="1:5">
      <c r="A116" s="4" t="s">
        <v>785</v>
      </c>
      <c r="C116" s="6" t="n">
        <v>3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772</v>
      </c>
    </row>
    <row r="3" spans="1:3">
      <c r="A3" s="4" t="s">
        <v>844</v>
      </c>
      <c r="B3" s="5" t="n">
        <v>4011697</v>
      </c>
      <c r="C3" s="5" t="n">
        <v>1493224</v>
      </c>
    </row>
    <row r="4" spans="1:3">
      <c r="A4" s="4" t="s">
        <v>794</v>
      </c>
    </row>
    <row r="5" spans="1:3">
      <c r="A5" s="3" t="s">
        <v>772</v>
      </c>
    </row>
    <row r="6" spans="1:3">
      <c r="A6" s="4" t="s">
        <v>845</v>
      </c>
      <c r="B6" s="5" t="n">
        <v>2605167</v>
      </c>
      <c r="C6" s="5" t="n">
        <v>913960</v>
      </c>
    </row>
    <row r="7" spans="1:3">
      <c r="A7" s="4" t="s">
        <v>803</v>
      </c>
    </row>
    <row r="8" spans="1:3">
      <c r="A8" s="3" t="s">
        <v>772</v>
      </c>
    </row>
    <row r="9" spans="1:3">
      <c r="A9" s="4" t="s">
        <v>846</v>
      </c>
      <c r="B9" s="5" t="n">
        <v>1039380</v>
      </c>
      <c r="C9" s="5" t="n">
        <v>312245</v>
      </c>
    </row>
    <row r="10" spans="1:3">
      <c r="A10" s="4" t="s">
        <v>775</v>
      </c>
    </row>
    <row r="11" spans="1:3">
      <c r="A11" s="3" t="s">
        <v>772</v>
      </c>
    </row>
    <row r="12" spans="1:3">
      <c r="A12" s="4" t="s">
        <v>846</v>
      </c>
      <c r="B12" s="5" t="n">
        <v>0</v>
      </c>
      <c r="C12" s="5" t="n">
        <v>101384</v>
      </c>
    </row>
    <row r="13" spans="1:3">
      <c r="A13" s="4" t="s">
        <v>810</v>
      </c>
    </row>
    <row r="14" spans="1:3">
      <c r="A14" s="3" t="s">
        <v>772</v>
      </c>
    </row>
    <row r="15" spans="1:3">
      <c r="A15" s="4" t="s">
        <v>846</v>
      </c>
      <c r="B15" s="5" t="n">
        <v>367150</v>
      </c>
      <c r="C15" s="5" t="n">
        <v>1656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7</v>
      </c>
      <c r="B1" s="2" t="s">
        <v>1</v>
      </c>
    </row>
    <row r="2" spans="1:4">
      <c r="B2" s="2" t="s">
        <v>2</v>
      </c>
      <c r="C2" s="2" t="s">
        <v>30</v>
      </c>
      <c r="D2" s="2" t="s">
        <v>75</v>
      </c>
    </row>
    <row r="3" spans="1:4">
      <c r="A3" s="3" t="s">
        <v>848</v>
      </c>
    </row>
    <row r="4" spans="1:4">
      <c r="A4" s="4" t="s">
        <v>849</v>
      </c>
      <c r="B4" s="5" t="n">
        <v>913960</v>
      </c>
    </row>
    <row r="5" spans="1:4">
      <c r="A5" s="4" t="s">
        <v>850</v>
      </c>
      <c r="B5" s="5" t="n">
        <v>2298093</v>
      </c>
    </row>
    <row r="6" spans="1:4">
      <c r="A6" s="4" t="s">
        <v>851</v>
      </c>
      <c r="B6" s="5" t="n">
        <v>0</v>
      </c>
    </row>
    <row r="7" spans="1:4">
      <c r="A7" s="4" t="s">
        <v>852</v>
      </c>
      <c r="B7" s="5" t="n">
        <v>-606886</v>
      </c>
    </row>
    <row r="8" spans="1:4">
      <c r="A8" s="4" t="s">
        <v>853</v>
      </c>
      <c r="B8" s="5" t="n">
        <v>2605167</v>
      </c>
      <c r="C8" s="5" t="n">
        <v>913960</v>
      </c>
    </row>
    <row r="9" spans="1:4">
      <c r="A9" s="4" t="s">
        <v>854</v>
      </c>
      <c r="B9" s="5" t="n">
        <v>374294</v>
      </c>
    </row>
    <row r="10" spans="1:4">
      <c r="A10" s="3" t="s">
        <v>855</v>
      </c>
    </row>
    <row r="11" spans="1:4">
      <c r="A11" s="4" t="s">
        <v>856</v>
      </c>
      <c r="B11" s="8" t="n">
        <v>26.53</v>
      </c>
    </row>
    <row r="12" spans="1:4">
      <c r="A12" s="4" t="s">
        <v>857</v>
      </c>
      <c r="B12" s="12" t="n">
        <v>8.529999999999999</v>
      </c>
    </row>
    <row r="13" spans="1:4">
      <c r="A13" s="4" t="s">
        <v>858</v>
      </c>
      <c r="B13" s="5" t="n">
        <v>0</v>
      </c>
    </row>
    <row r="14" spans="1:4">
      <c r="A14" s="4" t="s">
        <v>859</v>
      </c>
      <c r="B14" s="12" t="n">
        <v>21.6</v>
      </c>
    </row>
    <row r="15" spans="1:4">
      <c r="A15" s="4" t="s">
        <v>860</v>
      </c>
      <c r="B15" s="12" t="n">
        <v>11.84</v>
      </c>
      <c r="C15" s="8" t="n">
        <v>26.53</v>
      </c>
    </row>
    <row r="16" spans="1:4">
      <c r="A16" s="4" t="s">
        <v>861</v>
      </c>
      <c r="B16" s="8" t="n">
        <v>22.17</v>
      </c>
    </row>
    <row r="17" spans="1:4">
      <c r="A17" s="3" t="s">
        <v>862</v>
      </c>
    </row>
    <row r="18" spans="1:4">
      <c r="A18" s="4" t="s">
        <v>863</v>
      </c>
      <c r="B18" s="4" t="s">
        <v>864</v>
      </c>
    </row>
    <row r="19" spans="1:4">
      <c r="A19" s="4" t="s">
        <v>865</v>
      </c>
      <c r="B19" s="4" t="s">
        <v>866</v>
      </c>
    </row>
    <row r="20" spans="1:4">
      <c r="A20" s="3" t="s">
        <v>867</v>
      </c>
    </row>
    <row r="21" spans="1:4">
      <c r="A21" s="4" t="s">
        <v>868</v>
      </c>
      <c r="B21" s="6" t="n">
        <v>71</v>
      </c>
    </row>
    <row r="22" spans="1:4">
      <c r="A22" s="4" t="s">
        <v>869</v>
      </c>
      <c r="B22" s="5" t="n">
        <v>0</v>
      </c>
      <c r="C22" s="6" t="n">
        <v>300</v>
      </c>
      <c r="D22" s="6" t="n">
        <v>2000</v>
      </c>
    </row>
    <row r="23" spans="1:4">
      <c r="A23" s="4" t="s">
        <v>863</v>
      </c>
      <c r="B23" s="5" t="n">
        <v>0</v>
      </c>
      <c r="C23" s="6" t="n">
        <v>71</v>
      </c>
    </row>
    <row r="24" spans="1:4">
      <c r="A24" s="4" t="s">
        <v>865</v>
      </c>
      <c r="B2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0</v>
      </c>
      <c r="B1" s="2" t="s">
        <v>1</v>
      </c>
    </row>
    <row r="2" spans="1:4">
      <c r="B2" s="2" t="s">
        <v>2</v>
      </c>
      <c r="C2" s="2" t="s">
        <v>30</v>
      </c>
      <c r="D2" s="2" t="s">
        <v>75</v>
      </c>
    </row>
    <row r="3" spans="1:4">
      <c r="A3" s="3" t="s">
        <v>772</v>
      </c>
    </row>
    <row r="4" spans="1:4">
      <c r="A4" s="4" t="s">
        <v>871</v>
      </c>
      <c r="B4" s="4" t="s">
        <v>817</v>
      </c>
    </row>
    <row r="5" spans="1:4">
      <c r="A5" s="4" t="s">
        <v>872</v>
      </c>
      <c r="C5" s="4" t="s">
        <v>873</v>
      </c>
      <c r="D5" s="4" t="s">
        <v>873</v>
      </c>
    </row>
    <row r="6" spans="1:4">
      <c r="A6" s="4" t="s">
        <v>874</v>
      </c>
      <c r="B6" s="4" t="s">
        <v>875</v>
      </c>
      <c r="C6" s="4" t="s">
        <v>876</v>
      </c>
      <c r="D6" s="4" t="s">
        <v>877</v>
      </c>
    </row>
    <row r="7" spans="1:4">
      <c r="A7" s="4" t="s">
        <v>878</v>
      </c>
      <c r="B7" s="4" t="s">
        <v>879</v>
      </c>
      <c r="C7" s="4" t="s">
        <v>880</v>
      </c>
      <c r="D7" s="4" t="s">
        <v>881</v>
      </c>
    </row>
    <row r="8" spans="1:4">
      <c r="A8" s="4" t="s">
        <v>882</v>
      </c>
      <c r="B8" s="4" t="s">
        <v>883</v>
      </c>
      <c r="C8" s="4" t="s">
        <v>884</v>
      </c>
      <c r="D8" s="4" t="s">
        <v>884</v>
      </c>
    </row>
    <row r="9" spans="1:4">
      <c r="A9" s="4" t="s">
        <v>885</v>
      </c>
      <c r="B9" s="4" t="s">
        <v>886</v>
      </c>
      <c r="C9" s="4" t="s">
        <v>887</v>
      </c>
      <c r="D9" s="4" t="s">
        <v>887</v>
      </c>
    </row>
    <row r="10" spans="1:4">
      <c r="A10" s="4" t="s">
        <v>371</v>
      </c>
    </row>
    <row r="11" spans="1:4">
      <c r="A11" s="3" t="s">
        <v>772</v>
      </c>
    </row>
    <row r="12" spans="1:4">
      <c r="A12" s="4" t="s">
        <v>871</v>
      </c>
      <c r="C12" s="4" t="s">
        <v>888</v>
      </c>
      <c r="D12" s="4" t="s">
        <v>650</v>
      </c>
    </row>
    <row r="13" spans="1:4">
      <c r="A13" s="4" t="s">
        <v>872</v>
      </c>
      <c r="B13" s="4" t="s">
        <v>889</v>
      </c>
    </row>
    <row r="14" spans="1:4">
      <c r="A14" s="4" t="s">
        <v>375</v>
      </c>
    </row>
    <row r="15" spans="1:4">
      <c r="A15" s="3" t="s">
        <v>772</v>
      </c>
    </row>
    <row r="16" spans="1:4">
      <c r="A16" s="4" t="s">
        <v>871</v>
      </c>
      <c r="C16" s="4" t="s">
        <v>890</v>
      </c>
      <c r="D16" s="4" t="s">
        <v>891</v>
      </c>
    </row>
    <row r="17" spans="1:4">
      <c r="A17" s="4" t="s">
        <v>872</v>
      </c>
      <c r="B17" s="4" t="s">
        <v>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75</v>
      </c>
    </row>
    <row r="3" spans="1:3">
      <c r="A3" s="4" t="s">
        <v>803</v>
      </c>
    </row>
    <row r="4" spans="1:3">
      <c r="A4" s="3" t="s">
        <v>893</v>
      </c>
    </row>
    <row r="5" spans="1:3">
      <c r="A5" s="4" t="s">
        <v>894</v>
      </c>
      <c r="B5" s="5" t="n">
        <v>312245</v>
      </c>
    </row>
    <row r="6" spans="1:3">
      <c r="A6" s="4" t="s">
        <v>895</v>
      </c>
      <c r="B6" s="5" t="n">
        <v>1039380</v>
      </c>
    </row>
    <row r="7" spans="1:3">
      <c r="A7" s="4" t="s">
        <v>775</v>
      </c>
    </row>
    <row r="8" spans="1:3">
      <c r="A8" s="3" t="s">
        <v>893</v>
      </c>
    </row>
    <row r="9" spans="1:3">
      <c r="A9" s="4" t="s">
        <v>894</v>
      </c>
      <c r="B9" s="5" t="n">
        <v>101384</v>
      </c>
    </row>
    <row r="10" spans="1:3">
      <c r="A10" s="4" t="s">
        <v>895</v>
      </c>
      <c r="B10" s="5" t="n">
        <v>0</v>
      </c>
    </row>
    <row r="11" spans="1:3">
      <c r="A11" s="4" t="s">
        <v>810</v>
      </c>
    </row>
    <row r="12" spans="1:3">
      <c r="A12" s="3" t="s">
        <v>893</v>
      </c>
    </row>
    <row r="13" spans="1:3">
      <c r="A13" s="4" t="s">
        <v>894</v>
      </c>
      <c r="B13" s="5" t="n">
        <v>165635</v>
      </c>
    </row>
    <row r="14" spans="1:3">
      <c r="A14" s="4" t="s">
        <v>895</v>
      </c>
      <c r="B14" s="5" t="n">
        <v>367150</v>
      </c>
    </row>
    <row r="15" spans="1:3">
      <c r="A15" s="4" t="s">
        <v>826</v>
      </c>
    </row>
    <row r="16" spans="1:3">
      <c r="A16" s="3" t="s">
        <v>893</v>
      </c>
    </row>
    <row r="17" spans="1:3">
      <c r="A17" s="4" t="s">
        <v>894</v>
      </c>
      <c r="B17" s="5" t="n">
        <v>312245</v>
      </c>
    </row>
    <row r="18" spans="1:3">
      <c r="A18" s="4" t="s">
        <v>850</v>
      </c>
      <c r="B18" s="5" t="n">
        <v>1294315</v>
      </c>
    </row>
    <row r="19" spans="1:3">
      <c r="A19" s="4" t="s">
        <v>896</v>
      </c>
      <c r="B19" s="5" t="n">
        <v>-388418</v>
      </c>
    </row>
    <row r="20" spans="1:3">
      <c r="A20" s="4" t="s">
        <v>897</v>
      </c>
      <c r="B20" s="5" t="n">
        <v>-178762</v>
      </c>
    </row>
    <row r="21" spans="1:3">
      <c r="A21" s="4" t="s">
        <v>895</v>
      </c>
      <c r="B21" s="5" t="n">
        <v>1039380</v>
      </c>
    </row>
    <row r="22" spans="1:3">
      <c r="A22" s="3" t="s">
        <v>898</v>
      </c>
    </row>
    <row r="23" spans="1:3">
      <c r="A23" s="4" t="s">
        <v>899</v>
      </c>
      <c r="B23" s="8" t="n">
        <v>30.81</v>
      </c>
    </row>
    <row r="24" spans="1:3">
      <c r="A24" s="4" t="s">
        <v>857</v>
      </c>
      <c r="B24" s="12" t="n">
        <v>8.19</v>
      </c>
      <c r="C24" s="8" t="n">
        <v>45.95</v>
      </c>
    </row>
    <row r="25" spans="1:3">
      <c r="A25" s="4" t="s">
        <v>900</v>
      </c>
      <c r="B25" s="12" t="n">
        <v>18.05</v>
      </c>
    </row>
    <row r="26" spans="1:3">
      <c r="A26" s="4" t="s">
        <v>901</v>
      </c>
      <c r="B26" s="12" t="n">
        <v>15.71</v>
      </c>
    </row>
    <row r="27" spans="1:3">
      <c r="A27" s="4" t="s">
        <v>902</v>
      </c>
      <c r="B27" s="8" t="n">
        <v>10.01</v>
      </c>
    </row>
    <row r="28" spans="1:3">
      <c r="A28" s="4" t="s">
        <v>829</v>
      </c>
    </row>
    <row r="29" spans="1:3">
      <c r="A29" s="3" t="s">
        <v>893</v>
      </c>
    </row>
    <row r="30" spans="1:3">
      <c r="A30" s="4" t="s">
        <v>894</v>
      </c>
      <c r="B30" s="5" t="n">
        <v>101384</v>
      </c>
    </row>
    <row r="31" spans="1:3">
      <c r="A31" s="4" t="s">
        <v>850</v>
      </c>
      <c r="B31" s="5" t="n">
        <v>0</v>
      </c>
    </row>
    <row r="32" spans="1:3">
      <c r="A32" s="4" t="s">
        <v>896</v>
      </c>
      <c r="B32" s="5" t="n">
        <v>0</v>
      </c>
    </row>
    <row r="33" spans="1:3">
      <c r="A33" s="4" t="s">
        <v>897</v>
      </c>
      <c r="B33" s="5" t="n">
        <v>-101384</v>
      </c>
    </row>
    <row r="34" spans="1:3">
      <c r="A34" s="4" t="s">
        <v>895</v>
      </c>
      <c r="B34" s="5" t="n">
        <v>0</v>
      </c>
    </row>
    <row r="35" spans="1:3">
      <c r="A35" s="3" t="s">
        <v>898</v>
      </c>
    </row>
    <row r="36" spans="1:3">
      <c r="A36" s="4" t="s">
        <v>899</v>
      </c>
      <c r="B36" s="8" t="n">
        <v>48.99</v>
      </c>
    </row>
    <row r="37" spans="1:3">
      <c r="A37" s="4" t="s">
        <v>857</v>
      </c>
      <c r="B37" s="5" t="n">
        <v>0</v>
      </c>
      <c r="C37" s="8" t="n">
        <v>47.86</v>
      </c>
    </row>
    <row r="38" spans="1:3">
      <c r="A38" s="4" t="s">
        <v>900</v>
      </c>
      <c r="B38" s="5" t="n">
        <v>0</v>
      </c>
    </row>
    <row r="39" spans="1:3">
      <c r="A39" s="4" t="s">
        <v>901</v>
      </c>
      <c r="B39" s="12" t="n">
        <v>48.99</v>
      </c>
    </row>
    <row r="40" spans="1:3">
      <c r="A40" s="4" t="s">
        <v>902</v>
      </c>
      <c r="B40" s="8" t="n">
        <v>48.99</v>
      </c>
    </row>
    <row r="41" spans="1:3">
      <c r="A41" s="4" t="s">
        <v>832</v>
      </c>
    </row>
    <row r="42" spans="1:3">
      <c r="A42" s="3" t="s">
        <v>893</v>
      </c>
    </row>
    <row r="43" spans="1:3">
      <c r="A43" s="4" t="s">
        <v>894</v>
      </c>
      <c r="B43" s="5" t="n">
        <v>165635</v>
      </c>
    </row>
    <row r="44" spans="1:3">
      <c r="A44" s="4" t="s">
        <v>850</v>
      </c>
      <c r="B44" s="5" t="n">
        <v>365292</v>
      </c>
    </row>
    <row r="45" spans="1:3">
      <c r="A45" s="4" t="s">
        <v>896</v>
      </c>
      <c r="B45" s="5" t="n">
        <v>0</v>
      </c>
    </row>
    <row r="46" spans="1:3">
      <c r="A46" s="4" t="s">
        <v>897</v>
      </c>
      <c r="B46" s="5" t="n">
        <v>-163777</v>
      </c>
    </row>
    <row r="47" spans="1:3">
      <c r="A47" s="4" t="s">
        <v>895</v>
      </c>
      <c r="B47" s="5" t="n">
        <v>367150</v>
      </c>
    </row>
    <row r="48" spans="1:3">
      <c r="A48" s="3" t="s">
        <v>898</v>
      </c>
    </row>
    <row r="49" spans="1:3">
      <c r="A49" s="4" t="s">
        <v>899</v>
      </c>
      <c r="B49" s="8" t="n">
        <v>34.28</v>
      </c>
    </row>
    <row r="50" spans="1:3">
      <c r="A50" s="4" t="s">
        <v>857</v>
      </c>
      <c r="B50" s="12" t="n">
        <v>8.029999999999999</v>
      </c>
    </row>
    <row r="51" spans="1:3">
      <c r="A51" s="4" t="s">
        <v>900</v>
      </c>
      <c r="B51" s="5" t="n">
        <v>0</v>
      </c>
    </row>
    <row r="52" spans="1:3">
      <c r="A52" s="4" t="s">
        <v>901</v>
      </c>
      <c r="B52" s="12" t="n">
        <v>18.02</v>
      </c>
    </row>
    <row r="53" spans="1:3">
      <c r="A53" s="4" t="s">
        <v>902</v>
      </c>
      <c r="B53" s="8" t="n">
        <v>15.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3</v>
      </c>
      <c r="B1" s="2" t="s">
        <v>1</v>
      </c>
    </row>
    <row r="2" spans="1:4">
      <c r="B2" s="2" t="s">
        <v>904</v>
      </c>
      <c r="C2" s="2" t="s">
        <v>523</v>
      </c>
      <c r="D2" s="2" t="s">
        <v>624</v>
      </c>
    </row>
    <row r="3" spans="1:4">
      <c r="A3" s="3" t="s">
        <v>905</v>
      </c>
    </row>
    <row r="4" spans="1:4">
      <c r="A4" s="4" t="s">
        <v>906</v>
      </c>
      <c r="B4" s="4" t="s">
        <v>907</v>
      </c>
    </row>
    <row r="5" spans="1:4">
      <c r="A5" s="4" t="s">
        <v>908</v>
      </c>
      <c r="B5" s="5" t="n">
        <v>1000</v>
      </c>
    </row>
    <row r="6" spans="1:4">
      <c r="A6" s="4" t="s">
        <v>909</v>
      </c>
      <c r="B6" s="4" t="s">
        <v>531</v>
      </c>
    </row>
    <row r="7" spans="1:4">
      <c r="A7" s="4" t="s">
        <v>910</v>
      </c>
      <c r="B7" s="4" t="s">
        <v>911</v>
      </c>
    </row>
    <row r="8" spans="1:4">
      <c r="A8" s="4" t="s">
        <v>912</v>
      </c>
      <c r="B8" s="4" t="s">
        <v>531</v>
      </c>
    </row>
    <row r="9" spans="1:4">
      <c r="A9" s="4" t="s">
        <v>913</v>
      </c>
      <c r="B9" s="4" t="s">
        <v>911</v>
      </c>
    </row>
    <row r="10" spans="1:4">
      <c r="A10" s="4" t="s">
        <v>914</v>
      </c>
      <c r="B10" s="9" t="n">
        <v>2.1</v>
      </c>
      <c r="C10" s="9" t="n">
        <v>1.9</v>
      </c>
      <c r="D10" s="9" t="n">
        <v>1.5</v>
      </c>
    </row>
    <row r="11" spans="1:4">
      <c r="A11" s="4" t="s">
        <v>915</v>
      </c>
      <c r="B11" s="4" t="s">
        <v>916</v>
      </c>
    </row>
    <row r="12" spans="1:4">
      <c r="A12" s="4" t="s">
        <v>917</v>
      </c>
      <c r="B12" s="9" t="n">
        <v>0.3</v>
      </c>
      <c r="C12" s="9" t="n">
        <v>0.3</v>
      </c>
      <c r="D12" s="9" t="n">
        <v>0.3</v>
      </c>
    </row>
    <row r="13" spans="1:4">
      <c r="A13" s="4" t="s">
        <v>371</v>
      </c>
    </row>
    <row r="14" spans="1:4">
      <c r="A14" s="3" t="s">
        <v>905</v>
      </c>
    </row>
    <row r="15" spans="1:4">
      <c r="A15" s="4" t="s">
        <v>918</v>
      </c>
      <c r="B15" s="4" t="s">
        <v>919</v>
      </c>
    </row>
    <row r="16" spans="1:4">
      <c r="A16" s="4" t="s">
        <v>920</v>
      </c>
      <c r="B16" s="4" t="s">
        <v>921</v>
      </c>
    </row>
    <row r="17" spans="1:4">
      <c r="A17" s="4" t="s">
        <v>375</v>
      </c>
    </row>
    <row r="18" spans="1:4">
      <c r="A18" s="3" t="s">
        <v>905</v>
      </c>
    </row>
    <row r="19" spans="1:4">
      <c r="A19" s="4" t="s">
        <v>918</v>
      </c>
      <c r="B19" s="4" t="s">
        <v>922</v>
      </c>
    </row>
    <row r="20" spans="1:4">
      <c r="A20" s="4" t="s">
        <v>920</v>
      </c>
      <c r="B20" s="4" t="s">
        <v>9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23</v>
      </c>
      <c r="B1" s="2" t="s">
        <v>1</v>
      </c>
    </row>
    <row r="2" spans="1:2">
      <c r="B2" s="2" t="s">
        <v>2</v>
      </c>
    </row>
    <row r="3" spans="1:2">
      <c r="A3" s="4" t="s">
        <v>924</v>
      </c>
    </row>
    <row r="4" spans="1:2">
      <c r="A4" s="3" t="s">
        <v>905</v>
      </c>
    </row>
    <row r="5" spans="1:2">
      <c r="A5" s="4" t="s">
        <v>925</v>
      </c>
      <c r="B5" s="4" t="s">
        <v>817</v>
      </c>
    </row>
    <row r="6" spans="1:2">
      <c r="A6" s="4" t="s">
        <v>926</v>
      </c>
    </row>
    <row r="7" spans="1:2">
      <c r="A7" s="3" t="s">
        <v>905</v>
      </c>
    </row>
    <row r="8" spans="1:2">
      <c r="A8" s="4" t="s">
        <v>925</v>
      </c>
      <c r="B8" s="4" t="s">
        <v>807</v>
      </c>
    </row>
    <row r="9" spans="1:2">
      <c r="A9" s="4" t="s">
        <v>927</v>
      </c>
    </row>
    <row r="10" spans="1:2">
      <c r="A10" s="3" t="s">
        <v>905</v>
      </c>
    </row>
    <row r="11" spans="1:2">
      <c r="A11" s="4" t="s">
        <v>925</v>
      </c>
      <c r="B11" s="4" t="s">
        <v>928</v>
      </c>
    </row>
    <row r="12" spans="1:2">
      <c r="A12" s="5" t="n">
        <v>3</v>
      </c>
    </row>
    <row r="13" spans="1:2">
      <c r="A13" s="3" t="s">
        <v>905</v>
      </c>
    </row>
    <row r="14" spans="1:2">
      <c r="A14" s="4" t="s">
        <v>925</v>
      </c>
      <c r="B14" s="4" t="s">
        <v>916</v>
      </c>
    </row>
    <row r="15" spans="1:2">
      <c r="A15" s="4" t="s">
        <v>929</v>
      </c>
    </row>
    <row r="16" spans="1:2">
      <c r="A16" s="3" t="s">
        <v>905</v>
      </c>
    </row>
    <row r="17" spans="1:2">
      <c r="A17" s="4" t="s">
        <v>930</v>
      </c>
      <c r="B17" s="4" t="s">
        <v>931</v>
      </c>
    </row>
    <row r="18" spans="1:2">
      <c r="A18" s="4" t="s">
        <v>932</v>
      </c>
    </row>
    <row r="19" spans="1:2">
      <c r="A19" s="3" t="s">
        <v>905</v>
      </c>
    </row>
    <row r="20" spans="1:2">
      <c r="A20" s="4" t="s">
        <v>930</v>
      </c>
      <c r="B20" s="4" t="s">
        <v>408</v>
      </c>
    </row>
    <row r="21" spans="1:2">
      <c r="A21" s="4" t="s">
        <v>933</v>
      </c>
    </row>
    <row r="22" spans="1:2">
      <c r="A22" s="3" t="s">
        <v>905</v>
      </c>
    </row>
    <row r="23" spans="1:2">
      <c r="A23" s="4" t="s">
        <v>930</v>
      </c>
      <c r="B23" s="4" t="s">
        <v>934</v>
      </c>
    </row>
    <row r="24" spans="1:2">
      <c r="A24" s="4" t="s">
        <v>935</v>
      </c>
    </row>
    <row r="25" spans="1:2">
      <c r="A25" s="3" t="s">
        <v>905</v>
      </c>
    </row>
    <row r="26" spans="1:2">
      <c r="A26" s="4" t="s">
        <v>930</v>
      </c>
      <c r="B26" s="4" t="s">
        <v>388</v>
      </c>
    </row>
    <row r="27" spans="1:2">
      <c r="A27" s="4" t="s">
        <v>936</v>
      </c>
    </row>
    <row r="28" spans="1:2">
      <c r="A28" s="3" t="s">
        <v>905</v>
      </c>
    </row>
    <row r="29" spans="1:2">
      <c r="A29" s="4" t="s">
        <v>930</v>
      </c>
      <c r="B29" s="4" t="s">
        <v>408</v>
      </c>
    </row>
    <row r="30" spans="1:2">
      <c r="A30" s="4" t="s">
        <v>937</v>
      </c>
    </row>
    <row r="31" spans="1:2">
      <c r="A31" s="3" t="s">
        <v>905</v>
      </c>
    </row>
    <row r="32" spans="1:2">
      <c r="A32" s="4" t="s">
        <v>930</v>
      </c>
      <c r="B32" s="4" t="s">
        <v>934</v>
      </c>
    </row>
    <row r="33" spans="1:2">
      <c r="A33" s="4" t="s">
        <v>938</v>
      </c>
    </row>
    <row r="34" spans="1:2">
      <c r="A34" s="3" t="s">
        <v>905</v>
      </c>
    </row>
    <row r="35" spans="1:2">
      <c r="A35" s="4" t="s">
        <v>930</v>
      </c>
      <c r="B35" s="4" t="s">
        <v>3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8"/>
    <col customWidth="1" max="5" min="5" width="21"/>
    <col customWidth="1" max="6" min="6" width="21"/>
  </cols>
  <sheetData>
    <row r="1" spans="1:6">
      <c r="A1" s="1" t="s">
        <v>939</v>
      </c>
      <c r="B1" s="2" t="s">
        <v>98</v>
      </c>
      <c r="D1" s="2" t="s">
        <v>1</v>
      </c>
    </row>
    <row r="2" spans="1:6">
      <c r="B2" s="2" t="s">
        <v>522</v>
      </c>
      <c r="C2" s="2" t="s">
        <v>523</v>
      </c>
      <c r="D2" s="2" t="s">
        <v>940</v>
      </c>
      <c r="E2" s="2" t="s">
        <v>523</v>
      </c>
      <c r="F2" s="2" t="s">
        <v>624</v>
      </c>
    </row>
    <row r="3" spans="1:6">
      <c r="A3" s="3" t="s">
        <v>231</v>
      </c>
    </row>
    <row r="4" spans="1:6">
      <c r="A4" s="4" t="s">
        <v>368</v>
      </c>
      <c r="D4" s="5" t="n">
        <v>3</v>
      </c>
    </row>
    <row r="5" spans="1:6">
      <c r="A5" s="3" t="s">
        <v>941</v>
      </c>
    </row>
    <row r="6" spans="1:6">
      <c r="A6" s="4" t="s">
        <v>146</v>
      </c>
      <c r="B6" s="6" t="n">
        <v>19400</v>
      </c>
      <c r="C6" s="6" t="n">
        <v>473500</v>
      </c>
      <c r="D6" s="6" t="n">
        <v>457794</v>
      </c>
      <c r="E6" s="6" t="n">
        <v>476553</v>
      </c>
      <c r="F6" s="6" t="n">
        <v>28333</v>
      </c>
    </row>
    <row r="7" spans="1:6">
      <c r="A7" s="4" t="s">
        <v>545</v>
      </c>
    </row>
    <row r="8" spans="1:6">
      <c r="A8" s="3" t="s">
        <v>941</v>
      </c>
    </row>
    <row r="9" spans="1:6">
      <c r="A9" s="4" t="s">
        <v>146</v>
      </c>
      <c r="D9" s="5" t="n">
        <v>412500</v>
      </c>
      <c r="E9" s="5" t="n">
        <v>386000</v>
      </c>
    </row>
    <row r="10" spans="1:6">
      <c r="A10" s="4" t="s">
        <v>550</v>
      </c>
    </row>
    <row r="11" spans="1:6">
      <c r="A11" s="3" t="s">
        <v>941</v>
      </c>
    </row>
    <row r="12" spans="1:6">
      <c r="A12" s="4" t="s">
        <v>146</v>
      </c>
      <c r="D12" s="6" t="n">
        <v>24300</v>
      </c>
      <c r="E12" s="6" t="n">
        <v>905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943</v>
      </c>
    </row>
    <row r="4" spans="1:12">
      <c r="A4" s="4" t="s">
        <v>77</v>
      </c>
      <c r="B4" s="6" t="n">
        <v>557737</v>
      </c>
      <c r="C4" s="6" t="n">
        <v>609469</v>
      </c>
      <c r="D4" s="6" t="n">
        <v>640994</v>
      </c>
      <c r="E4" s="6" t="n">
        <v>644838</v>
      </c>
      <c r="F4" s="6" t="n">
        <v>569929</v>
      </c>
      <c r="G4" s="6" t="n">
        <v>627964</v>
      </c>
      <c r="H4" s="6" t="n">
        <v>673218</v>
      </c>
      <c r="I4" s="6" t="n">
        <v>668905</v>
      </c>
      <c r="J4" s="6" t="n">
        <v>2453038</v>
      </c>
      <c r="K4" s="6" t="n">
        <v>2540016</v>
      </c>
      <c r="L4" s="6" t="n">
        <v>2683298</v>
      </c>
    </row>
    <row r="5" spans="1:12">
      <c r="A5" s="3" t="s">
        <v>944</v>
      </c>
    </row>
    <row r="6" spans="1:12">
      <c r="A6" s="4" t="s">
        <v>945</v>
      </c>
      <c r="B6" s="5" t="n">
        <v>-394231</v>
      </c>
      <c r="C6" s="6" t="n">
        <v>40445</v>
      </c>
      <c r="D6" s="6" t="n">
        <v>39820</v>
      </c>
      <c r="E6" s="6" t="n">
        <v>53553</v>
      </c>
      <c r="F6" s="5" t="n">
        <v>-448129</v>
      </c>
      <c r="G6" s="6" t="n">
        <v>64893</v>
      </c>
      <c r="H6" s="6" t="n">
        <v>116224</v>
      </c>
      <c r="I6" s="6" t="n">
        <v>94065</v>
      </c>
      <c r="J6" s="5" t="n">
        <v>-260413</v>
      </c>
      <c r="K6" s="5" t="n">
        <v>-172947</v>
      </c>
      <c r="L6" s="5" t="n">
        <v>393107</v>
      </c>
    </row>
    <row r="7" spans="1:12">
      <c r="A7" s="3" t="s">
        <v>946</v>
      </c>
    </row>
    <row r="8" spans="1:12">
      <c r="A8" s="4" t="s">
        <v>687</v>
      </c>
      <c r="J8" s="5" t="n">
        <v>64221</v>
      </c>
      <c r="K8" s="5" t="n">
        <v>60443</v>
      </c>
      <c r="L8" s="5" t="n">
        <v>50936</v>
      </c>
    </row>
    <row r="9" spans="1:12">
      <c r="A9" s="4" t="s">
        <v>86</v>
      </c>
      <c r="J9" s="5" t="n">
        <v>-10996</v>
      </c>
      <c r="K9" s="5" t="n">
        <v>0</v>
      </c>
      <c r="L9" s="5" t="n">
        <v>0</v>
      </c>
    </row>
    <row r="10" spans="1:12">
      <c r="A10" s="4" t="s">
        <v>87</v>
      </c>
      <c r="J10" s="5" t="n">
        <v>-313638</v>
      </c>
      <c r="K10" s="5" t="n">
        <v>-233390</v>
      </c>
      <c r="L10" s="5" t="n">
        <v>342171</v>
      </c>
    </row>
    <row r="11" spans="1:12">
      <c r="A11" s="3" t="s">
        <v>947</v>
      </c>
    </row>
    <row r="12" spans="1:12">
      <c r="A12" s="4" t="s">
        <v>948</v>
      </c>
      <c r="J12" s="5" t="n">
        <v>56809</v>
      </c>
      <c r="K12" s="5" t="n">
        <v>60038</v>
      </c>
      <c r="L12" s="5" t="n">
        <v>57237</v>
      </c>
    </row>
    <row r="13" spans="1:12">
      <c r="A13" s="3" t="s">
        <v>949</v>
      </c>
    </row>
    <row r="14" spans="1:12">
      <c r="A14" s="4" t="s">
        <v>158</v>
      </c>
      <c r="J14" s="5" t="n">
        <v>32123</v>
      </c>
      <c r="K14" s="5" t="n">
        <v>59579</v>
      </c>
      <c r="L14" s="5" t="n">
        <v>45827</v>
      </c>
    </row>
    <row r="15" spans="1:12">
      <c r="A15" s="3" t="s">
        <v>950</v>
      </c>
    </row>
    <row r="16" spans="1:12">
      <c r="A16" s="4" t="s">
        <v>45</v>
      </c>
      <c r="B16" s="5" t="n">
        <v>1516561</v>
      </c>
      <c r="F16" s="5" t="n">
        <v>2055842</v>
      </c>
      <c r="J16" s="5" t="n">
        <v>1516561</v>
      </c>
      <c r="K16" s="5" t="n">
        <v>2055842</v>
      </c>
    </row>
    <row r="17" spans="1:12">
      <c r="A17" s="3" t="s">
        <v>951</v>
      </c>
    </row>
    <row r="18" spans="1:12">
      <c r="A18" s="4" t="s">
        <v>952</v>
      </c>
      <c r="B18" s="5" t="n">
        <v>186562</v>
      </c>
      <c r="F18" s="5" t="n">
        <v>232292</v>
      </c>
      <c r="J18" s="5" t="n">
        <v>186562</v>
      </c>
      <c r="K18" s="5" t="n">
        <v>232292</v>
      </c>
    </row>
    <row r="19" spans="1:12">
      <c r="A19" s="4" t="s">
        <v>953</v>
      </c>
    </row>
    <row r="20" spans="1:12">
      <c r="A20" s="3" t="s">
        <v>943</v>
      </c>
    </row>
    <row r="21" spans="1:12">
      <c r="A21" s="4" t="s">
        <v>77</v>
      </c>
      <c r="J21" s="5" t="n">
        <v>2305375</v>
      </c>
      <c r="K21" s="5" t="n">
        <v>2402649</v>
      </c>
      <c r="L21" s="5" t="n">
        <v>2522774</v>
      </c>
    </row>
    <row r="22" spans="1:12">
      <c r="A22" s="3" t="s">
        <v>951</v>
      </c>
    </row>
    <row r="23" spans="1:12">
      <c r="A23" s="4" t="s">
        <v>952</v>
      </c>
      <c r="B23" s="5" t="n">
        <v>181118</v>
      </c>
      <c r="F23" s="5" t="n">
        <v>223107</v>
      </c>
      <c r="J23" s="5" t="n">
        <v>181118</v>
      </c>
      <c r="K23" s="5" t="n">
        <v>223107</v>
      </c>
    </row>
    <row r="24" spans="1:12">
      <c r="A24" s="4" t="s">
        <v>452</v>
      </c>
    </row>
    <row r="25" spans="1:12">
      <c r="A25" s="3" t="s">
        <v>943</v>
      </c>
    </row>
    <row r="26" spans="1:12">
      <c r="A26" s="4" t="s">
        <v>77</v>
      </c>
      <c r="J26" s="5" t="n">
        <v>147663</v>
      </c>
      <c r="K26" s="5" t="n">
        <v>137367</v>
      </c>
      <c r="L26" s="5" t="n">
        <v>160524</v>
      </c>
    </row>
    <row r="27" spans="1:12">
      <c r="A27" s="3" t="s">
        <v>951</v>
      </c>
    </row>
    <row r="28" spans="1:12">
      <c r="A28" s="4" t="s">
        <v>952</v>
      </c>
      <c r="B28" s="5" t="n">
        <v>5444</v>
      </c>
      <c r="F28" s="5" t="n">
        <v>9185</v>
      </c>
      <c r="J28" s="5" t="n">
        <v>5444</v>
      </c>
      <c r="K28" s="5" t="n">
        <v>9185</v>
      </c>
    </row>
    <row r="29" spans="1:12">
      <c r="A29" s="4" t="s">
        <v>545</v>
      </c>
    </row>
    <row r="30" spans="1:12">
      <c r="A30" s="3" t="s">
        <v>943</v>
      </c>
    </row>
    <row r="31" spans="1:12">
      <c r="A31" s="4" t="s">
        <v>77</v>
      </c>
      <c r="J31" s="5" t="n">
        <v>1993444</v>
      </c>
      <c r="K31" s="5" t="n">
        <v>2058011</v>
      </c>
      <c r="L31" s="5" t="n">
        <v>2168005</v>
      </c>
    </row>
    <row r="32" spans="1:12">
      <c r="A32" s="4" t="s">
        <v>551</v>
      </c>
    </row>
    <row r="33" spans="1:12">
      <c r="A33" s="3" t="s">
        <v>943</v>
      </c>
    </row>
    <row r="34" spans="1:12">
      <c r="A34" s="4" t="s">
        <v>77</v>
      </c>
      <c r="J34" s="5" t="n">
        <v>177359</v>
      </c>
      <c r="K34" s="5" t="n">
        <v>160691</v>
      </c>
      <c r="L34" s="5" t="n">
        <v>183007</v>
      </c>
    </row>
    <row r="35" spans="1:12">
      <c r="A35" s="4" t="s">
        <v>550</v>
      </c>
    </row>
    <row r="36" spans="1:12">
      <c r="A36" s="3" t="s">
        <v>943</v>
      </c>
    </row>
    <row r="37" spans="1:12">
      <c r="A37" s="4" t="s">
        <v>77</v>
      </c>
      <c r="J37" s="5" t="n">
        <v>447548</v>
      </c>
      <c r="K37" s="5" t="n">
        <v>454439</v>
      </c>
      <c r="L37" s="5" t="n">
        <v>503057</v>
      </c>
    </row>
    <row r="38" spans="1:12">
      <c r="A38" s="4" t="s">
        <v>954</v>
      </c>
    </row>
    <row r="39" spans="1:12">
      <c r="A39" s="3" t="s">
        <v>943</v>
      </c>
    </row>
    <row r="40" spans="1:12">
      <c r="A40" s="4" t="s">
        <v>77</v>
      </c>
      <c r="J40" s="5" t="n">
        <v>2618351</v>
      </c>
      <c r="K40" s="5" t="n">
        <v>2673141</v>
      </c>
      <c r="L40" s="5" t="n">
        <v>2854069</v>
      </c>
    </row>
    <row r="41" spans="1:12">
      <c r="A41" s="3" t="s">
        <v>944</v>
      </c>
    </row>
    <row r="42" spans="1:12">
      <c r="A42" s="4" t="s">
        <v>945</v>
      </c>
      <c r="J42" s="5" t="n">
        <v>-137539</v>
      </c>
      <c r="K42" s="5" t="n">
        <v>-69500</v>
      </c>
      <c r="L42" s="5" t="n">
        <v>529978</v>
      </c>
    </row>
    <row r="43" spans="1:12">
      <c r="A43" s="4" t="s">
        <v>955</v>
      </c>
    </row>
    <row r="44" spans="1:12">
      <c r="A44" s="3" t="s">
        <v>943</v>
      </c>
    </row>
    <row r="45" spans="1:12">
      <c r="A45" s="4" t="s">
        <v>77</v>
      </c>
      <c r="J45" s="5" t="n">
        <v>1993444</v>
      </c>
      <c r="K45" s="5" t="n">
        <v>2058011</v>
      </c>
      <c r="L45" s="5" t="n">
        <v>2168005</v>
      </c>
    </row>
    <row r="46" spans="1:12">
      <c r="A46" s="3" t="s">
        <v>944</v>
      </c>
    </row>
    <row r="47" spans="1:12">
      <c r="A47" s="4" t="s">
        <v>945</v>
      </c>
      <c r="J47" s="5" t="n">
        <v>-246097</v>
      </c>
      <c r="K47" s="5" t="n">
        <v>-104943</v>
      </c>
      <c r="L47" s="5" t="n">
        <v>379320</v>
      </c>
    </row>
    <row r="48" spans="1:12">
      <c r="A48" s="3" t="s">
        <v>947</v>
      </c>
    </row>
    <row r="49" spans="1:12">
      <c r="A49" s="4" t="s">
        <v>948</v>
      </c>
      <c r="J49" s="5" t="n">
        <v>35571</v>
      </c>
      <c r="K49" s="5" t="n">
        <v>37979</v>
      </c>
      <c r="L49" s="5" t="n">
        <v>33936</v>
      </c>
    </row>
    <row r="50" spans="1:12">
      <c r="A50" s="3" t="s">
        <v>949</v>
      </c>
    </row>
    <row r="51" spans="1:12">
      <c r="A51" s="4" t="s">
        <v>158</v>
      </c>
      <c r="J51" s="5" t="n">
        <v>20614</v>
      </c>
      <c r="K51" s="5" t="n">
        <v>40417</v>
      </c>
      <c r="L51" s="5" t="n">
        <v>27545</v>
      </c>
    </row>
    <row r="52" spans="1:12">
      <c r="A52" s="3" t="s">
        <v>950</v>
      </c>
    </row>
    <row r="53" spans="1:12">
      <c r="A53" s="4" t="s">
        <v>45</v>
      </c>
      <c r="B53" s="5" t="n">
        <v>916263</v>
      </c>
      <c r="F53" s="5" t="n">
        <v>1452482</v>
      </c>
      <c r="J53" s="5" t="n">
        <v>916263</v>
      </c>
      <c r="K53" s="5" t="n">
        <v>1452482</v>
      </c>
    </row>
    <row r="54" spans="1:12">
      <c r="A54" s="4" t="s">
        <v>956</v>
      </c>
    </row>
    <row r="55" spans="1:12">
      <c r="A55" s="3" t="s">
        <v>943</v>
      </c>
    </row>
    <row r="56" spans="1:12">
      <c r="A56" s="4" t="s">
        <v>77</v>
      </c>
      <c r="J56" s="5" t="n">
        <v>177359</v>
      </c>
      <c r="K56" s="5" t="n">
        <v>160691</v>
      </c>
      <c r="L56" s="5" t="n">
        <v>183007</v>
      </c>
    </row>
    <row r="57" spans="1:12">
      <c r="A57" s="3" t="s">
        <v>944</v>
      </c>
    </row>
    <row r="58" spans="1:12">
      <c r="A58" s="4" t="s">
        <v>945</v>
      </c>
      <c r="J58" s="5" t="n">
        <v>60568</v>
      </c>
      <c r="K58" s="5" t="n">
        <v>55404</v>
      </c>
      <c r="L58" s="5" t="n">
        <v>64486</v>
      </c>
    </row>
    <row r="59" spans="1:12">
      <c r="A59" s="3" t="s">
        <v>947</v>
      </c>
    </row>
    <row r="60" spans="1:12">
      <c r="A60" s="4" t="s">
        <v>948</v>
      </c>
      <c r="J60" s="5" t="n">
        <v>2455</v>
      </c>
      <c r="K60" s="5" t="n">
        <v>2475</v>
      </c>
      <c r="L60" s="5" t="n">
        <v>2524</v>
      </c>
    </row>
    <row r="61" spans="1:12">
      <c r="A61" s="3" t="s">
        <v>949</v>
      </c>
    </row>
    <row r="62" spans="1:12">
      <c r="A62" s="4" t="s">
        <v>158</v>
      </c>
      <c r="J62" s="5" t="n">
        <v>277</v>
      </c>
      <c r="K62" s="5" t="n">
        <v>518</v>
      </c>
      <c r="L62" s="5" t="n">
        <v>716</v>
      </c>
    </row>
    <row r="63" spans="1:12">
      <c r="A63" s="3" t="s">
        <v>950</v>
      </c>
    </row>
    <row r="64" spans="1:12">
      <c r="A64" s="4" t="s">
        <v>45</v>
      </c>
      <c r="B64" s="5" t="n">
        <v>202624</v>
      </c>
      <c r="F64" s="5" t="n">
        <v>196057</v>
      </c>
      <c r="J64" s="5" t="n">
        <v>202624</v>
      </c>
      <c r="K64" s="5" t="n">
        <v>196057</v>
      </c>
    </row>
    <row r="65" spans="1:12">
      <c r="A65" s="4" t="s">
        <v>957</v>
      </c>
    </row>
    <row r="66" spans="1:12">
      <c r="A66" s="3" t="s">
        <v>943</v>
      </c>
    </row>
    <row r="67" spans="1:12">
      <c r="A67" s="4" t="s">
        <v>77</v>
      </c>
      <c r="J67" s="5" t="n">
        <v>447548</v>
      </c>
      <c r="K67" s="5" t="n">
        <v>454439</v>
      </c>
      <c r="L67" s="5" t="n">
        <v>503057</v>
      </c>
    </row>
    <row r="68" spans="1:12">
      <c r="A68" s="3" t="s">
        <v>944</v>
      </c>
    </row>
    <row r="69" spans="1:12">
      <c r="A69" s="4" t="s">
        <v>945</v>
      </c>
      <c r="J69" s="5" t="n">
        <v>47990</v>
      </c>
      <c r="K69" s="5" t="n">
        <v>-19961</v>
      </c>
      <c r="L69" s="5" t="n">
        <v>86172</v>
      </c>
    </row>
    <row r="70" spans="1:12">
      <c r="A70" s="3" t="s">
        <v>947</v>
      </c>
    </row>
    <row r="71" spans="1:12">
      <c r="A71" s="4" t="s">
        <v>948</v>
      </c>
      <c r="J71" s="5" t="n">
        <v>10238</v>
      </c>
      <c r="K71" s="5" t="n">
        <v>10793</v>
      </c>
      <c r="L71" s="5" t="n">
        <v>10823</v>
      </c>
    </row>
    <row r="72" spans="1:12">
      <c r="A72" s="3" t="s">
        <v>949</v>
      </c>
    </row>
    <row r="73" spans="1:12">
      <c r="A73" s="4" t="s">
        <v>158</v>
      </c>
      <c r="J73" s="5" t="n">
        <v>2862</v>
      </c>
      <c r="K73" s="5" t="n">
        <v>7467</v>
      </c>
      <c r="L73" s="5" t="n">
        <v>5655</v>
      </c>
    </row>
    <row r="74" spans="1:12">
      <c r="A74" s="3" t="s">
        <v>950</v>
      </c>
    </row>
    <row r="75" spans="1:12">
      <c r="A75" s="4" t="s">
        <v>45</v>
      </c>
      <c r="B75" s="5" t="n">
        <v>302772</v>
      </c>
      <c r="F75" s="5" t="n">
        <v>338108</v>
      </c>
      <c r="J75" s="5" t="n">
        <v>302772</v>
      </c>
      <c r="K75" s="5" t="n">
        <v>338108</v>
      </c>
    </row>
    <row r="76" spans="1:12">
      <c r="A76" s="4" t="s">
        <v>958</v>
      </c>
    </row>
    <row r="77" spans="1:12">
      <c r="A77" s="3" t="s">
        <v>943</v>
      </c>
    </row>
    <row r="78" spans="1:12">
      <c r="A78" s="4" t="s">
        <v>77</v>
      </c>
      <c r="J78" s="5" t="n">
        <v>66182</v>
      </c>
      <c r="K78" s="5" t="n">
        <v>85636</v>
      </c>
      <c r="L78" s="5" t="n">
        <v>96606</v>
      </c>
    </row>
    <row r="79" spans="1:12">
      <c r="A79" s="4" t="s">
        <v>959</v>
      </c>
    </row>
    <row r="80" spans="1:12">
      <c r="A80" s="3" t="s">
        <v>943</v>
      </c>
    </row>
    <row r="81" spans="1:12">
      <c r="A81" s="4" t="s">
        <v>77</v>
      </c>
      <c r="J81" s="5" t="n">
        <v>-231495</v>
      </c>
      <c r="K81" s="5" t="n">
        <v>-218761</v>
      </c>
      <c r="L81" s="5" t="n">
        <v>-267377</v>
      </c>
    </row>
    <row r="82" spans="1:12">
      <c r="A82" s="4" t="s">
        <v>960</v>
      </c>
    </row>
    <row r="83" spans="1:12">
      <c r="A83" s="3" t="s">
        <v>943</v>
      </c>
    </row>
    <row r="84" spans="1:12">
      <c r="A84" s="4" t="s">
        <v>77</v>
      </c>
      <c r="J84" s="5" t="n">
        <v>-231495</v>
      </c>
      <c r="K84" s="5" t="n">
        <v>-218761</v>
      </c>
      <c r="L84" s="5" t="n">
        <v>-267377</v>
      </c>
    </row>
    <row r="85" spans="1:12">
      <c r="A85" s="4" t="s">
        <v>961</v>
      </c>
    </row>
    <row r="86" spans="1:12">
      <c r="A86" s="3" t="s">
        <v>943</v>
      </c>
    </row>
    <row r="87" spans="1:12">
      <c r="A87" s="4" t="s">
        <v>77</v>
      </c>
      <c r="J87" s="5" t="n">
        <v>216053</v>
      </c>
      <c r="K87" s="5" t="n">
        <v>235678</v>
      </c>
      <c r="L87" s="5" t="n">
        <v>235680</v>
      </c>
    </row>
    <row r="88" spans="1:12">
      <c r="A88" s="4" t="s">
        <v>962</v>
      </c>
    </row>
    <row r="89" spans="1:12">
      <c r="A89" s="3" t="s">
        <v>944</v>
      </c>
    </row>
    <row r="90" spans="1:12">
      <c r="A90" s="4" t="s">
        <v>945</v>
      </c>
      <c r="J90" s="5" t="n">
        <v>-122874</v>
      </c>
      <c r="K90" s="5" t="n">
        <v>-103447</v>
      </c>
      <c r="L90" s="5" t="n">
        <v>-136871</v>
      </c>
    </row>
    <row r="91" spans="1:12">
      <c r="A91" s="3" t="s">
        <v>946</v>
      </c>
    </row>
    <row r="92" spans="1:12">
      <c r="A92" s="4" t="s">
        <v>963</v>
      </c>
      <c r="J92" s="5" t="n">
        <v>-102114</v>
      </c>
      <c r="K92" s="5" t="n">
        <v>-103362</v>
      </c>
      <c r="L92" s="5" t="n">
        <v>-98340</v>
      </c>
    </row>
    <row r="93" spans="1:12">
      <c r="A93" s="4" t="s">
        <v>494</v>
      </c>
      <c r="J93" s="5" t="n">
        <v>-20760</v>
      </c>
      <c r="K93" s="5" t="n">
        <v>-85</v>
      </c>
      <c r="L93" s="5" t="n">
        <v>-38531</v>
      </c>
    </row>
    <row r="94" spans="1:12">
      <c r="A94" s="3" t="s">
        <v>947</v>
      </c>
    </row>
    <row r="95" spans="1:12">
      <c r="A95" s="4" t="s">
        <v>948</v>
      </c>
      <c r="J95" s="5" t="n">
        <v>8545</v>
      </c>
      <c r="K95" s="5" t="n">
        <v>8791</v>
      </c>
      <c r="L95" s="5" t="n">
        <v>9954</v>
      </c>
    </row>
    <row r="96" spans="1:12">
      <c r="A96" s="3" t="s">
        <v>949</v>
      </c>
    </row>
    <row r="97" spans="1:12">
      <c r="A97" s="4" t="s">
        <v>158</v>
      </c>
      <c r="J97" s="5" t="n">
        <v>8370</v>
      </c>
      <c r="K97" s="5" t="n">
        <v>11177</v>
      </c>
      <c r="L97" s="6" t="n">
        <v>11911</v>
      </c>
    </row>
    <row r="98" spans="1:12">
      <c r="A98" s="3" t="s">
        <v>950</v>
      </c>
    </row>
    <row r="99" spans="1:12">
      <c r="A99" s="4" t="s">
        <v>45</v>
      </c>
      <c r="B99" s="6" t="n">
        <v>94902</v>
      </c>
      <c r="F99" s="6" t="n">
        <v>69195</v>
      </c>
      <c r="J99" s="6" t="n">
        <v>94902</v>
      </c>
      <c r="K99" s="6" t="n">
        <v>6919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965</v>
      </c>
    </row>
    <row r="4" spans="1:12">
      <c r="A4" s="4" t="s">
        <v>77</v>
      </c>
      <c r="B4" s="6" t="n">
        <v>557737</v>
      </c>
      <c r="C4" s="6" t="n">
        <v>609469</v>
      </c>
      <c r="D4" s="6" t="n">
        <v>640994</v>
      </c>
      <c r="E4" s="6" t="n">
        <v>644838</v>
      </c>
      <c r="F4" s="6" t="n">
        <v>569929</v>
      </c>
      <c r="G4" s="6" t="n">
        <v>627964</v>
      </c>
      <c r="H4" s="6" t="n">
        <v>673218</v>
      </c>
      <c r="I4" s="6" t="n">
        <v>668905</v>
      </c>
      <c r="J4" s="6" t="n">
        <v>2453038</v>
      </c>
      <c r="K4" s="6" t="n">
        <v>2540016</v>
      </c>
      <c r="L4" s="6" t="n">
        <v>2683298</v>
      </c>
    </row>
    <row r="5" spans="1:12">
      <c r="A5" s="4" t="s">
        <v>545</v>
      </c>
    </row>
    <row r="6" spans="1:12">
      <c r="A6" s="3" t="s">
        <v>965</v>
      </c>
    </row>
    <row r="7" spans="1:12">
      <c r="A7" s="4" t="s">
        <v>966</v>
      </c>
      <c r="J7" s="5" t="n">
        <v>1541586</v>
      </c>
      <c r="K7" s="5" t="n">
        <v>1559706</v>
      </c>
      <c r="L7" s="5" t="n">
        <v>1656862</v>
      </c>
    </row>
    <row r="8" spans="1:12">
      <c r="A8" s="4" t="s">
        <v>967</v>
      </c>
      <c r="J8" s="5" t="n">
        <v>242521</v>
      </c>
      <c r="K8" s="5" t="n">
        <v>250779</v>
      </c>
      <c r="L8" s="5" t="n">
        <v>257497</v>
      </c>
    </row>
    <row r="9" spans="1:12">
      <c r="A9" s="4" t="s">
        <v>968</v>
      </c>
      <c r="J9" s="5" t="n">
        <v>33149</v>
      </c>
      <c r="K9" s="5" t="n">
        <v>34469</v>
      </c>
      <c r="L9" s="5" t="n">
        <v>35350</v>
      </c>
    </row>
    <row r="10" spans="1:12">
      <c r="A10" s="4" t="s">
        <v>969</v>
      </c>
      <c r="J10" s="5" t="n">
        <v>48972</v>
      </c>
      <c r="K10" s="5" t="n">
        <v>47555</v>
      </c>
      <c r="L10" s="5" t="n">
        <v>44086</v>
      </c>
    </row>
    <row r="11" spans="1:12">
      <c r="A11" s="4" t="s">
        <v>970</v>
      </c>
      <c r="J11" s="5" t="n">
        <v>24399</v>
      </c>
      <c r="K11" s="5" t="n">
        <v>62211</v>
      </c>
      <c r="L11" s="5" t="n">
        <v>59247</v>
      </c>
    </row>
    <row r="12" spans="1:12">
      <c r="A12" s="4" t="s">
        <v>494</v>
      </c>
      <c r="J12" s="5" t="n">
        <v>102817</v>
      </c>
      <c r="K12" s="5" t="n">
        <v>103291</v>
      </c>
      <c r="L12" s="5" t="n">
        <v>114963</v>
      </c>
    </row>
    <row r="13" spans="1:12">
      <c r="A13" s="4" t="s">
        <v>77</v>
      </c>
      <c r="J13" s="5" t="n">
        <v>1993444</v>
      </c>
      <c r="K13" s="5" t="n">
        <v>2058011</v>
      </c>
      <c r="L13" s="5" t="n">
        <v>2168005</v>
      </c>
    </row>
    <row r="14" spans="1:12">
      <c r="A14" s="4" t="s">
        <v>971</v>
      </c>
    </row>
    <row r="15" spans="1:12">
      <c r="A15" s="3" t="s">
        <v>965</v>
      </c>
    </row>
    <row r="16" spans="1:12">
      <c r="A16" s="4" t="s">
        <v>966</v>
      </c>
      <c r="J16" s="5" t="n">
        <v>338773</v>
      </c>
      <c r="K16" s="5" t="n">
        <v>369150</v>
      </c>
      <c r="L16" s="5" t="n">
        <v>389917</v>
      </c>
    </row>
    <row r="17" spans="1:12">
      <c r="A17" s="4" t="s">
        <v>972</v>
      </c>
    </row>
    <row r="18" spans="1:12">
      <c r="A18" s="3" t="s">
        <v>965</v>
      </c>
    </row>
    <row r="19" spans="1:12">
      <c r="A19" s="4" t="s">
        <v>966</v>
      </c>
      <c r="J19" s="5" t="n">
        <v>281532</v>
      </c>
      <c r="K19" s="5" t="n">
        <v>254753</v>
      </c>
      <c r="L19" s="5" t="n">
        <v>246662</v>
      </c>
    </row>
    <row r="20" spans="1:12">
      <c r="A20" s="4" t="s">
        <v>973</v>
      </c>
    </row>
    <row r="21" spans="1:12">
      <c r="A21" s="3" t="s">
        <v>965</v>
      </c>
    </row>
    <row r="22" spans="1:12">
      <c r="A22" s="4" t="s">
        <v>966</v>
      </c>
      <c r="J22" s="5" t="n">
        <v>140148</v>
      </c>
      <c r="K22" s="5" t="n">
        <v>154195</v>
      </c>
      <c r="L22" s="5" t="n">
        <v>165114</v>
      </c>
    </row>
    <row r="23" spans="1:12">
      <c r="A23" s="4" t="s">
        <v>974</v>
      </c>
    </row>
    <row r="24" spans="1:12">
      <c r="A24" s="3" t="s">
        <v>965</v>
      </c>
    </row>
    <row r="25" spans="1:12">
      <c r="A25" s="4" t="s">
        <v>966</v>
      </c>
      <c r="J25" s="5" t="n">
        <v>203569</v>
      </c>
      <c r="K25" s="5" t="n">
        <v>218908</v>
      </c>
      <c r="L25" s="5" t="n">
        <v>271099</v>
      </c>
    </row>
    <row r="26" spans="1:12">
      <c r="A26" s="4" t="s">
        <v>975</v>
      </c>
    </row>
    <row r="27" spans="1:12">
      <c r="A27" s="3" t="s">
        <v>965</v>
      </c>
    </row>
    <row r="28" spans="1:12">
      <c r="A28" s="4" t="s">
        <v>966</v>
      </c>
      <c r="J28" s="5" t="n">
        <v>66324</v>
      </c>
      <c r="K28" s="5" t="n">
        <v>63356</v>
      </c>
      <c r="L28" s="5" t="n">
        <v>70924</v>
      </c>
    </row>
    <row r="29" spans="1:12">
      <c r="A29" s="4" t="s">
        <v>976</v>
      </c>
    </row>
    <row r="30" spans="1:12">
      <c r="A30" s="3" t="s">
        <v>965</v>
      </c>
    </row>
    <row r="31" spans="1:12">
      <c r="A31" s="4" t="s">
        <v>966</v>
      </c>
      <c r="J31" s="5" t="n">
        <v>196942</v>
      </c>
      <c r="K31" s="5" t="n">
        <v>200914</v>
      </c>
      <c r="L31" s="5" t="n">
        <v>211377</v>
      </c>
    </row>
    <row r="32" spans="1:12">
      <c r="A32" s="4" t="s">
        <v>977</v>
      </c>
    </row>
    <row r="33" spans="1:12">
      <c r="A33" s="3" t="s">
        <v>965</v>
      </c>
    </row>
    <row r="34" spans="1:12">
      <c r="A34" s="4" t="s">
        <v>966</v>
      </c>
      <c r="J34" s="5" t="n">
        <v>190977</v>
      </c>
      <c r="K34" s="5" t="n">
        <v>164510</v>
      </c>
      <c r="L34" s="5" t="n">
        <v>149520</v>
      </c>
    </row>
    <row r="35" spans="1:12">
      <c r="A35" s="4" t="s">
        <v>978</v>
      </c>
    </row>
    <row r="36" spans="1:12">
      <c r="A36" s="3" t="s">
        <v>965</v>
      </c>
    </row>
    <row r="37" spans="1:12">
      <c r="A37" s="4" t="s">
        <v>966</v>
      </c>
      <c r="J37" s="5" t="n">
        <v>94390</v>
      </c>
      <c r="K37" s="5" t="n">
        <v>105134</v>
      </c>
      <c r="L37" s="5" t="n">
        <v>124865</v>
      </c>
    </row>
    <row r="38" spans="1:12">
      <c r="A38" s="4" t="s">
        <v>979</v>
      </c>
    </row>
    <row r="39" spans="1:12">
      <c r="A39" s="3" t="s">
        <v>965</v>
      </c>
    </row>
    <row r="40" spans="1:12">
      <c r="A40" s="4" t="s">
        <v>966</v>
      </c>
      <c r="J40" s="6" t="n">
        <v>28931</v>
      </c>
      <c r="K40" s="6" t="n">
        <v>28786</v>
      </c>
      <c r="L40" s="6" t="n">
        <v>273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941</v>
      </c>
    </row>
    <row r="4" spans="1:12">
      <c r="A4" s="4" t="s">
        <v>981</v>
      </c>
      <c r="B4" s="6" t="n">
        <v>557737</v>
      </c>
      <c r="C4" s="6" t="n">
        <v>609469</v>
      </c>
      <c r="D4" s="6" t="n">
        <v>640994</v>
      </c>
      <c r="E4" s="6" t="n">
        <v>644838</v>
      </c>
      <c r="F4" s="6" t="n">
        <v>569929</v>
      </c>
      <c r="G4" s="6" t="n">
        <v>627964</v>
      </c>
      <c r="H4" s="6" t="n">
        <v>673218</v>
      </c>
      <c r="I4" s="6" t="n">
        <v>668905</v>
      </c>
      <c r="J4" s="6" t="n">
        <v>2453038</v>
      </c>
      <c r="K4" s="6" t="n">
        <v>2540016</v>
      </c>
      <c r="L4" s="6" t="n">
        <v>2683298</v>
      </c>
    </row>
    <row r="5" spans="1:12">
      <c r="A5" s="4" t="s">
        <v>551</v>
      </c>
    </row>
    <row r="6" spans="1:12">
      <c r="A6" s="3" t="s">
        <v>941</v>
      </c>
    </row>
    <row r="7" spans="1:12">
      <c r="A7" s="4" t="s">
        <v>967</v>
      </c>
      <c r="J7" s="5" t="n">
        <v>104384</v>
      </c>
      <c r="K7" s="5" t="n">
        <v>104405</v>
      </c>
      <c r="L7" s="5" t="n">
        <v>130719</v>
      </c>
    </row>
    <row r="8" spans="1:12">
      <c r="A8" s="4" t="s">
        <v>968</v>
      </c>
      <c r="J8" s="5" t="n">
        <v>26190</v>
      </c>
      <c r="K8" s="5" t="n">
        <v>25485</v>
      </c>
      <c r="L8" s="5" t="n">
        <v>29085</v>
      </c>
    </row>
    <row r="9" spans="1:12">
      <c r="A9" s="4" t="s">
        <v>494</v>
      </c>
      <c r="J9" s="5" t="n">
        <v>46785</v>
      </c>
      <c r="K9" s="5" t="n">
        <v>30801</v>
      </c>
      <c r="L9" s="5" t="n">
        <v>23203</v>
      </c>
    </row>
    <row r="10" spans="1:12">
      <c r="A10" s="4" t="s">
        <v>981</v>
      </c>
      <c r="J10" s="5" t="n">
        <v>177359</v>
      </c>
      <c r="K10" s="5" t="n">
        <v>160691</v>
      </c>
      <c r="L10" s="5" t="n">
        <v>183007</v>
      </c>
    </row>
    <row r="11" spans="1:12">
      <c r="A11" s="4" t="s">
        <v>954</v>
      </c>
    </row>
    <row r="12" spans="1:12">
      <c r="A12" s="3" t="s">
        <v>941</v>
      </c>
    </row>
    <row r="13" spans="1:12">
      <c r="A13" s="4" t="s">
        <v>981</v>
      </c>
      <c r="J13" s="5" t="n">
        <v>2618351</v>
      </c>
      <c r="K13" s="5" t="n">
        <v>2673141</v>
      </c>
      <c r="L13" s="5" t="n">
        <v>2854069</v>
      </c>
    </row>
    <row r="14" spans="1:12">
      <c r="A14" s="4" t="s">
        <v>956</v>
      </c>
    </row>
    <row r="15" spans="1:12">
      <c r="A15" s="3" t="s">
        <v>941</v>
      </c>
    </row>
    <row r="16" spans="1:12">
      <c r="A16" s="4" t="s">
        <v>981</v>
      </c>
      <c r="J16" s="6" t="n">
        <v>177359</v>
      </c>
      <c r="K16" s="6" t="n">
        <v>160691</v>
      </c>
      <c r="L16" s="6" t="n">
        <v>1830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941</v>
      </c>
    </row>
    <row r="4" spans="1:12">
      <c r="A4" s="4" t="s">
        <v>77</v>
      </c>
      <c r="B4" s="6" t="n">
        <v>557737</v>
      </c>
      <c r="C4" s="6" t="n">
        <v>609469</v>
      </c>
      <c r="D4" s="6" t="n">
        <v>640994</v>
      </c>
      <c r="E4" s="6" t="n">
        <v>644838</v>
      </c>
      <c r="F4" s="6" t="n">
        <v>569929</v>
      </c>
      <c r="G4" s="6" t="n">
        <v>627964</v>
      </c>
      <c r="H4" s="6" t="n">
        <v>673218</v>
      </c>
      <c r="I4" s="6" t="n">
        <v>668905</v>
      </c>
      <c r="J4" s="6" t="n">
        <v>2453038</v>
      </c>
      <c r="K4" s="6" t="n">
        <v>2540016</v>
      </c>
      <c r="L4" s="6" t="n">
        <v>2683298</v>
      </c>
    </row>
    <row r="5" spans="1:12">
      <c r="A5" s="4" t="s">
        <v>550</v>
      </c>
    </row>
    <row r="6" spans="1:12">
      <c r="A6" s="3" t="s">
        <v>941</v>
      </c>
    </row>
    <row r="7" spans="1:12">
      <c r="A7" s="4" t="s">
        <v>77</v>
      </c>
      <c r="J7" s="5" t="n">
        <v>447548</v>
      </c>
      <c r="K7" s="5" t="n">
        <v>454439</v>
      </c>
      <c r="L7" s="5" t="n">
        <v>503057</v>
      </c>
    </row>
    <row r="8" spans="1:12">
      <c r="A8" s="4" t="s">
        <v>954</v>
      </c>
    </row>
    <row r="9" spans="1:12">
      <c r="A9" s="3" t="s">
        <v>941</v>
      </c>
    </row>
    <row r="10" spans="1:12">
      <c r="A10" s="4" t="s">
        <v>77</v>
      </c>
      <c r="J10" s="5" t="n">
        <v>2618351</v>
      </c>
      <c r="K10" s="5" t="n">
        <v>2673141</v>
      </c>
      <c r="L10" s="5" t="n">
        <v>2854069</v>
      </c>
    </row>
    <row r="11" spans="1:12">
      <c r="A11" s="4" t="s">
        <v>957</v>
      </c>
    </row>
    <row r="12" spans="1:12">
      <c r="A12" s="3" t="s">
        <v>941</v>
      </c>
    </row>
    <row r="13" spans="1:12">
      <c r="A13" s="4" t="s">
        <v>77</v>
      </c>
      <c r="J13" s="5" t="n">
        <v>447548</v>
      </c>
      <c r="K13" s="5" t="n">
        <v>454439</v>
      </c>
      <c r="L13" s="5" t="n">
        <v>503057</v>
      </c>
    </row>
    <row r="14" spans="1:12">
      <c r="A14" s="4" t="s">
        <v>983</v>
      </c>
    </row>
    <row r="15" spans="1:12">
      <c r="A15" s="3" t="s">
        <v>941</v>
      </c>
    </row>
    <row r="16" spans="1:12">
      <c r="A16" s="4" t="s">
        <v>77</v>
      </c>
      <c r="J16" s="5" t="n">
        <v>127883</v>
      </c>
      <c r="K16" s="5" t="n">
        <v>134542</v>
      </c>
      <c r="L16" s="5" t="n">
        <v>118852</v>
      </c>
    </row>
    <row r="17" spans="1:12">
      <c r="A17" s="4" t="s">
        <v>984</v>
      </c>
    </row>
    <row r="18" spans="1:12">
      <c r="A18" s="3" t="s">
        <v>941</v>
      </c>
    </row>
    <row r="19" spans="1:12">
      <c r="A19" s="4" t="s">
        <v>77</v>
      </c>
      <c r="J19" s="5" t="n">
        <v>231495</v>
      </c>
      <c r="K19" s="5" t="n">
        <v>218761</v>
      </c>
      <c r="L19" s="5" t="n">
        <v>267378</v>
      </c>
    </row>
    <row r="20" spans="1:12">
      <c r="A20" s="4" t="s">
        <v>985</v>
      </c>
    </row>
    <row r="21" spans="1:12">
      <c r="A21" s="3" t="s">
        <v>941</v>
      </c>
    </row>
    <row r="22" spans="1:12">
      <c r="A22" s="4" t="s">
        <v>77</v>
      </c>
      <c r="J22" s="6" t="n">
        <v>88170</v>
      </c>
      <c r="K22" s="6" t="n">
        <v>101136</v>
      </c>
      <c r="L22" s="6" t="n">
        <v>11682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86</v>
      </c>
      <c r="B1" s="2" t="s">
        <v>98</v>
      </c>
      <c r="E1" s="2" t="s">
        <v>1</v>
      </c>
    </row>
    <row r="2" spans="1:7">
      <c r="B2" s="2" t="s">
        <v>2</v>
      </c>
      <c r="C2" s="2" t="s">
        <v>4</v>
      </c>
      <c r="D2" s="2" t="s">
        <v>30</v>
      </c>
      <c r="E2" s="2" t="s">
        <v>2</v>
      </c>
      <c r="F2" s="2" t="s">
        <v>30</v>
      </c>
      <c r="G2" s="2" t="s">
        <v>75</v>
      </c>
    </row>
    <row r="3" spans="1:7">
      <c r="A3" s="3" t="s">
        <v>513</v>
      </c>
    </row>
    <row r="4" spans="1:7">
      <c r="A4" s="4" t="s">
        <v>987</v>
      </c>
      <c r="B4" s="6" t="n">
        <v>434600</v>
      </c>
    </row>
    <row r="5" spans="1:7">
      <c r="A5" s="4" t="s">
        <v>146</v>
      </c>
      <c r="C5" s="6" t="n">
        <v>19400</v>
      </c>
      <c r="D5" s="6" t="n">
        <v>473500</v>
      </c>
      <c r="E5" s="6" t="n">
        <v>457794</v>
      </c>
      <c r="F5" s="6" t="n">
        <v>476553</v>
      </c>
      <c r="G5" s="6" t="n">
        <v>28333</v>
      </c>
    </row>
    <row r="6" spans="1:7">
      <c r="A6" s="4" t="s">
        <v>477</v>
      </c>
      <c r="D6" s="5" t="n">
        <v>471100</v>
      </c>
      <c r="E6" s="5" t="n">
        <v>35747</v>
      </c>
      <c r="F6" s="5" t="n">
        <v>471132</v>
      </c>
      <c r="G6" s="5" t="n">
        <v>0</v>
      </c>
    </row>
    <row r="7" spans="1:7">
      <c r="A7" s="4" t="s">
        <v>81</v>
      </c>
      <c r="E7" s="5" t="n">
        <v>384</v>
      </c>
      <c r="F7" s="5" t="n">
        <v>19112</v>
      </c>
      <c r="G7" s="5" t="n">
        <v>7580</v>
      </c>
    </row>
    <row r="8" spans="1:7">
      <c r="A8" s="4" t="s">
        <v>476</v>
      </c>
      <c r="E8" s="5" t="n">
        <v>90500</v>
      </c>
    </row>
    <row r="9" spans="1:7">
      <c r="A9" s="4" t="s">
        <v>517</v>
      </c>
    </row>
    <row r="10" spans="1:7">
      <c r="A10" s="3" t="s">
        <v>513</v>
      </c>
    </row>
    <row r="11" spans="1:7">
      <c r="A11" s="4" t="s">
        <v>146</v>
      </c>
      <c r="B11" s="5" t="n">
        <v>14700</v>
      </c>
      <c r="D11" s="6" t="n">
        <v>2400</v>
      </c>
      <c r="E11" s="5" t="n">
        <v>18555</v>
      </c>
      <c r="F11" s="5" t="n">
        <v>5421</v>
      </c>
      <c r="G11" s="5" t="n">
        <v>0</v>
      </c>
    </row>
    <row r="12" spans="1:7">
      <c r="A12" s="4" t="s">
        <v>515</v>
      </c>
    </row>
    <row r="13" spans="1:7">
      <c r="A13" s="3" t="s">
        <v>513</v>
      </c>
    </row>
    <row r="14" spans="1:7">
      <c r="A14" s="4" t="s">
        <v>146</v>
      </c>
      <c r="B14" s="5" t="n">
        <v>395600</v>
      </c>
      <c r="E14" s="5" t="n">
        <v>395600</v>
      </c>
      <c r="F14" s="6" t="n">
        <v>0</v>
      </c>
      <c r="G14" s="6" t="n">
        <v>0</v>
      </c>
    </row>
    <row r="15" spans="1:7">
      <c r="A15" s="4" t="s">
        <v>663</v>
      </c>
    </row>
    <row r="16" spans="1:7">
      <c r="A16" s="3" t="s">
        <v>513</v>
      </c>
    </row>
    <row r="17" spans="1:7">
      <c r="A17" s="4" t="s">
        <v>81</v>
      </c>
      <c r="B17" s="5" t="n">
        <v>11000</v>
      </c>
    </row>
    <row r="18" spans="1:7">
      <c r="A18" s="4" t="s">
        <v>484</v>
      </c>
    </row>
    <row r="19" spans="1:7">
      <c r="A19" s="3" t="s">
        <v>513</v>
      </c>
    </row>
    <row r="20" spans="1:7">
      <c r="A20" s="4" t="s">
        <v>477</v>
      </c>
      <c r="B20" s="6" t="n">
        <v>24300</v>
      </c>
      <c r="E20" s="6" t="n">
        <v>24283</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234</v>
      </c>
    </row>
    <row r="4" spans="1:12">
      <c r="A4" s="4" t="s">
        <v>989</v>
      </c>
      <c r="B4" s="6" t="n">
        <v>557737</v>
      </c>
      <c r="C4" s="6" t="n">
        <v>609469</v>
      </c>
      <c r="D4" s="6" t="n">
        <v>640994</v>
      </c>
      <c r="E4" s="6" t="n">
        <v>644838</v>
      </c>
      <c r="F4" s="6" t="n">
        <v>569929</v>
      </c>
      <c r="G4" s="6" t="n">
        <v>627964</v>
      </c>
      <c r="H4" s="6" t="n">
        <v>673218</v>
      </c>
      <c r="I4" s="6" t="n">
        <v>668905</v>
      </c>
      <c r="J4" s="6" t="n">
        <v>2453038</v>
      </c>
      <c r="K4" s="6" t="n">
        <v>2540016</v>
      </c>
      <c r="L4" s="6" t="n">
        <v>2683298</v>
      </c>
    </row>
    <row r="5" spans="1:12">
      <c r="A5" s="4" t="s">
        <v>79</v>
      </c>
      <c r="B5" s="5" t="n">
        <v>177547</v>
      </c>
      <c r="C5" s="5" t="n">
        <v>196806</v>
      </c>
      <c r="D5" s="5" t="n">
        <v>212723</v>
      </c>
      <c r="E5" s="5" t="n">
        <v>212971</v>
      </c>
      <c r="F5" s="5" t="n">
        <v>170168</v>
      </c>
      <c r="G5" s="5" t="n">
        <v>215408</v>
      </c>
      <c r="H5" s="5" t="n">
        <v>238698</v>
      </c>
      <c r="I5" s="5" t="n">
        <v>235845</v>
      </c>
      <c r="J5" s="5" t="n">
        <v>800047</v>
      </c>
      <c r="K5" s="5" t="n">
        <v>860119</v>
      </c>
      <c r="L5" s="5" t="n">
        <v>984643</v>
      </c>
    </row>
    <row r="6" spans="1:12">
      <c r="A6" s="4" t="s">
        <v>945</v>
      </c>
      <c r="B6" s="5" t="n">
        <v>-394231</v>
      </c>
      <c r="C6" s="5" t="n">
        <v>40445</v>
      </c>
      <c r="D6" s="5" t="n">
        <v>39820</v>
      </c>
      <c r="E6" s="5" t="n">
        <v>53553</v>
      </c>
      <c r="F6" s="5" t="n">
        <v>-448129</v>
      </c>
      <c r="G6" s="5" t="n">
        <v>64893</v>
      </c>
      <c r="H6" s="5" t="n">
        <v>116224</v>
      </c>
      <c r="I6" s="5" t="n">
        <v>94065</v>
      </c>
      <c r="J6" s="5" t="n">
        <v>-260413</v>
      </c>
      <c r="K6" s="5" t="n">
        <v>-172947</v>
      </c>
      <c r="L6" s="5" t="n">
        <v>393107</v>
      </c>
    </row>
    <row r="7" spans="1:12">
      <c r="A7" s="4" t="s">
        <v>89</v>
      </c>
      <c r="B7" s="6" t="n">
        <v>-209825</v>
      </c>
      <c r="C7" s="6" t="n">
        <v>21463</v>
      </c>
      <c r="D7" s="6" t="n">
        <v>15661</v>
      </c>
      <c r="E7" s="6" t="n">
        <v>23850</v>
      </c>
      <c r="F7" s="6" t="n">
        <v>-433447</v>
      </c>
      <c r="G7" s="6" t="n">
        <v>32354</v>
      </c>
      <c r="H7" s="6" t="n">
        <v>64028</v>
      </c>
      <c r="I7" s="6" t="n">
        <v>50815</v>
      </c>
      <c r="J7" s="6" t="n">
        <v>-148851</v>
      </c>
      <c r="K7" s="6" t="n">
        <v>-286250</v>
      </c>
      <c r="L7" s="6" t="n">
        <v>219299</v>
      </c>
    </row>
    <row r="8" spans="1:12">
      <c r="A8" s="3" t="s">
        <v>990</v>
      </c>
    </row>
    <row r="9" spans="1:12">
      <c r="A9" s="4" t="s">
        <v>94</v>
      </c>
      <c r="B9" s="5" t="n">
        <v>70251</v>
      </c>
      <c r="C9" s="5" t="n">
        <v>68354</v>
      </c>
      <c r="D9" s="5" t="n">
        <v>68287</v>
      </c>
      <c r="E9" s="5" t="n">
        <v>68246</v>
      </c>
      <c r="F9" s="5" t="n">
        <v>68219</v>
      </c>
      <c r="G9" s="5" t="n">
        <v>68190</v>
      </c>
      <c r="H9" s="5" t="n">
        <v>68176</v>
      </c>
      <c r="I9" s="5" t="n">
        <v>73078</v>
      </c>
      <c r="J9" s="5" t="n">
        <v>68789</v>
      </c>
      <c r="K9" s="5" t="n">
        <v>69409</v>
      </c>
      <c r="L9" s="5" t="n">
        <v>83927</v>
      </c>
    </row>
    <row r="10" spans="1:12">
      <c r="A10" s="4" t="s">
        <v>95</v>
      </c>
      <c r="B10" s="5" t="n">
        <v>70251</v>
      </c>
      <c r="C10" s="5" t="n">
        <v>68569</v>
      </c>
      <c r="D10" s="5" t="n">
        <v>68362</v>
      </c>
      <c r="E10" s="5" t="n">
        <v>68300</v>
      </c>
      <c r="F10" s="5" t="n">
        <v>68219</v>
      </c>
      <c r="G10" s="5" t="n">
        <v>68315</v>
      </c>
      <c r="H10" s="5" t="n">
        <v>68303</v>
      </c>
      <c r="I10" s="5" t="n">
        <v>73373</v>
      </c>
      <c r="J10" s="5" t="n">
        <v>68789</v>
      </c>
      <c r="K10" s="5" t="n">
        <v>69409</v>
      </c>
      <c r="L10" s="5" t="n">
        <v>84186</v>
      </c>
    </row>
    <row r="11" spans="1:12">
      <c r="A11" s="3" t="s">
        <v>991</v>
      </c>
    </row>
    <row r="12" spans="1:12">
      <c r="A12" s="4" t="s">
        <v>91</v>
      </c>
      <c r="B12" s="8" t="n">
        <v>-2.99</v>
      </c>
      <c r="C12" s="8" t="n">
        <v>0.31</v>
      </c>
      <c r="D12" s="8" t="n">
        <v>0.23</v>
      </c>
      <c r="E12" s="8" t="n">
        <v>0.35</v>
      </c>
      <c r="F12" s="8" t="n">
        <v>-6.35</v>
      </c>
      <c r="G12" s="8" t="n">
        <v>0.47</v>
      </c>
      <c r="H12" s="8" t="n">
        <v>0.9399999999999999</v>
      </c>
      <c r="I12" s="8" t="n">
        <v>0.7</v>
      </c>
      <c r="J12" s="8" t="n">
        <v>-2.16</v>
      </c>
      <c r="K12" s="8" t="n">
        <v>-4.12</v>
      </c>
      <c r="L12" s="8" t="n">
        <v>2.61</v>
      </c>
    </row>
    <row r="13" spans="1:12">
      <c r="A13" s="4" t="s">
        <v>92</v>
      </c>
      <c r="B13" s="8" t="n">
        <v>-2.99</v>
      </c>
      <c r="C13" s="8" t="n">
        <v>0.31</v>
      </c>
      <c r="D13" s="8" t="n">
        <v>0.23</v>
      </c>
      <c r="E13" s="8" t="n">
        <v>0.35</v>
      </c>
      <c r="F13" s="8" t="n">
        <v>-6.35</v>
      </c>
      <c r="G13" s="8" t="n">
        <v>0.47</v>
      </c>
      <c r="H13" s="8" t="n">
        <v>0.9399999999999999</v>
      </c>
      <c r="I13" s="8" t="n">
        <v>0.6899999999999999</v>
      </c>
      <c r="J13" s="8" t="n">
        <v>-2.16</v>
      </c>
      <c r="K13" s="8" t="n">
        <v>-4.12</v>
      </c>
      <c r="L13" s="8" t="n">
        <v>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6"/>
    <col customWidth="1" max="7" min="7" width="16"/>
  </cols>
  <sheetData>
    <row r="1" spans="1:7">
      <c r="A1" s="1" t="s">
        <v>992</v>
      </c>
      <c r="B1" s="2" t="s">
        <v>993</v>
      </c>
      <c r="C1" s="2" t="s">
        <v>994</v>
      </c>
      <c r="D1" s="2" t="s">
        <v>2</v>
      </c>
      <c r="E1" s="2" t="s">
        <v>30</v>
      </c>
      <c r="F1" s="2" t="s">
        <v>995</v>
      </c>
      <c r="G1" s="2" t="s">
        <v>996</v>
      </c>
    </row>
    <row r="2" spans="1:7">
      <c r="A2" s="3" t="s">
        <v>997</v>
      </c>
    </row>
    <row r="3" spans="1:7">
      <c r="A3" s="4" t="s">
        <v>628</v>
      </c>
      <c r="D3" s="6" t="n">
        <v>1297023000</v>
      </c>
      <c r="E3" s="6" t="n">
        <v>1540453000</v>
      </c>
    </row>
    <row r="4" spans="1:7">
      <c r="A4" s="4" t="s">
        <v>998</v>
      </c>
    </row>
    <row r="5" spans="1:7">
      <c r="A5" s="3" t="s">
        <v>997</v>
      </c>
    </row>
    <row r="6" spans="1:7">
      <c r="A6" s="4" t="s">
        <v>999</v>
      </c>
      <c r="C6" s="4" t="s">
        <v>1000</v>
      </c>
    </row>
    <row r="7" spans="1:7">
      <c r="A7" s="4" t="s">
        <v>1001</v>
      </c>
    </row>
    <row r="8" spans="1:7">
      <c r="A8" s="3" t="s">
        <v>997</v>
      </c>
    </row>
    <row r="9" spans="1:7">
      <c r="A9" s="4" t="s">
        <v>1002</v>
      </c>
      <c r="C9" s="5" t="n">
        <v>299950</v>
      </c>
    </row>
    <row r="10" spans="1:7">
      <c r="A10" s="4" t="s">
        <v>673</v>
      </c>
      <c r="C10" s="6" t="n">
        <v>300000000</v>
      </c>
    </row>
    <row r="11" spans="1:7">
      <c r="A11" s="4" t="s">
        <v>1003</v>
      </c>
      <c r="C11" s="8" t="n">
        <v>5.35</v>
      </c>
    </row>
    <row r="12" spans="1:7">
      <c r="A12" s="4" t="s">
        <v>612</v>
      </c>
    </row>
    <row r="13" spans="1:7">
      <c r="A13" s="3" t="s">
        <v>997</v>
      </c>
    </row>
    <row r="14" spans="1:7">
      <c r="A14" s="4" t="s">
        <v>628</v>
      </c>
      <c r="D14" s="5" t="n">
        <v>1130320000</v>
      </c>
      <c r="E14" s="6" t="n">
        <v>1170486000</v>
      </c>
    </row>
    <row r="15" spans="1:7">
      <c r="A15" s="4" t="s">
        <v>636</v>
      </c>
    </row>
    <row r="16" spans="1:7">
      <c r="A16" s="3" t="s">
        <v>997</v>
      </c>
    </row>
    <row r="17" spans="1:7">
      <c r="A17" s="4" t="s">
        <v>628</v>
      </c>
      <c r="D17" s="5" t="n">
        <v>1131200000</v>
      </c>
    </row>
    <row r="18" spans="1:7">
      <c r="A18" s="4" t="s">
        <v>1004</v>
      </c>
    </row>
    <row r="19" spans="1:7">
      <c r="A19" s="3" t="s">
        <v>997</v>
      </c>
    </row>
    <row r="20" spans="1:7">
      <c r="A20" s="4" t="s">
        <v>632</v>
      </c>
      <c r="B20" s="6" t="n">
        <v>151900000</v>
      </c>
    </row>
    <row r="21" spans="1:7">
      <c r="A21" s="4" t="s">
        <v>628</v>
      </c>
      <c r="B21" s="5" t="n">
        <v>151900000</v>
      </c>
    </row>
    <row r="22" spans="1:7">
      <c r="A22" s="4" t="s">
        <v>1005</v>
      </c>
      <c r="B22" s="5" t="n">
        <v>50000000</v>
      </c>
    </row>
    <row r="23" spans="1:7">
      <c r="A23" s="4" t="s">
        <v>1006</v>
      </c>
    </row>
    <row r="24" spans="1:7">
      <c r="A24" s="3" t="s">
        <v>997</v>
      </c>
    </row>
    <row r="25" spans="1:7">
      <c r="A25" s="4" t="s">
        <v>628</v>
      </c>
      <c r="B25" s="5" t="n">
        <v>704300000</v>
      </c>
    </row>
    <row r="26" spans="1:7">
      <c r="A26" s="4" t="s">
        <v>1007</v>
      </c>
      <c r="B26" s="5" t="n">
        <v>43000000</v>
      </c>
    </row>
    <row r="27" spans="1:7">
      <c r="A27" s="4" t="s">
        <v>631</v>
      </c>
    </row>
    <row r="28" spans="1:7">
      <c r="A28" s="3" t="s">
        <v>997</v>
      </c>
    </row>
    <row r="29" spans="1:7">
      <c r="A29" s="4" t="s">
        <v>632</v>
      </c>
      <c r="D29" s="6" t="n">
        <v>225000000</v>
      </c>
      <c r="F29" s="6" t="n">
        <v>300000000</v>
      </c>
      <c r="G29" s="6" t="n">
        <v>130000000</v>
      </c>
    </row>
    <row r="30" spans="1:7">
      <c r="A30" s="4" t="s">
        <v>1008</v>
      </c>
    </row>
    <row r="31" spans="1:7">
      <c r="A31" s="3" t="s">
        <v>997</v>
      </c>
    </row>
    <row r="32" spans="1:7">
      <c r="A32" s="4" t="s">
        <v>649</v>
      </c>
      <c r="B32" s="5" t="n">
        <v>100000000</v>
      </c>
    </row>
    <row r="33" spans="1:7">
      <c r="A33" s="4" t="s">
        <v>1009</v>
      </c>
    </row>
    <row r="34" spans="1:7">
      <c r="A34" s="3" t="s">
        <v>997</v>
      </c>
    </row>
    <row r="35" spans="1:7">
      <c r="A35" s="4" t="s">
        <v>649</v>
      </c>
      <c r="B35" s="6" t="n">
        <v>275000000</v>
      </c>
    </row>
    <row r="36" spans="1:7">
      <c r="A36" s="4" t="s">
        <v>1010</v>
      </c>
    </row>
    <row r="37" spans="1:7">
      <c r="A37" s="3" t="s">
        <v>997</v>
      </c>
    </row>
    <row r="38" spans="1:7">
      <c r="A38" s="4" t="s">
        <v>1011</v>
      </c>
      <c r="C38" s="4" t="s">
        <v>1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2</v>
      </c>
      <c r="C1" s="2" t="s">
        <v>30</v>
      </c>
      <c r="D1" s="2" t="s">
        <v>75</v>
      </c>
      <c r="E1" s="2" t="s">
        <v>771</v>
      </c>
    </row>
    <row r="2" spans="1:5">
      <c r="A2" s="3" t="s">
        <v>31</v>
      </c>
    </row>
    <row r="3" spans="1:5">
      <c r="A3" s="4" t="s">
        <v>32</v>
      </c>
      <c r="B3" s="6" t="n">
        <v>64001</v>
      </c>
      <c r="C3" s="6" t="n">
        <v>34464</v>
      </c>
      <c r="D3" s="6" t="n">
        <v>56462</v>
      </c>
      <c r="E3" s="6" t="n">
        <v>133834</v>
      </c>
    </row>
    <row r="4" spans="1:5">
      <c r="A4" s="4" t="s">
        <v>35</v>
      </c>
      <c r="B4" s="5" t="n">
        <v>42320</v>
      </c>
      <c r="C4" s="5" t="n">
        <v>39400</v>
      </c>
    </row>
    <row r="5" spans="1:5">
      <c r="A5" s="4" t="s">
        <v>36</v>
      </c>
      <c r="B5" s="5" t="n">
        <v>739829</v>
      </c>
      <c r="C5" s="5" t="n">
        <v>786254</v>
      </c>
    </row>
    <row r="6" spans="1:5">
      <c r="A6" s="3" t="s">
        <v>37</v>
      </c>
    </row>
    <row r="7" spans="1:5">
      <c r="A7" s="4" t="s">
        <v>44</v>
      </c>
      <c r="B7" s="5" t="n">
        <v>776732</v>
      </c>
      <c r="C7" s="5" t="n">
        <v>1269588</v>
      </c>
    </row>
    <row r="8" spans="1:5">
      <c r="A8" s="4" t="s">
        <v>45</v>
      </c>
      <c r="B8" s="5" t="n">
        <v>1516561</v>
      </c>
      <c r="C8" s="5" t="n">
        <v>2055842</v>
      </c>
    </row>
    <row r="9" spans="1:5">
      <c r="A9" s="3" t="s">
        <v>46</v>
      </c>
    </row>
    <row r="10" spans="1:5">
      <c r="A10" s="4" t="s">
        <v>1014</v>
      </c>
      <c r="B10" s="5" t="n">
        <v>108672</v>
      </c>
      <c r="C10" s="5" t="n">
        <v>115171</v>
      </c>
    </row>
    <row r="11" spans="1:5">
      <c r="A11" s="4" t="s">
        <v>50</v>
      </c>
      <c r="B11" s="5" t="n">
        <v>261690</v>
      </c>
      <c r="C11" s="5" t="n">
        <v>307666</v>
      </c>
    </row>
    <row r="12" spans="1:5">
      <c r="A12" s="4" t="s">
        <v>54</v>
      </c>
      <c r="B12" s="5" t="n">
        <v>1416865</v>
      </c>
      <c r="C12" s="5" t="n">
        <v>1843223</v>
      </c>
    </row>
    <row r="13" spans="1:5">
      <c r="A13" s="4" t="s">
        <v>55</v>
      </c>
      <c r="B13" s="5" t="n">
        <v>1678555</v>
      </c>
      <c r="C13" s="5" t="n">
        <v>2150889</v>
      </c>
    </row>
    <row r="14" spans="1:5">
      <c r="A14" s="3" t="s">
        <v>1015</v>
      </c>
    </row>
    <row r="15" spans="1:5">
      <c r="A15" s="4" t="s">
        <v>1016</v>
      </c>
      <c r="B15" s="5" t="n">
        <v>130</v>
      </c>
      <c r="C15" s="5" t="n">
        <v>114</v>
      </c>
    </row>
    <row r="16" spans="1:5">
      <c r="A16" s="4" t="s">
        <v>60</v>
      </c>
      <c r="B16" s="5" t="n">
        <v>1001315</v>
      </c>
      <c r="C16" s="5" t="n">
        <v>922687</v>
      </c>
    </row>
    <row r="17" spans="1:5">
      <c r="A17" s="4" t="s">
        <v>61</v>
      </c>
      <c r="B17" s="5" t="n">
        <v>567741</v>
      </c>
      <c r="C17" s="5" t="n">
        <v>716198</v>
      </c>
    </row>
    <row r="18" spans="1:5">
      <c r="A18" s="4" t="s">
        <v>1017</v>
      </c>
      <c r="B18" s="5" t="n">
        <v>-1725349</v>
      </c>
      <c r="C18" s="5" t="n">
        <v>-1725349</v>
      </c>
    </row>
    <row r="19" spans="1:5">
      <c r="A19" s="4" t="s">
        <v>63</v>
      </c>
      <c r="B19" s="5" t="n">
        <v>-5831</v>
      </c>
      <c r="C19" s="5" t="n">
        <v>-8697</v>
      </c>
    </row>
    <row r="20" spans="1:5">
      <c r="A20" s="4" t="s">
        <v>64</v>
      </c>
      <c r="B20" s="5" t="n">
        <v>-161994</v>
      </c>
      <c r="C20" s="5" t="n">
        <v>-95047</v>
      </c>
      <c r="D20" s="5" t="n">
        <v>468561</v>
      </c>
      <c r="E20" s="5" t="n">
        <v>756043</v>
      </c>
    </row>
    <row r="21" spans="1:5">
      <c r="A21" s="4" t="s">
        <v>65</v>
      </c>
      <c r="B21" s="5" t="n">
        <v>1516561</v>
      </c>
      <c r="C21" s="5" t="n">
        <v>2055842</v>
      </c>
    </row>
    <row r="22" spans="1:5">
      <c r="A22" s="4" t="s">
        <v>1018</v>
      </c>
    </row>
    <row r="23" spans="1:5">
      <c r="A23" s="3" t="s">
        <v>31</v>
      </c>
    </row>
    <row r="24" spans="1:5">
      <c r="A24" s="4" t="s">
        <v>32</v>
      </c>
      <c r="B24" s="5" t="n">
        <v>20</v>
      </c>
      <c r="C24" s="5" t="n">
        <v>0</v>
      </c>
      <c r="D24" s="6" t="n">
        <v>1</v>
      </c>
      <c r="E24" s="6" t="n">
        <v>1</v>
      </c>
    </row>
    <row r="25" spans="1:5">
      <c r="A25" s="4" t="s">
        <v>35</v>
      </c>
      <c r="B25" s="5" t="n">
        <v>9743</v>
      </c>
      <c r="C25" s="5" t="n">
        <v>191</v>
      </c>
    </row>
    <row r="26" spans="1:5">
      <c r="A26" s="4" t="s">
        <v>36</v>
      </c>
      <c r="B26" s="5" t="n">
        <v>9763</v>
      </c>
      <c r="C26" s="5" t="n">
        <v>191</v>
      </c>
    </row>
    <row r="27" spans="1:5">
      <c r="A27" s="3" t="s">
        <v>37</v>
      </c>
    </row>
    <row r="28" spans="1:5">
      <c r="A28" s="4" t="s">
        <v>1019</v>
      </c>
      <c r="B28" s="5" t="n">
        <v>164300</v>
      </c>
      <c r="C28" s="5" t="n">
        <v>164300</v>
      </c>
    </row>
    <row r="29" spans="1:5">
      <c r="A29" s="4" t="s">
        <v>1020</v>
      </c>
      <c r="B29" s="5" t="n">
        <v>-7691</v>
      </c>
      <c r="C29" s="5" t="n">
        <v>149933</v>
      </c>
    </row>
    <row r="30" spans="1:5">
      <c r="A30" s="4" t="s">
        <v>44</v>
      </c>
      <c r="B30" s="5" t="n">
        <v>156609</v>
      </c>
      <c r="C30" s="5" t="n">
        <v>314233</v>
      </c>
    </row>
    <row r="31" spans="1:5">
      <c r="A31" s="4" t="s">
        <v>45</v>
      </c>
      <c r="B31" s="5" t="n">
        <v>166372</v>
      </c>
      <c r="C31" s="5" t="n">
        <v>314424</v>
      </c>
    </row>
    <row r="32" spans="1:5">
      <c r="A32" s="3" t="s">
        <v>46</v>
      </c>
    </row>
    <row r="33" spans="1:5">
      <c r="A33" s="4" t="s">
        <v>1021</v>
      </c>
      <c r="B33" s="5" t="n">
        <v>4055</v>
      </c>
      <c r="C33" s="5" t="n">
        <v>404</v>
      </c>
    </row>
    <row r="34" spans="1:5">
      <c r="A34" s="4" t="s">
        <v>1014</v>
      </c>
      <c r="B34" s="5" t="n">
        <v>1143</v>
      </c>
      <c r="C34" s="5" t="n">
        <v>2274</v>
      </c>
    </row>
    <row r="35" spans="1:5">
      <c r="A35" s="4" t="s">
        <v>50</v>
      </c>
      <c r="B35" s="5" t="n">
        <v>5198</v>
      </c>
      <c r="C35" s="5" t="n">
        <v>2678</v>
      </c>
    </row>
    <row r="36" spans="1:5">
      <c r="A36" s="4" t="s">
        <v>1022</v>
      </c>
      <c r="B36" s="5" t="n">
        <v>5742</v>
      </c>
      <c r="C36" s="5" t="n">
        <v>12550</v>
      </c>
    </row>
    <row r="37" spans="1:5">
      <c r="A37" s="4" t="s">
        <v>498</v>
      </c>
      <c r="B37" s="5" t="n">
        <v>167898</v>
      </c>
      <c r="C37" s="5" t="n">
        <v>245273</v>
      </c>
    </row>
    <row r="38" spans="1:5">
      <c r="A38" s="4" t="s">
        <v>1023</v>
      </c>
      <c r="B38" s="5" t="n">
        <v>149528</v>
      </c>
      <c r="C38" s="5" t="n">
        <v>148970</v>
      </c>
    </row>
    <row r="39" spans="1:5">
      <c r="A39" s="4" t="s">
        <v>54</v>
      </c>
      <c r="B39" s="5" t="n">
        <v>323168</v>
      </c>
      <c r="C39" s="5" t="n">
        <v>406793</v>
      </c>
    </row>
    <row r="40" spans="1:5">
      <c r="A40" s="4" t="s">
        <v>55</v>
      </c>
      <c r="B40" s="5" t="n">
        <v>328366</v>
      </c>
      <c r="C40" s="5" t="n">
        <v>409471</v>
      </c>
    </row>
    <row r="41" spans="1:5">
      <c r="A41" s="3" t="s">
        <v>1015</v>
      </c>
    </row>
    <row r="42" spans="1:5">
      <c r="A42" s="4" t="s">
        <v>60</v>
      </c>
      <c r="B42" s="5" t="n">
        <v>1001315</v>
      </c>
      <c r="C42" s="5" t="n">
        <v>922687</v>
      </c>
    </row>
    <row r="43" spans="1:5">
      <c r="A43" s="4" t="s">
        <v>61</v>
      </c>
      <c r="B43" s="5" t="n">
        <v>567741</v>
      </c>
      <c r="C43" s="5" t="n">
        <v>716198</v>
      </c>
    </row>
    <row r="44" spans="1:5">
      <c r="A44" s="4" t="s">
        <v>1017</v>
      </c>
      <c r="B44" s="5" t="n">
        <v>-1725349</v>
      </c>
      <c r="C44" s="5" t="n">
        <v>-1725349</v>
      </c>
    </row>
    <row r="45" spans="1:5">
      <c r="A45" s="4" t="s">
        <v>63</v>
      </c>
      <c r="B45" s="5" t="n">
        <v>-5831</v>
      </c>
      <c r="C45" s="5" t="n">
        <v>-8697</v>
      </c>
    </row>
    <row r="46" spans="1:5">
      <c r="A46" s="4" t="s">
        <v>64</v>
      </c>
      <c r="B46" s="5" t="n">
        <v>-161994</v>
      </c>
      <c r="C46" s="5" t="n">
        <v>-95047</v>
      </c>
    </row>
    <row r="47" spans="1:5">
      <c r="A47" s="4" t="s">
        <v>65</v>
      </c>
      <c r="B47" s="5" t="n">
        <v>166372</v>
      </c>
      <c r="C47" s="5" t="n">
        <v>314424</v>
      </c>
    </row>
    <row r="48" spans="1:5">
      <c r="A48" s="4" t="s">
        <v>1024</v>
      </c>
    </row>
    <row r="49" spans="1:5">
      <c r="A49" s="3" t="s">
        <v>1015</v>
      </c>
    </row>
    <row r="50" spans="1:5">
      <c r="A50" s="4" t="s">
        <v>1016</v>
      </c>
      <c r="B50" s="6" t="n">
        <v>130</v>
      </c>
      <c r="C50" s="6" t="n">
        <v>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1026</v>
      </c>
    </row>
    <row r="4" spans="1:12">
      <c r="A4" s="4" t="s">
        <v>84</v>
      </c>
      <c r="B4" s="6" t="n">
        <v>-394231</v>
      </c>
      <c r="C4" s="6" t="n">
        <v>40445</v>
      </c>
      <c r="D4" s="6" t="n">
        <v>39820</v>
      </c>
      <c r="E4" s="6" t="n">
        <v>53553</v>
      </c>
      <c r="F4" s="6" t="n">
        <v>-448129</v>
      </c>
      <c r="G4" s="6" t="n">
        <v>64893</v>
      </c>
      <c r="H4" s="6" t="n">
        <v>116224</v>
      </c>
      <c r="I4" s="6" t="n">
        <v>94065</v>
      </c>
      <c r="J4" s="6" t="n">
        <v>-260413</v>
      </c>
      <c r="K4" s="6" t="n">
        <v>-172947</v>
      </c>
      <c r="L4" s="6" t="n">
        <v>393107</v>
      </c>
    </row>
    <row r="5" spans="1:12">
      <c r="A5" s="4" t="s">
        <v>687</v>
      </c>
      <c r="J5" s="5" t="n">
        <v>64221</v>
      </c>
      <c r="K5" s="5" t="n">
        <v>60443</v>
      </c>
      <c r="L5" s="5" t="n">
        <v>50936</v>
      </c>
    </row>
    <row r="6" spans="1:12">
      <c r="A6" s="4" t="s">
        <v>86</v>
      </c>
      <c r="J6" s="5" t="n">
        <v>-10996</v>
      </c>
      <c r="K6" s="5" t="n">
        <v>0</v>
      </c>
      <c r="L6" s="5" t="n">
        <v>0</v>
      </c>
    </row>
    <row r="7" spans="1:12">
      <c r="A7" s="4" t="s">
        <v>87</v>
      </c>
      <c r="J7" s="5" t="n">
        <v>-313638</v>
      </c>
      <c r="K7" s="5" t="n">
        <v>-233390</v>
      </c>
      <c r="L7" s="5" t="n">
        <v>342171</v>
      </c>
    </row>
    <row r="8" spans="1:12">
      <c r="A8" s="4" t="s">
        <v>1027</v>
      </c>
      <c r="J8" s="5" t="n">
        <v>-164787</v>
      </c>
      <c r="K8" s="5" t="n">
        <v>52860</v>
      </c>
      <c r="L8" s="5" t="n">
        <v>122872</v>
      </c>
    </row>
    <row r="9" spans="1:12">
      <c r="A9" s="4" t="s">
        <v>89</v>
      </c>
      <c r="B9" s="6" t="n">
        <v>-209825</v>
      </c>
      <c r="C9" s="6" t="n">
        <v>21463</v>
      </c>
      <c r="D9" s="6" t="n">
        <v>15661</v>
      </c>
      <c r="E9" s="6" t="n">
        <v>23850</v>
      </c>
      <c r="F9" s="6" t="n">
        <v>-433447</v>
      </c>
      <c r="G9" s="6" t="n">
        <v>32354</v>
      </c>
      <c r="H9" s="6" t="n">
        <v>64028</v>
      </c>
      <c r="I9" s="6" t="n">
        <v>50815</v>
      </c>
      <c r="J9" s="5" t="n">
        <v>-148851</v>
      </c>
      <c r="K9" s="5" t="n">
        <v>-286250</v>
      </c>
      <c r="L9" s="5" t="n">
        <v>219299</v>
      </c>
    </row>
    <row r="10" spans="1:12">
      <c r="A10" s="3" t="s">
        <v>1028</v>
      </c>
    </row>
    <row r="11" spans="1:12">
      <c r="A11" s="4" t="s">
        <v>106</v>
      </c>
      <c r="J11" s="5" t="n">
        <v>2866</v>
      </c>
      <c r="K11" s="5" t="n">
        <v>952</v>
      </c>
      <c r="L11" s="5" t="n">
        <v>-7439</v>
      </c>
    </row>
    <row r="12" spans="1:12">
      <c r="A12" s="4" t="s">
        <v>107</v>
      </c>
      <c r="J12" s="5" t="n">
        <v>0</v>
      </c>
      <c r="K12" s="5" t="n">
        <v>0</v>
      </c>
      <c r="L12" s="5" t="n">
        <v>1619</v>
      </c>
    </row>
    <row r="13" spans="1:12">
      <c r="A13" s="4" t="s">
        <v>108</v>
      </c>
      <c r="J13" s="5" t="n">
        <v>2866</v>
      </c>
      <c r="K13" s="5" t="n">
        <v>952</v>
      </c>
      <c r="L13" s="5" t="n">
        <v>-5820</v>
      </c>
    </row>
    <row r="14" spans="1:12">
      <c r="A14" s="4" t="s">
        <v>109</v>
      </c>
      <c r="J14" s="6" t="n">
        <v>-145985</v>
      </c>
      <c r="K14" s="6" t="n">
        <v>-285298</v>
      </c>
      <c r="L14" s="6" t="n">
        <v>213479</v>
      </c>
    </row>
    <row r="15" spans="1:12">
      <c r="A15" s="3" t="s">
        <v>1029</v>
      </c>
    </row>
    <row r="16" spans="1:12">
      <c r="A16" s="4" t="s">
        <v>91</v>
      </c>
      <c r="B16" s="8" t="n">
        <v>-2.99</v>
      </c>
      <c r="C16" s="8" t="n">
        <v>0.31</v>
      </c>
      <c r="D16" s="8" t="n">
        <v>0.23</v>
      </c>
      <c r="E16" s="8" t="n">
        <v>0.35</v>
      </c>
      <c r="F16" s="8" t="n">
        <v>-6.35</v>
      </c>
      <c r="G16" s="8" t="n">
        <v>0.47</v>
      </c>
      <c r="H16" s="8" t="n">
        <v>0.9399999999999999</v>
      </c>
      <c r="I16" s="8" t="n">
        <v>0.7</v>
      </c>
      <c r="J16" s="8" t="n">
        <v>-2.16</v>
      </c>
      <c r="K16" s="8" t="n">
        <v>-4.12</v>
      </c>
      <c r="L16" s="8" t="n">
        <v>2.61</v>
      </c>
    </row>
    <row r="17" spans="1:12">
      <c r="A17" s="4" t="s">
        <v>92</v>
      </c>
      <c r="B17" s="8" t="n">
        <v>-2.99</v>
      </c>
      <c r="C17" s="8" t="n">
        <v>0.31</v>
      </c>
      <c r="D17" s="8" t="n">
        <v>0.23</v>
      </c>
      <c r="E17" s="8" t="n">
        <v>0.35</v>
      </c>
      <c r="F17" s="8" t="n">
        <v>-6.35</v>
      </c>
      <c r="G17" s="8" t="n">
        <v>0.47</v>
      </c>
      <c r="H17" s="8" t="n">
        <v>0.9399999999999999</v>
      </c>
      <c r="I17" s="8" t="n">
        <v>0.6899999999999999</v>
      </c>
      <c r="J17" s="8" t="n">
        <v>-2.16</v>
      </c>
      <c r="K17" s="8" t="n">
        <v>-4.12</v>
      </c>
      <c r="L17" s="8" t="n">
        <v>2.6</v>
      </c>
    </row>
    <row r="18" spans="1:12">
      <c r="A18" s="3" t="s">
        <v>1030</v>
      </c>
    </row>
    <row r="19" spans="1:12">
      <c r="A19" s="4" t="s">
        <v>94</v>
      </c>
      <c r="B19" s="5" t="n">
        <v>70251</v>
      </c>
      <c r="C19" s="5" t="n">
        <v>68354</v>
      </c>
      <c r="D19" s="5" t="n">
        <v>68287</v>
      </c>
      <c r="E19" s="5" t="n">
        <v>68246</v>
      </c>
      <c r="F19" s="5" t="n">
        <v>68219</v>
      </c>
      <c r="G19" s="5" t="n">
        <v>68190</v>
      </c>
      <c r="H19" s="5" t="n">
        <v>68176</v>
      </c>
      <c r="I19" s="5" t="n">
        <v>73078</v>
      </c>
      <c r="J19" s="5" t="n">
        <v>68789</v>
      </c>
      <c r="K19" s="5" t="n">
        <v>69409</v>
      </c>
      <c r="L19" s="5" t="n">
        <v>83927</v>
      </c>
    </row>
    <row r="20" spans="1:12">
      <c r="A20" s="4" t="s">
        <v>95</v>
      </c>
      <c r="B20" s="5" t="n">
        <v>70251</v>
      </c>
      <c r="C20" s="5" t="n">
        <v>68569</v>
      </c>
      <c r="D20" s="5" t="n">
        <v>68362</v>
      </c>
      <c r="E20" s="5" t="n">
        <v>68300</v>
      </c>
      <c r="F20" s="5" t="n">
        <v>68219</v>
      </c>
      <c r="G20" s="5" t="n">
        <v>68315</v>
      </c>
      <c r="H20" s="5" t="n">
        <v>68303</v>
      </c>
      <c r="I20" s="5" t="n">
        <v>73373</v>
      </c>
      <c r="J20" s="5" t="n">
        <v>68789</v>
      </c>
      <c r="K20" s="5" t="n">
        <v>69409</v>
      </c>
      <c r="L20" s="5" t="n">
        <v>84186</v>
      </c>
    </row>
    <row r="21" spans="1:12">
      <c r="A21" s="4" t="s">
        <v>1031</v>
      </c>
      <c r="J21" s="6" t="n">
        <v>0</v>
      </c>
      <c r="K21" s="8" t="n">
        <v>0.8</v>
      </c>
      <c r="L21" s="8" t="n">
        <v>0.72</v>
      </c>
    </row>
    <row r="22" spans="1:12">
      <c r="A22" s="4" t="s">
        <v>1018</v>
      </c>
    </row>
    <row r="23" spans="1:12">
      <c r="A23" s="3" t="s">
        <v>1026</v>
      </c>
    </row>
    <row r="24" spans="1:12">
      <c r="A24" s="4" t="s">
        <v>1032</v>
      </c>
      <c r="J24" s="6" t="n">
        <v>1238</v>
      </c>
      <c r="K24" s="6" t="n">
        <v>1543</v>
      </c>
      <c r="L24" s="6" t="n">
        <v>1645</v>
      </c>
    </row>
    <row r="25" spans="1:12">
      <c r="A25" s="4" t="s">
        <v>1033</v>
      </c>
      <c r="J25" s="5" t="n">
        <v>161463</v>
      </c>
      <c r="K25" s="5" t="n">
        <v>279192</v>
      </c>
      <c r="L25" s="5" t="n">
        <v>-223090</v>
      </c>
    </row>
    <row r="26" spans="1:12">
      <c r="A26" s="4" t="s">
        <v>84</v>
      </c>
      <c r="J26" s="5" t="n">
        <v>-162701</v>
      </c>
      <c r="K26" s="5" t="n">
        <v>-280735</v>
      </c>
      <c r="L26" s="5" t="n">
        <v>221445</v>
      </c>
    </row>
    <row r="27" spans="1:12">
      <c r="A27" s="4" t="s">
        <v>687</v>
      </c>
      <c r="J27" s="5" t="n">
        <v>10399</v>
      </c>
      <c r="K27" s="5" t="n">
        <v>9643</v>
      </c>
      <c r="L27" s="5" t="n">
        <v>4241</v>
      </c>
    </row>
    <row r="28" spans="1:12">
      <c r="A28" s="4" t="s">
        <v>86</v>
      </c>
      <c r="J28" s="5" t="n">
        <v>-15041</v>
      </c>
      <c r="K28" s="5" t="n">
        <v>0</v>
      </c>
      <c r="L28" s="5" t="n">
        <v>0</v>
      </c>
    </row>
    <row r="29" spans="1:12">
      <c r="A29" s="4" t="s">
        <v>87</v>
      </c>
      <c r="J29" s="5" t="n">
        <v>-158059</v>
      </c>
      <c r="K29" s="5" t="n">
        <v>-290378</v>
      </c>
      <c r="L29" s="5" t="n">
        <v>217204</v>
      </c>
    </row>
    <row r="30" spans="1:12">
      <c r="A30" s="4" t="s">
        <v>1027</v>
      </c>
      <c r="J30" s="5" t="n">
        <v>-9208</v>
      </c>
      <c r="K30" s="5" t="n">
        <v>-4128</v>
      </c>
      <c r="L30" s="5" t="n">
        <v>-2095</v>
      </c>
    </row>
    <row r="31" spans="1:12">
      <c r="A31" s="4" t="s">
        <v>89</v>
      </c>
      <c r="J31" s="5" t="n">
        <v>-148851</v>
      </c>
      <c r="K31" s="5" t="n">
        <v>-286250</v>
      </c>
      <c r="L31" s="5" t="n">
        <v>219299</v>
      </c>
    </row>
    <row r="32" spans="1:12">
      <c r="A32" s="3" t="s">
        <v>1028</v>
      </c>
    </row>
    <row r="33" spans="1:12">
      <c r="A33" s="4" t="s">
        <v>106</v>
      </c>
      <c r="J33" s="5" t="n">
        <v>2866</v>
      </c>
      <c r="K33" s="5" t="n">
        <v>952</v>
      </c>
      <c r="L33" s="5" t="n">
        <v>-7439</v>
      </c>
    </row>
    <row r="34" spans="1:12">
      <c r="A34" s="4" t="s">
        <v>107</v>
      </c>
      <c r="J34" s="5" t="n">
        <v>0</v>
      </c>
      <c r="K34" s="5" t="n">
        <v>0</v>
      </c>
      <c r="L34" s="5" t="n">
        <v>1619</v>
      </c>
    </row>
    <row r="35" spans="1:12">
      <c r="A35" s="4" t="s">
        <v>108</v>
      </c>
      <c r="J35" s="5" t="n">
        <v>2866</v>
      </c>
      <c r="K35" s="5" t="n">
        <v>952</v>
      </c>
      <c r="L35" s="5" t="n">
        <v>-5820</v>
      </c>
    </row>
    <row r="36" spans="1:12">
      <c r="A36" s="4" t="s">
        <v>109</v>
      </c>
      <c r="J36" s="6" t="n">
        <v>-145985</v>
      </c>
      <c r="K36" s="6" t="n">
        <v>-285298</v>
      </c>
      <c r="L36" s="6" t="n">
        <v>213479</v>
      </c>
    </row>
    <row r="37" spans="1:12">
      <c r="A37" s="3" t="s">
        <v>1029</v>
      </c>
    </row>
    <row r="38" spans="1:12">
      <c r="A38" s="4" t="s">
        <v>91</v>
      </c>
      <c r="J38" s="8" t="n">
        <v>-2.16</v>
      </c>
      <c r="K38" s="8" t="n">
        <v>-4.12</v>
      </c>
      <c r="L38" s="8" t="n">
        <v>2.61</v>
      </c>
    </row>
    <row r="39" spans="1:12">
      <c r="A39" s="4" t="s">
        <v>92</v>
      </c>
      <c r="J39" s="8" t="n">
        <v>-2.16</v>
      </c>
      <c r="K39" s="8" t="n">
        <v>-4.12</v>
      </c>
      <c r="L39" s="8" t="n">
        <v>2.6</v>
      </c>
    </row>
    <row r="40" spans="1:12">
      <c r="A40" s="3" t="s">
        <v>1030</v>
      </c>
    </row>
    <row r="41" spans="1:12">
      <c r="A41" s="4" t="s">
        <v>94</v>
      </c>
      <c r="J41" s="5" t="n">
        <v>68789</v>
      </c>
      <c r="K41" s="5" t="n">
        <v>69409</v>
      </c>
      <c r="L41" s="5" t="n">
        <v>83927</v>
      </c>
    </row>
    <row r="42" spans="1:12">
      <c r="A42" s="4" t="s">
        <v>95</v>
      </c>
      <c r="J42" s="5" t="n">
        <v>68789</v>
      </c>
      <c r="K42" s="5" t="n">
        <v>69409</v>
      </c>
      <c r="L42" s="5" t="n">
        <v>84186</v>
      </c>
    </row>
    <row r="43" spans="1:12">
      <c r="A43" s="4" t="s">
        <v>1031</v>
      </c>
      <c r="J43" s="6" t="n">
        <v>0</v>
      </c>
      <c r="K43" s="8" t="n">
        <v>0.8</v>
      </c>
      <c r="L43" s="8" t="n">
        <v>0.7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98</v>
      </c>
      <c r="J1" s="2" t="s">
        <v>1</v>
      </c>
    </row>
    <row r="2" spans="1:12">
      <c r="B2" s="2" t="s">
        <v>2</v>
      </c>
      <c r="C2" s="2" t="s">
        <v>99</v>
      </c>
      <c r="D2" s="2" t="s">
        <v>4</v>
      </c>
      <c r="E2" s="2" t="s">
        <v>100</v>
      </c>
      <c r="F2" s="2" t="s">
        <v>30</v>
      </c>
      <c r="G2" s="2" t="s">
        <v>101</v>
      </c>
      <c r="H2" s="2" t="s">
        <v>102</v>
      </c>
      <c r="I2" s="2" t="s">
        <v>103</v>
      </c>
      <c r="J2" s="2" t="s">
        <v>2</v>
      </c>
      <c r="K2" s="2" t="s">
        <v>30</v>
      </c>
      <c r="L2" s="2" t="s">
        <v>75</v>
      </c>
    </row>
    <row r="3" spans="1:12">
      <c r="A3" s="3" t="s">
        <v>142</v>
      </c>
    </row>
    <row r="4" spans="1:12">
      <c r="A4" s="4" t="s">
        <v>89</v>
      </c>
      <c r="B4" s="6" t="n">
        <v>-209825</v>
      </c>
      <c r="C4" s="6" t="n">
        <v>21463</v>
      </c>
      <c r="D4" s="6" t="n">
        <v>15661</v>
      </c>
      <c r="E4" s="6" t="n">
        <v>23850</v>
      </c>
      <c r="F4" s="6" t="n">
        <v>-433447</v>
      </c>
      <c r="G4" s="6" t="n">
        <v>32354</v>
      </c>
      <c r="H4" s="6" t="n">
        <v>64028</v>
      </c>
      <c r="I4" s="6" t="n">
        <v>50815</v>
      </c>
      <c r="J4" s="6" t="n">
        <v>-148851</v>
      </c>
      <c r="K4" s="6" t="n">
        <v>-286250</v>
      </c>
      <c r="L4" s="6" t="n">
        <v>219299</v>
      </c>
    </row>
    <row r="5" spans="1:12">
      <c r="A5" s="4" t="s">
        <v>155</v>
      </c>
      <c r="J5" s="5" t="n">
        <v>4751</v>
      </c>
      <c r="K5" s="5" t="n">
        <v>2164</v>
      </c>
      <c r="L5" s="5" t="n">
        <v>5298</v>
      </c>
    </row>
    <row r="6" spans="1:12">
      <c r="A6" s="4" t="s">
        <v>156</v>
      </c>
      <c r="J6" s="5" t="n">
        <v>220508</v>
      </c>
      <c r="K6" s="5" t="n">
        <v>208198</v>
      </c>
      <c r="L6" s="5" t="n">
        <v>354533</v>
      </c>
    </row>
    <row r="7" spans="1:12">
      <c r="A7" s="3" t="s">
        <v>163</v>
      </c>
    </row>
    <row r="8" spans="1:12">
      <c r="A8" s="4" t="s">
        <v>169</v>
      </c>
      <c r="J8" s="5" t="n">
        <v>0</v>
      </c>
      <c r="K8" s="5" t="n">
        <v>353</v>
      </c>
      <c r="L8" s="5" t="n">
        <v>1743</v>
      </c>
    </row>
    <row r="9" spans="1:12">
      <c r="A9" s="4" t="s">
        <v>129</v>
      </c>
      <c r="J9" s="5" t="n">
        <v>-253</v>
      </c>
      <c r="K9" s="5" t="n">
        <v>-1169</v>
      </c>
      <c r="L9" s="5" t="n">
        <v>-574</v>
      </c>
    </row>
    <row r="10" spans="1:12">
      <c r="A10" s="4" t="s">
        <v>1035</v>
      </c>
      <c r="J10" s="5" t="n">
        <v>0</v>
      </c>
      <c r="K10" s="5" t="n">
        <v>-229169</v>
      </c>
      <c r="L10" s="5" t="n">
        <v>-479799</v>
      </c>
    </row>
    <row r="11" spans="1:12">
      <c r="A11" s="4" t="s">
        <v>1036</v>
      </c>
      <c r="J11" s="5" t="n">
        <v>0</v>
      </c>
      <c r="K11" s="5" t="n">
        <v>-55336</v>
      </c>
      <c r="L11" s="5" t="n">
        <v>-59647</v>
      </c>
    </row>
    <row r="12" spans="1:12">
      <c r="A12" s="4" t="s">
        <v>173</v>
      </c>
      <c r="J12" s="5" t="n">
        <v>-168106</v>
      </c>
      <c r="K12" s="5" t="n">
        <v>-207536</v>
      </c>
      <c r="L12" s="5" t="n">
        <v>-384458</v>
      </c>
    </row>
    <row r="13" spans="1:12">
      <c r="A13" s="4" t="s">
        <v>175</v>
      </c>
      <c r="J13" s="5" t="n">
        <v>29537</v>
      </c>
      <c r="K13" s="5" t="n">
        <v>-21998</v>
      </c>
      <c r="L13" s="5" t="n">
        <v>-77372</v>
      </c>
    </row>
    <row r="14" spans="1:12">
      <c r="A14" s="4" t="s">
        <v>176</v>
      </c>
      <c r="E14" s="5" t="n">
        <v>34464</v>
      </c>
      <c r="I14" s="5" t="n">
        <v>56462</v>
      </c>
      <c r="J14" s="5" t="n">
        <v>34464</v>
      </c>
      <c r="K14" s="5" t="n">
        <v>56462</v>
      </c>
      <c r="L14" s="5" t="n">
        <v>133834</v>
      </c>
    </row>
    <row r="15" spans="1:12">
      <c r="A15" s="4" t="s">
        <v>177</v>
      </c>
      <c r="B15" s="5" t="n">
        <v>64001</v>
      </c>
      <c r="F15" s="5" t="n">
        <v>34464</v>
      </c>
      <c r="J15" s="5" t="n">
        <v>64001</v>
      </c>
      <c r="K15" s="5" t="n">
        <v>34464</v>
      </c>
      <c r="L15" s="5" t="n">
        <v>56462</v>
      </c>
    </row>
    <row r="16" spans="1:12">
      <c r="A16" s="4" t="s">
        <v>1018</v>
      </c>
    </row>
    <row r="17" spans="1:12">
      <c r="A17" s="3" t="s">
        <v>142</v>
      </c>
    </row>
    <row r="18" spans="1:12">
      <c r="A18" s="4" t="s">
        <v>89</v>
      </c>
      <c r="J18" s="5" t="n">
        <v>-148851</v>
      </c>
      <c r="K18" s="5" t="n">
        <v>-286250</v>
      </c>
      <c r="L18" s="5" t="n">
        <v>219299</v>
      </c>
    </row>
    <row r="19" spans="1:12">
      <c r="A19" s="4" t="s">
        <v>1037</v>
      </c>
      <c r="J19" s="5" t="n">
        <v>161463</v>
      </c>
      <c r="K19" s="5" t="n">
        <v>279192</v>
      </c>
      <c r="L19" s="5" t="n">
        <v>-223090</v>
      </c>
    </row>
    <row r="20" spans="1:12">
      <c r="A20" s="4" t="s">
        <v>1038</v>
      </c>
      <c r="J20" s="5" t="n">
        <v>0</v>
      </c>
      <c r="K20" s="5" t="n">
        <v>283280</v>
      </c>
      <c r="L20" s="5" t="n">
        <v>422355</v>
      </c>
    </row>
    <row r="21" spans="1:12">
      <c r="A21" s="4" t="s">
        <v>155</v>
      </c>
      <c r="J21" s="5" t="n">
        <v>-12339</v>
      </c>
      <c r="K21" s="5" t="n">
        <v>10895</v>
      </c>
      <c r="L21" s="5" t="n">
        <v>4738</v>
      </c>
    </row>
    <row r="22" spans="1:12">
      <c r="A22" s="4" t="s">
        <v>156</v>
      </c>
      <c r="J22" s="5" t="n">
        <v>273</v>
      </c>
      <c r="K22" s="5" t="n">
        <v>287117</v>
      </c>
      <c r="L22" s="5" t="n">
        <v>423302</v>
      </c>
    </row>
    <row r="23" spans="1:12">
      <c r="A23" s="3" t="s">
        <v>163</v>
      </c>
    </row>
    <row r="24" spans="1:12">
      <c r="A24" s="4" t="s">
        <v>1039</v>
      </c>
      <c r="J24" s="5" t="n">
        <v>0</v>
      </c>
      <c r="K24" s="5" t="n">
        <v>0</v>
      </c>
      <c r="L24" s="5" t="n">
        <v>-164300</v>
      </c>
    </row>
    <row r="25" spans="1:12">
      <c r="A25" s="4" t="s">
        <v>1040</v>
      </c>
      <c r="J25" s="5" t="n">
        <v>0</v>
      </c>
      <c r="K25" s="5" t="n">
        <v>0</v>
      </c>
      <c r="L25" s="5" t="n">
        <v>287500</v>
      </c>
    </row>
    <row r="26" spans="1:12">
      <c r="A26" s="4" t="s">
        <v>1041</v>
      </c>
      <c r="J26" s="5" t="n">
        <v>0</v>
      </c>
      <c r="K26" s="5" t="n">
        <v>-1797</v>
      </c>
      <c r="L26" s="5" t="n">
        <v>-8225</v>
      </c>
    </row>
    <row r="27" spans="1:12">
      <c r="A27" s="4" t="s">
        <v>169</v>
      </c>
      <c r="J27" s="5" t="n">
        <v>0</v>
      </c>
      <c r="K27" s="5" t="n">
        <v>353</v>
      </c>
      <c r="L27" s="5" t="n">
        <v>1744</v>
      </c>
    </row>
    <row r="28" spans="1:12">
      <c r="A28" s="4" t="s">
        <v>129</v>
      </c>
      <c r="J28" s="5" t="n">
        <v>-253</v>
      </c>
      <c r="K28" s="5" t="n">
        <v>-1169</v>
      </c>
      <c r="L28" s="5" t="n">
        <v>-574</v>
      </c>
    </row>
    <row r="29" spans="1:12">
      <c r="A29" s="4" t="s">
        <v>1035</v>
      </c>
      <c r="J29" s="5" t="n">
        <v>0</v>
      </c>
      <c r="K29" s="5" t="n">
        <v>-229169</v>
      </c>
      <c r="L29" s="5" t="n">
        <v>-479799</v>
      </c>
    </row>
    <row r="30" spans="1:12">
      <c r="A30" s="4" t="s">
        <v>1036</v>
      </c>
      <c r="J30" s="5" t="n">
        <v>0</v>
      </c>
      <c r="K30" s="5" t="n">
        <v>-55336</v>
      </c>
      <c r="L30" s="5" t="n">
        <v>-59648</v>
      </c>
    </row>
    <row r="31" spans="1:12">
      <c r="A31" s="4" t="s">
        <v>173</v>
      </c>
      <c r="J31" s="5" t="n">
        <v>-253</v>
      </c>
      <c r="K31" s="5" t="n">
        <v>-287118</v>
      </c>
      <c r="L31" s="5" t="n">
        <v>-423302</v>
      </c>
    </row>
    <row r="32" spans="1:12">
      <c r="A32" s="4" t="s">
        <v>175</v>
      </c>
      <c r="J32" s="5" t="n">
        <v>20</v>
      </c>
      <c r="K32" s="5" t="n">
        <v>-1</v>
      </c>
      <c r="L32" s="5" t="n">
        <v>0</v>
      </c>
    </row>
    <row r="33" spans="1:12">
      <c r="A33" s="4" t="s">
        <v>176</v>
      </c>
      <c r="E33" s="6" t="n">
        <v>0</v>
      </c>
      <c r="I33" s="6" t="n">
        <v>1</v>
      </c>
      <c r="J33" s="5" t="n">
        <v>0</v>
      </c>
      <c r="K33" s="5" t="n">
        <v>1</v>
      </c>
      <c r="L33" s="5" t="n">
        <v>1</v>
      </c>
    </row>
    <row r="34" spans="1:12">
      <c r="A34" s="4" t="s">
        <v>177</v>
      </c>
      <c r="B34" s="6" t="n">
        <v>20</v>
      </c>
      <c r="F34" s="6" t="n">
        <v>0</v>
      </c>
      <c r="J34" s="6" t="n">
        <v>20</v>
      </c>
      <c r="K34" s="6" t="n">
        <v>0</v>
      </c>
      <c r="L34" s="6" t="n">
        <v>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5:18Z</dcterms:created>
  <dcterms:modified xmlns:dcterms="http://purl.org/dc/terms/" xmlns:xsi="http://www.w3.org/2001/XMLSchema-instance" xsi:type="dcterms:W3CDTF">2018-03-01T17:25:18Z</dcterms:modified>
</cp:coreProperties>
</file>